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Organization and Business Purpo" sheetId="9" state="visible" r:id="rId9"/>
    <sheet xmlns:r="http://schemas.openxmlformats.org/officeDocument/2006/relationships" name="Summary of Significant Accounti" sheetId="10" state="visible" r:id="rId10"/>
    <sheet xmlns:r="http://schemas.openxmlformats.org/officeDocument/2006/relationships" name="Investments in Real Estate" sheetId="11" state="visible" r:id="rId11"/>
    <sheet xmlns:r="http://schemas.openxmlformats.org/officeDocument/2006/relationships" name="Investment in International Aff" sheetId="12" state="visible" r:id="rId12"/>
    <sheet xmlns:r="http://schemas.openxmlformats.org/officeDocument/2006/relationships" name="Investments in Real Estate-Rela" sheetId="13" state="visible" r:id="rId13"/>
    <sheet xmlns:r="http://schemas.openxmlformats.org/officeDocument/2006/relationships" name="Investment in Commercial Mortga" sheetId="14" state="visible" r:id="rId14"/>
    <sheet xmlns:r="http://schemas.openxmlformats.org/officeDocument/2006/relationships" name="Intangibles" sheetId="15" state="visible" r:id="rId15"/>
    <sheet xmlns:r="http://schemas.openxmlformats.org/officeDocument/2006/relationships" name="Credit Facility and Mortgage Pa" sheetId="16" state="visible" r:id="rId16"/>
    <sheet xmlns:r="http://schemas.openxmlformats.org/officeDocument/2006/relationships" name="Other Assets and Other Liabilit" sheetId="17" state="visible" r:id="rId17"/>
    <sheet xmlns:r="http://schemas.openxmlformats.org/officeDocument/2006/relationships" name="Related Party Transactions" sheetId="18" state="visible" r:id="rId18"/>
    <sheet xmlns:r="http://schemas.openxmlformats.org/officeDocument/2006/relationships" name="Economic Dependency" sheetId="19" state="visible" r:id="rId19"/>
    <sheet xmlns:r="http://schemas.openxmlformats.org/officeDocument/2006/relationships" name="Commitments and Contingencies" sheetId="20" state="visible" r:id="rId20"/>
    <sheet xmlns:r="http://schemas.openxmlformats.org/officeDocument/2006/relationships" name="Tenant Leases" sheetId="21" state="visible" r:id="rId21"/>
    <sheet xmlns:r="http://schemas.openxmlformats.org/officeDocument/2006/relationships" name="Equity" sheetId="22" state="visible" r:id="rId22"/>
    <sheet xmlns:r="http://schemas.openxmlformats.org/officeDocument/2006/relationships" name="Segment Reporting" sheetId="23" state="visible" r:id="rId23"/>
    <sheet xmlns:r="http://schemas.openxmlformats.org/officeDocument/2006/relationships" name="Quarterly Financial Information" sheetId="24" state="visible" r:id="rId24"/>
    <sheet xmlns:r="http://schemas.openxmlformats.org/officeDocument/2006/relationships" name="Subsequent Events" sheetId="25" state="visible" r:id="rId25"/>
    <sheet xmlns:r="http://schemas.openxmlformats.org/officeDocument/2006/relationships" name="SCHEDULE III - Real Estate and "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s in Real Estate (Tab" sheetId="29" state="visible" r:id="rId29"/>
    <sheet xmlns:r="http://schemas.openxmlformats.org/officeDocument/2006/relationships" name="Investments in Real Estate-Re_2" sheetId="30" state="visible" r:id="rId30"/>
    <sheet xmlns:r="http://schemas.openxmlformats.org/officeDocument/2006/relationships" name="Investment in Commercial Mort_2" sheetId="31" state="visible" r:id="rId31"/>
    <sheet xmlns:r="http://schemas.openxmlformats.org/officeDocument/2006/relationships" name="Intangibles (Tables)" sheetId="32" state="visible" r:id="rId32"/>
    <sheet xmlns:r="http://schemas.openxmlformats.org/officeDocument/2006/relationships" name="Credit Facility and Mortgage _2" sheetId="33" state="visible" r:id="rId33"/>
    <sheet xmlns:r="http://schemas.openxmlformats.org/officeDocument/2006/relationships" name="Other Assets and Other Liabil_2" sheetId="34" state="visible" r:id="rId34"/>
    <sheet xmlns:r="http://schemas.openxmlformats.org/officeDocument/2006/relationships" name="Related Party Transactions (Tab" sheetId="35" state="visible" r:id="rId35"/>
    <sheet xmlns:r="http://schemas.openxmlformats.org/officeDocument/2006/relationships" name="Tenant Leases (Tables)" sheetId="36" state="visible" r:id="rId36"/>
    <sheet xmlns:r="http://schemas.openxmlformats.org/officeDocument/2006/relationships" name="Equity (Tables)" sheetId="37" state="visible" r:id="rId37"/>
    <sheet xmlns:r="http://schemas.openxmlformats.org/officeDocument/2006/relationships" name="Segment Reporting (Tables)" sheetId="38" state="visible" r:id="rId38"/>
    <sheet xmlns:r="http://schemas.openxmlformats.org/officeDocument/2006/relationships" name="Quarterly Financial Informati_2" sheetId="39" state="visible" r:id="rId39"/>
    <sheet xmlns:r="http://schemas.openxmlformats.org/officeDocument/2006/relationships" name="Organization and Business Pur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Investments in Real Estate - Sc" sheetId="45" state="visible" r:id="rId45"/>
    <sheet xmlns:r="http://schemas.openxmlformats.org/officeDocument/2006/relationships" name="Investments in Real Estate - Ad" sheetId="46" state="visible" r:id="rId46"/>
    <sheet xmlns:r="http://schemas.openxmlformats.org/officeDocument/2006/relationships" name="Investments in Real Estate - Su" sheetId="47" state="visible" r:id="rId47"/>
    <sheet xmlns:r="http://schemas.openxmlformats.org/officeDocument/2006/relationships" name="Investments in Real Estate - Pu" sheetId="48" state="visible" r:id="rId48"/>
    <sheet xmlns:r="http://schemas.openxmlformats.org/officeDocument/2006/relationships" name="Investment in International A_2" sheetId="49" state="visible" r:id="rId49"/>
    <sheet xmlns:r="http://schemas.openxmlformats.org/officeDocument/2006/relationships" name="Investments in Real Estate-Re_3" sheetId="50" state="visible" r:id="rId50"/>
    <sheet xmlns:r="http://schemas.openxmlformats.org/officeDocument/2006/relationships" name="Investment in Commercial Mort_3" sheetId="51" state="visible" r:id="rId51"/>
    <sheet xmlns:r="http://schemas.openxmlformats.org/officeDocument/2006/relationships" name="Investment in Commercial Mort_4" sheetId="52" state="visible" r:id="rId52"/>
    <sheet xmlns:r="http://schemas.openxmlformats.org/officeDocument/2006/relationships" name="Intangibles - Gross Carrying Am" sheetId="53" state="visible" r:id="rId53"/>
    <sheet xmlns:r="http://schemas.openxmlformats.org/officeDocument/2006/relationships" name="Intangibles - Additional Inform" sheetId="54" state="visible" r:id="rId54"/>
    <sheet xmlns:r="http://schemas.openxmlformats.org/officeDocument/2006/relationships" name="Intangibles - Estimated Future " sheetId="55" state="visible" r:id="rId55"/>
    <sheet xmlns:r="http://schemas.openxmlformats.org/officeDocument/2006/relationships" name="Credit Facility and Mortgage _3" sheetId="56" state="visible" r:id="rId56"/>
    <sheet xmlns:r="http://schemas.openxmlformats.org/officeDocument/2006/relationships" name="Credit Facility and Mortgage _4" sheetId="57" state="visible" r:id="rId57"/>
    <sheet xmlns:r="http://schemas.openxmlformats.org/officeDocument/2006/relationships" name="Credit Facility and Mortgage _5" sheetId="58" state="visible" r:id="rId58"/>
    <sheet xmlns:r="http://schemas.openxmlformats.org/officeDocument/2006/relationships" name="Credit Facility and Mortgage _6" sheetId="59" state="visible" r:id="rId59"/>
    <sheet xmlns:r="http://schemas.openxmlformats.org/officeDocument/2006/relationships" name="Other Assets and Other Liabil_3" sheetId="60" state="visible" r:id="rId60"/>
    <sheet xmlns:r="http://schemas.openxmlformats.org/officeDocument/2006/relationships" name="Other Assets and Other Liabil_4" sheetId="61" state="visible" r:id="rId61"/>
    <sheet xmlns:r="http://schemas.openxmlformats.org/officeDocument/2006/relationships" name="Related Party Transactions - Su" sheetId="62" state="visible" r:id="rId62"/>
    <sheet xmlns:r="http://schemas.openxmlformats.org/officeDocument/2006/relationships" name="Related Party Transactions - Ad" sheetId="63" state="visible" r:id="rId63"/>
    <sheet xmlns:r="http://schemas.openxmlformats.org/officeDocument/2006/relationships" name="Related Party Transactions - Up" sheetId="64" state="visible" r:id="rId64"/>
    <sheet xmlns:r="http://schemas.openxmlformats.org/officeDocument/2006/relationships" name="Related Party Transactions - Sc" sheetId="65" state="visible" r:id="rId65"/>
    <sheet xmlns:r="http://schemas.openxmlformats.org/officeDocument/2006/relationships" name="Tenant Leases - Narrative (Deta" sheetId="66" state="visible" r:id="rId66"/>
    <sheet xmlns:r="http://schemas.openxmlformats.org/officeDocument/2006/relationships" name="Tenant Leases - Schedule of Fut" sheetId="67" state="visible" r:id="rId67"/>
    <sheet xmlns:r="http://schemas.openxmlformats.org/officeDocument/2006/relationships" name="Equity - Additional Information" sheetId="68" state="visible" r:id="rId68"/>
    <sheet xmlns:r="http://schemas.openxmlformats.org/officeDocument/2006/relationships" name="Equity - Summary of Outstanding" sheetId="69" state="visible" r:id="rId69"/>
    <sheet xmlns:r="http://schemas.openxmlformats.org/officeDocument/2006/relationships" name="Equity - Summary of Declared Di" sheetId="70" state="visible" r:id="rId70"/>
    <sheet xmlns:r="http://schemas.openxmlformats.org/officeDocument/2006/relationships" name="Equity - Schedule of Tax Charac" sheetId="71" state="visible" r:id="rId71"/>
    <sheet xmlns:r="http://schemas.openxmlformats.org/officeDocument/2006/relationships" name="Segment Reporting - Additional " sheetId="72" state="visible" r:id="rId72"/>
    <sheet xmlns:r="http://schemas.openxmlformats.org/officeDocument/2006/relationships" name="Segment Reporting - Summary of " sheetId="73" state="visible" r:id="rId73"/>
    <sheet xmlns:r="http://schemas.openxmlformats.org/officeDocument/2006/relationships" name="Segment Reporting - Summary o_2" sheetId="74" state="visible" r:id="rId74"/>
    <sheet xmlns:r="http://schemas.openxmlformats.org/officeDocument/2006/relationships" name="Quarterly Financial Informati_3" sheetId="75" state="visible" r:id="rId75"/>
    <sheet xmlns:r="http://schemas.openxmlformats.org/officeDocument/2006/relationships" name="Subsequent Event - Additional i" sheetId="76" state="visible" r:id="rId76"/>
    <sheet xmlns:r="http://schemas.openxmlformats.org/officeDocument/2006/relationships" name="Schedule III - Real Estate an_2" sheetId="77" state="visible" r:id="rId77"/>
    <sheet xmlns:r="http://schemas.openxmlformats.org/officeDocument/2006/relationships" name="Schedule III - Real Estate an_3" sheetId="78" state="visible" r:id="rId78"/>
    <sheet xmlns:r="http://schemas.openxmlformats.org/officeDocument/2006/relationships" name="Schedule III - Real Estate an_4" sheetId="79" state="visible" r:id="rId79"/>
  </sheets>
  <definedNames/>
  <calcPr calcId="124519" fullCalcOnLoad="1"/>
</workbook>
</file>

<file path=xl/sharedStrings.xml><?xml version="1.0" encoding="utf-8"?>
<sst xmlns="http://schemas.openxmlformats.org/spreadsheetml/2006/main" uniqueCount="738">
  <si>
    <t>Cover Page - USD ($)</t>
  </si>
  <si>
    <t>12 Months Ended</t>
  </si>
  <si>
    <t>Dec. 31, 2019</t>
  </si>
  <si>
    <t>Mar. 30, 2020</t>
  </si>
  <si>
    <t>Jun. 30, 2019</t>
  </si>
  <si>
    <t>Document Information [Line Items]</t>
  </si>
  <si>
    <t>Document Type</t>
  </si>
  <si>
    <t>10-K</t>
  </si>
  <si>
    <t>Document Annual Report</t>
  </si>
  <si>
    <t>true</t>
  </si>
  <si>
    <t>Document Period End Date</t>
  </si>
  <si>
    <t>Dec. 31,
		2019</t>
  </si>
  <si>
    <t>Document Transition Report</t>
  </si>
  <si>
    <t>false</t>
  </si>
  <si>
    <t>Entity File Number</t>
  </si>
  <si>
    <t>333-222231</t>
  </si>
  <si>
    <t>Entity Registrant Name</t>
  </si>
  <si>
    <t>Nuveen Global Cities REIT, Inc.</t>
  </si>
  <si>
    <t>Entity Incorporation, State or Country Code</t>
  </si>
  <si>
    <t>MD</t>
  </si>
  <si>
    <t>Entity Tax Identification Number</t>
  </si>
  <si>
    <t>82-1419222</t>
  </si>
  <si>
    <t>Entity Address, Address Line One</t>
  </si>
  <si>
    <t>730 Third Avenue, 3rd Floor</t>
  </si>
  <si>
    <t>Entity Address, City or Town</t>
  </si>
  <si>
    <t>New York</t>
  </si>
  <si>
    <t>Entity Address, State or Province</t>
  </si>
  <si>
    <t>NY</t>
  </si>
  <si>
    <t>Entity Address, Postal Zip Code</t>
  </si>
  <si>
    <t>10017</t>
  </si>
  <si>
    <t>City Area Code</t>
  </si>
  <si>
    <t>212</t>
  </si>
  <si>
    <t>Local Phone Number</t>
  </si>
  <si>
    <t>490-9000</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Amendment Flag</t>
  </si>
  <si>
    <t>Document Fiscal Year Focus</t>
  </si>
  <si>
    <t>2019</t>
  </si>
  <si>
    <t>Document Fiscal Period Focus</t>
  </si>
  <si>
    <t>FY</t>
  </si>
  <si>
    <t>Entity Central Index Key</t>
  </si>
  <si>
    <t>0001711799</t>
  </si>
  <si>
    <t>Current Fiscal Year End Date</t>
  </si>
  <si>
    <t>--12-31</t>
  </si>
  <si>
    <t>Entity Public Float</t>
  </si>
  <si>
    <t>Class T shares</t>
  </si>
  <si>
    <t>Entity Common Stock, Shares Outstanding</t>
  </si>
  <si>
    <t>Class S shares</t>
  </si>
  <si>
    <t>Class D shares</t>
  </si>
  <si>
    <t>Class I shares</t>
  </si>
  <si>
    <t>Class N shares</t>
  </si>
  <si>
    <t>Consolidated Balance Sheets - USD ($) $ in Thousands</t>
  </si>
  <si>
    <t>Dec. 31, 2018</t>
  </si>
  <si>
    <t>Assets</t>
  </si>
  <si>
    <t>Investments in real estate, net</t>
  </si>
  <si>
    <t>Investments in international affiliated funds</t>
  </si>
  <si>
    <t>Investments in real estate-related securities, at fair value</t>
  </si>
  <si>
    <t>Intangible assets, net</t>
  </si>
  <si>
    <t>Investment in commercial mortgage loan, at fair value</t>
  </si>
  <si>
    <t>Restricted cash</t>
  </si>
  <si>
    <t>Cash and cash equivalents</t>
  </si>
  <si>
    <t>Other assets</t>
  </si>
  <si>
    <t>Total assets</t>
  </si>
  <si>
    <t>Liabilities and Equity</t>
  </si>
  <si>
    <t>Credit facility</t>
  </si>
  <si>
    <t>Mortgage payable, net</t>
  </si>
  <si>
    <t>Subscriptions received in advance</t>
  </si>
  <si>
    <t>Intangible liabilities, net</t>
  </si>
  <si>
    <t>Due to affiliates</t>
  </si>
  <si>
    <t>Accounts payable, accrued expenses, and other liabilities</t>
  </si>
  <si>
    <t>Distributions payable</t>
  </si>
  <si>
    <t>Total liabilities</t>
  </si>
  <si>
    <t>Equity</t>
  </si>
  <si>
    <t>Series A Preferred Stock</t>
  </si>
  <si>
    <t>Additional paid-in capital</t>
  </si>
  <si>
    <t>Accumulated deficit and cumulative distributions</t>
  </si>
  <si>
    <t>Accumulated other comprehensive (loss) income</t>
  </si>
  <si>
    <t>Total equity</t>
  </si>
  <si>
    <t>Total liabilities and equity</t>
  </si>
  <si>
    <t>Common stock</t>
  </si>
  <si>
    <t>[1]</t>
  </si>
  <si>
    <t>The Class D shares amount is not presented due to rounding; see Note 14.</t>
  </si>
  <si>
    <t>Consolidated Balance Sheets (Parenthetical) - $ / shares</t>
  </si>
  <si>
    <t>Common stock, par value (in dollars per share)</t>
  </si>
  <si>
    <t>Common stock shares authorized (in shares)</t>
  </si>
  <si>
    <t>Common stock, shares issued (in shares)</t>
  </si>
  <si>
    <t>Common stock, shares outstanding (in shares)</t>
  </si>
  <si>
    <t>Consolidated Statements of Operations - USD ($) $ in Thousands</t>
  </si>
  <si>
    <t>7 Months Ended</t>
  </si>
  <si>
    <t>Dec. 31, 2017</t>
  </si>
  <si>
    <t>Revenues</t>
  </si>
  <si>
    <t>Rental revenue</t>
  </si>
  <si>
    <t>Income from commercial mortgage loan</t>
  </si>
  <si>
    <t>Total revenues</t>
  </si>
  <si>
    <t>Expenses</t>
  </si>
  <si>
    <t>Rental property operating</t>
  </si>
  <si>
    <t>General and administrative</t>
  </si>
  <si>
    <t>Advisory fee due to affiliate</t>
  </si>
  <si>
    <t>Depreciation and amortization</t>
  </si>
  <si>
    <t>Total expenses</t>
  </si>
  <si>
    <t>Other income (expense)</t>
  </si>
  <si>
    <t>Realized and unrealized income from real estate-related securities</t>
  </si>
  <si>
    <t>Income from equity investment in unconsolidated international affiliated funds</t>
  </si>
  <si>
    <t>Interest income</t>
  </si>
  <si>
    <t>Interest expense</t>
  </si>
  <si>
    <t>Total other income (expense)</t>
  </si>
  <si>
    <t>Net income (loss)</t>
  </si>
  <si>
    <t>Net income attributable to Series A preferred stock</t>
  </si>
  <si>
    <t>Net income (loss) attributable to common stockholders</t>
  </si>
  <si>
    <t>Net income (loss) per share of common stock - basic and diluted (in dollars per share)</t>
  </si>
  <si>
    <t>Weighted-average shares of common stock outstanding, basic and diluted (in shares)</t>
  </si>
  <si>
    <t>Consolidated Statements of Comprehensive Income and (Loss) - USD ($)</t>
  </si>
  <si>
    <t>Statement of Comprehensive Income [Abstract]</t>
  </si>
  <si>
    <t>Other comprehensive (loss) income:</t>
  </si>
  <si>
    <t>Foreign currency translation adjustment</t>
  </si>
  <si>
    <t>Comprehensive income (loss)</t>
  </si>
  <si>
    <t>Comprehensive income attributable to Series A preferred stock</t>
  </si>
  <si>
    <t>Comprehensive income (loss) attributable to common stockholders</t>
  </si>
  <si>
    <t>Consolidated Statement of Changes in Equity - USD ($)</t>
  </si>
  <si>
    <t>Total</t>
  </si>
  <si>
    <t>Common StockClass T shares</t>
  </si>
  <si>
    <t>Common StockClass S shares</t>
  </si>
  <si>
    <t>Common StockClass D shares</t>
  </si>
  <si>
    <t>Common StockClass I shares</t>
  </si>
  <si>
    <t>Common StockClass N shares</t>
  </si>
  <si>
    <t>Additional Paid-in Capital</t>
  </si>
  <si>
    <t>Accumulated Deficit and Cumulative Distributions</t>
  </si>
  <si>
    <t>Accumulated Other Comprehensive Income</t>
  </si>
  <si>
    <t>Beginning balance at May. 18, 2017</t>
  </si>
  <si>
    <t>Increase (Decrease) in Stockholders' Equity [Roll Forward]</t>
  </si>
  <si>
    <t>Issuance of shares of Common Stock</t>
  </si>
  <si>
    <t>Ending balance at Dec. 31, 2017</t>
  </si>
  <si>
    <t>Distributions Reinvested</t>
  </si>
  <si>
    <t>[2]</t>
  </si>
  <si>
    <t>Amortization of restricted stock grants</t>
  </si>
  <si>
    <t>Distributions on common stock</t>
  </si>
  <si>
    <t>Ending balance at Dec. 31, 2018</t>
  </si>
  <si>
    <t>Common stock repurchased</t>
  </si>
  <si>
    <t>Contribution from Series A preferred stock</t>
  </si>
  <si>
    <t>Distribution to Series A preferred stock</t>
  </si>
  <si>
    <t>Ending balance at Dec. 31, 2019</t>
  </si>
  <si>
    <t>Shares amount is not presented due to rounding: see Note 14.</t>
  </si>
  <si>
    <t>Share distribution reinvestment amount is not presented due to rounding: see Note 14.</t>
  </si>
  <si>
    <t>Consolidated Statement of Changes in Equity (Parenthetical) - USD ($) $ in Thousands</t>
  </si>
  <si>
    <t>Statement of Stockholders' Equity [Abstract]</t>
  </si>
  <si>
    <t>Issuance of common stock (in shares)</t>
  </si>
  <si>
    <t>Net of offering costs</t>
  </si>
  <si>
    <t>Consolidated Statements of Cash Flows - USD ($) $ in Thousands</t>
  </si>
  <si>
    <t>3 Months Ended</t>
  </si>
  <si>
    <t>Mar. 31, 2019</t>
  </si>
  <si>
    <t>Mar. 31, 2018</t>
  </si>
  <si>
    <t>May 19, 2017</t>
  </si>
  <si>
    <t>Cash flows from operating activities:</t>
  </si>
  <si>
    <t>Adjustments to reconcile net income (loss) to net cash provided by operating activities:</t>
  </si>
  <si>
    <t>Unrealized (gain) loss on changes in fair value of real estate-related securities</t>
  </si>
  <si>
    <t>Realized gain on sale of real estate-related securities</t>
  </si>
  <si>
    <t>Income distribution from equity investment in unconsolidated international affiliated funds</t>
  </si>
  <si>
    <t>Straight line rent adjustment</t>
  </si>
  <si>
    <t>Amortization of below-market lease intangibles</t>
  </si>
  <si>
    <t>Amortization of above-market lease intangibles</t>
  </si>
  <si>
    <t>Amortization of loan closing costs</t>
  </si>
  <si>
    <t>Change in assets and liabilities:</t>
  </si>
  <si>
    <t>Increase in other assets</t>
  </si>
  <si>
    <t>Increase in due to affiliates</t>
  </si>
  <si>
    <t>(Decrease) increase in accounts payable, accrued expenses, and other liabilities</t>
  </si>
  <si>
    <t>Net cash provided by operating activities</t>
  </si>
  <si>
    <t>Cash flows from investing activities:</t>
  </si>
  <si>
    <t>Acquisitions of real estate</t>
  </si>
  <si>
    <t>Deposit on loan assets</t>
  </si>
  <si>
    <t>Origination and fundings of commercial mortgage loan</t>
  </si>
  <si>
    <t>Proceeds from sale of commercial mortgage loan</t>
  </si>
  <si>
    <t>Fundings for investment in international affiliated funds</t>
  </si>
  <si>
    <t>Capital improvements to real estate</t>
  </si>
  <si>
    <t>Return of capital from real estate-related securities</t>
  </si>
  <si>
    <t>Purchases of real estate-related securities</t>
  </si>
  <si>
    <t>Proceeds from sale of real estate-related securities</t>
  </si>
  <si>
    <t>Net cash used in investing activities</t>
  </si>
  <si>
    <t>Cash flows from financing activities:</t>
  </si>
  <si>
    <t>Proceeds from issuance of common stock</t>
  </si>
  <si>
    <t>Repurchase of common stock</t>
  </si>
  <si>
    <t>Offering costs paid</t>
  </si>
  <si>
    <t>Borrowings from credit facility</t>
  </si>
  <si>
    <t>Repayments on credit facility</t>
  </si>
  <si>
    <t>Borrowings from mortgage payable</t>
  </si>
  <si>
    <t>Payment of deferred financing costs</t>
  </si>
  <si>
    <t>Proceeds from issuance of Series A preferred stock</t>
  </si>
  <si>
    <t>Distributions to Series A preferred stock</t>
  </si>
  <si>
    <t>Distributions to common stockholders</t>
  </si>
  <si>
    <t>Net cash provided by financing activities</t>
  </si>
  <si>
    <t>Net increase in cash and cash equivalents and restricted cash during the period</t>
  </si>
  <si>
    <t>Cash and cash equivalents and restricted cash, beginning of period</t>
  </si>
  <si>
    <t>Cash and cash equivalents and restricted cash, end of period</t>
  </si>
  <si>
    <t>Reconciliation of cash and cash equivalents and restricted cash to the Consolidated Balance Sheets, end of period:</t>
  </si>
  <si>
    <t>Total cash and cash equivalents and restricted cash</t>
  </si>
  <si>
    <t>Supplemental disclosures:</t>
  </si>
  <si>
    <t>Interest paid</t>
  </si>
  <si>
    <t>Series A preferred stock costs</t>
  </si>
  <si>
    <t>Non-cash investing activities:</t>
  </si>
  <si>
    <t>Assumption of other liabilities in conjunction with acquisitions of real estate</t>
  </si>
  <si>
    <t>Accrued capital expenditures</t>
  </si>
  <si>
    <t>Non-cash financing activities:</t>
  </si>
  <si>
    <t>Accrued distributions</t>
  </si>
  <si>
    <t>Accrued stockholder servicing fees</t>
  </si>
  <si>
    <t>Distribution reinvestments</t>
  </si>
  <si>
    <t>Accrued offering costs due to affiliate</t>
  </si>
  <si>
    <t>Organization and Business Purpose</t>
  </si>
  <si>
    <t>Organization, Consolidation and Presentation of Financial Statements [Abstract]</t>
  </si>
  <si>
    <t>Organization and Business Purpose Nuveen Global Cities REIT, Inc. (the “Company”) was formed on May 1, 2017 as a Maryland corporation and qualifies as a real estate investment trust (“REIT”) for U.S. federal income tax purposes commencing with its taxable year ending December 31, 2018 and intends to continue to qualify as a REIT. The Company’s sponsor is Nuveen, LLC (the “Sponsor”), a wholly owned subsidiary of Teachers Insurance and Annuity Association of America (“TIAA”). The Company is the sole general partner of Nuveen Global Cities REIT OP, LP, a Delaware limited partnership (“Nuveen OP”). Nuveen OP has issued a limited partner interest to Nuveen Global Cities REIT LP, LLC (the “Limited Partner”), a wholly owned subsidiary of the Company. The Company was organized to invest primarily in stabilized income-oriented commercial real estate in the United States and that a substantial but lesser portion of the Company’s portfolio will include real properties located in Canada, Europe and the Asia-Pacific region. Substantially all of the Company’s business will be conducted through Nuveen OP. The Company and Nuveen OP are externally managed by Nuveen Real Estate Global Cities Advisors, LLC (the “Advisor”), an indirect, wholly owned subsidiary of the Sponsor. Pursuant to a registration statement on Form S-11, the Company has registered with the Securities and Exchange Commission (the “SEC”) an offering of up to $5.0 billion in shares of common stock, consisting of up to $4.0 billion in shares in its primary offering and up to $1.0 billion in shares pursuant to its distribution reinvestment plan (the “Offering”). The registration statement was declared effective on January 31, 2018. The Company is publicly selling any combination of four classes of shares of its common stock, Class T shares, Class S shares, Class D shares, and Class I shares, with a dollar value up to the maximum offering amount. The publicly offered share classes have different upfront selling commissions and ongoing stockholder servicing fees. The purchase price per share for each class of common stock in the Offering varies and will generally equal the Company’s prior month’s net asset value (“NAV”) per share, as calculated monthly, plus applicable upfront selling commissions and dealer manager fees.</t>
  </si>
  <si>
    <t>Summary of Significant Accounting Policies</t>
  </si>
  <si>
    <t>Accounting Policies [Abstract]</t>
  </si>
  <si>
    <t>Summary of Significant Accounting Policies Basis of Presentation The accompanying consolidated financial statements include the accounts of the Company and its subsidiaries, and in the opinion of management, include all necessary adjustments, consisting of only normal and recurring items, necessary for a fair statement of the Company’s Consolidated Financial Statements. These financial statements have been prepared by the Company in accordance with accounting principles generally accepted in the United States of America (“GAAP”) and the applicable rules and regulations of the SEC. All intercompany balances and transactions have been eliminated in consolidation. The preparation of the financial statements in conformity with GAAP requires management to make estimates and assumption that affect the reported amounts of assets and liabilities and disclosures of contingent assets and liabilities at the date of the balance sheet. Actual results could differ from those estimates. 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is not a business, the Company accounts for the transaction as an asset acquisitions. All property acquisitions to date have been accounted for as asset acquisitions. Whether the acquisition of a property acquired is considered a business combination or asset acquisition, the Company recognizes the identifiable assets acquired, the liabilities assumed, and any non-controlling interest in the acquired entity. In addition, for transactions that are business combinations, the Company evaluates the existence of goodwill or a gain from a bargain purchase. The Company expenses acquisition-related costs associated with business combinations as they are incurred.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not been material. The Company records acquired above-market and below-market leases at their fair values (using a discount rate which reflects the risks associated with the leases acquired)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Intangible assets and intangible liabilities are recorded as separate components on the Company's Consolidated Balance Sheets. The amortization of acquired above-market and below-market leases is recorded as an adjustment to Rental Revenue on the Company’s Consolidated Statements of Operations. The amortization of in-place leases is recorded as an adjustment to Depreciation and Amortization Expense on the Company’s Consolidated Statements of Operations.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40 years Building, land and site improvements 15- 40 years Furniture, fixtures and equipment 3-7 years Lease intangibles Over lease term Significant improvements to properties are capitalized. When assets are sold or retired, their costs and related accumulated depreciation or amortization are removed from the accounts with the resulting gains or losses reflected in net income or loss for the period. Repairs and maintenance are expensed to operations as incurred and are included in Rental Property Operating Expense on the Company’s Consolidated Statements of Operations. The Company’s management reviews its real estate properties for impairment each quarter or when there is an event or change in circumstances that indicates an impaired value. If the carrying amount of the real estate investment is no longer recoverable and exceeds the fair value such investment, an impairment loss is recognized. The impairment loss is recognized based on the excess of the carrying amount of the asset over its fair value, or fair value, less cost to sell if classified as held for sale.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or fair value, less cost to sell if classified as held for sale. During the period presented, no such impairment occurred. Investments in Real Estate-Related Securities The Company has elected the fair market value option for accounting for real estate-related securities and changes in fair value are recorded in the current period earnings. Dividend income is recorded when declared and the resulting dividend income, along with gains and losses, is recorded as a component of realized and unrealized income from real estate-related securities on the Consolidated Statements of Operations. Investments in International Affiliated Funds The Company reports its investment in the European Cities Partnership SCSp (“ECF”) and Asia Pacific Cities Fund (“APCF”), investment funds managed by an affiliate of TIAA, (the “International Affiliated Funds”) under the equity method of accounting. The equity method income (loss) from the investments in the International Affiliated Funds represents the Company’s allocable share of each fund’s net income, which includes income and expense, realized gains and losses, and unrealized appreciation or depreciation as determined from the financial statements of ECF and APCF (which carry investments at fair value in accordance with the applicable GAAP), for the years ended December 31, 2019 and 2018, and is reported as Income from Equity Investment in Unconsolidated International Affiliated Funds on the Company’s Consolidated Statements of Operations. All contributions to or distributions from the investment in the International Affiliated Funds is accrued when notice is received and recorded as a receivable from or payable to the International Affiliated Funds on the Company's Consolidated Balance Sheets. Investment in Commercial Mortgage Loan at Fair Value The Company originated its first commercial mortgage loan in March 2019 and elected the fair value option. In accordance with the adoption of the fair value option allowed under ASC 825, Financial Instruments, and at the election of the Company, the commercial mortgage loan is stated at fair value and was initially valued at the face amount of the loan funding. Subsequently, the commercial mortgage loan is valued at least quarterly by an independent third-party valuation firm with additional oversight being performed by the Advisor’s internal valuation department. The value is based on market factors, such as market interest rates and spreads for comparable loans, the performance of the underlying collateral (such as the loan-to-value ratio and the cash flow of the underlying collateral), and the credit quality of the borrower. The income from commercial mortgage loan represents interest income and origination fee income, which is reported as income from commercial mortgage loan on the Company’s Consolidated Statements of Operations. In the event of a partial or whole sale of the commercial mortgage loan, the Company derecognizes the corresponding asset and fees paid as part of the partial or whole sale are recognized as expense in General and Administrative Expenses on the Company’s Consolidated Statements of Operations. Deferred Charges The Company's deferred charges include financing and leasing costs. Financing costs include legal, structuring, and other loan costs incurred by the Company for its financing arrangements. Deferred financing costs related to the credit facility are recorded as a component of Other Assets on the Company’s Consolidated Balance Sheets and are being amortized over the term of the credit facility. Unamortized costs are charged to expenses upon early repayment or significant modification of the credit facility and fully amortized deferred financing costs are removed from the books upon the maturity of the credit facility. Deferred financing costs related to the Company’s mortgage payable are recorded as an offset to the related liability and amortized over the term of the financing instrument. Deferred leasing costs incurred in connection with new leases, which consist primarily of brokerage and legal fees, are recorded as a component of Investments in Real Estate, net on the Company’s Consolidated Balance Sheets and amortized over the life of the related lease. Fair Value Measurements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The carrying amounts of financial instruments such as other assets, accounts payable, accrued expenses and other liabilities approximate their fair values due to the short-term maturities and market rates of interest of these instruments. As of December 31, 2019, the Company’s $35.2 million of investments in real-estate related securities consisted of shares of common stock of publicly-traded real estate investment trusts and were classified as Level 1. These investments are recorded at fair value based on the closing price of the common stock as reported by national securities exchanges. As of December 31, 2019, and subsequent to the sale of the senior portion of the commercial mortgage loan, the Company’s $12.7 million investment in commercial mortgage loan consisted of a mezzanine loan the Company originated and was classified as Level 3. The commercial mortgage loan is carried at fair value based on significant unobservable inputs. The following is a reconciliation of the beginning and ending balances for liabilities measured at fair value on a recurring basis using significant unobservable inputs (Level 3) for the year ended December 31, 2019 ($ in thousands): Investment in Commercial Mortgage Loan Balance as of January 1, 2019 $ — Loan Originations 45,564 Sale of Senior Note (34,264) Additional fundings 1,433 Net Unrealized Gain (Loss) — Balance as of December 31, 2019 $ 12,733 The following table shows quantitative information about unobservable inputs related to the Level 3 fair value measurements comprising the investment in commercial mortgage loan as of December 31, 2019. Type Asset Class Valuation Technique(s) Unobservable Inputs Range (Weighted Average) Commercial Mortgage Loan Industrial Cash Equivalency Method Discount Rate LIBOR (1) + 3.50% - LIBOR (1) + 5.70% (1) LIBOR as of December 31, 2019 was 1.8% As of December 31, 2019, the carrying value of the Company's Mortgage Payable and Credit Facility approximates fair value. As of December 31, 2018 the the carrying value of the Company's Credit Facility approximates fair value. Fair value of the Company's indebtedness is estimated by modeling the cash flows required by the Company's debt agreements and discounting them back to present value using the appropriate discount rate. Additionally, the Company considers current market rates and conditions by evaluating similar borrowing agreements with comparable loan-to-value ratios and credit profiles. The inputs used in determining the fair value of the Company's indebtedness are considered Level 3. Revenue Recognition The Company’s sources of revenue arising from leasing arrangements and the related revenue recognition policies are as follows: Rental Revenue — consists primarily of base rent arising from tenant operating leases at the Company’s office, industrial, multifamily, retail, and other properties. Rental revenue is recognized on a straight-line basis over the life of the lease, including any rent steps or abatement provisions. The Company begins to recognize revenue when a tenant takes possession of the leased space. The Company includes its tenant reimbursement income in rental revenue that consist of amounts due from tenants for costs related to common area maintenance, real estate taxes and other recoverable costs included in lease agreements. Income from Commercial Mortgage Loan — consists of income from interest earned and recognized as operating income based upon the principal amount outstanding and the contracted interest rate along with origination fees. The accrual of interest income on mortgage loans is discontinued when in management’s opinion, the borrower may be unable to meet payments as they become due (“nonaccrual mortgage loans”), unless the loan is well-secured and is in the process of collection. Interest income on nonaccrual mortgage loans is subsequently recognized only to the extent cash payment are received until the loans are returned to accrual status. As of December 31, 2019, the Company did not have any mortgage loans on nonaccrual status. Leases The Company derives revenue pursuant to lease agreements. At the inception of a contract, the Company assesses whether a contract is, or contains, a lease. A contract is, or contains, a lease if the contract conveys the right to control the use of an identified asset for a period of time in exchange for consideration. At the lease inception, the Company determines whether each lease is a sales-type, direct financing or operating lease. Such classification is based on whether: • The lessee gains control of the underlying asset and the lessor therefore relinquishes control to the lessee under certain criteria (sales-type or direct-financing); or • All other leases that do not meet the criteria as sales-type or direct financing leases (operating). The Company's leases are classified as operating leases in accordance with relevant accounting guidelines, and the related revenue is recognized on a straight-line basis. Cash and Cash Equivalents Cash and cash equivalents represents cash held in banks, cash on hand and liquid investments with original maturities of three months or less at the time of purchase. The Company may have bank balances in excess of federally insured amounts; however, the Company deposits its cash with high credit-quality institutions to minimize credit risk. Restricted Cash As of December 31, 2019, restricted cash consists of 10.1 million of cash received for subscriptions prior to the date in which the subscriptions are effective, which is held in a bank account controlled by the Company’s transfer agent, but in the name of the Company. Income Taxes The Company qualified to be taxed as a REIT under Sections 856 through 860 of the Internal Revenue Code (“Code”) commencing with its taxable year ending December 31, 2018 and intends to continue to qualify as a REIT. In qualifying for taxation as a REIT, the Company generally is not subject to federal corporate income tax to the extent it distributes annually at least 90% of its taxable income to its stockholders. REITs are subject to a number of other organizational and operational requirements. Even in qualifying for taxation as a REIT, the Company may be subject to certain state and local taxes on its income and property, and federal income and excise taxes on its undistributed income. The Company may elect to treat certain of its corporate subsidiaries as taxable REIT subsidiaries (“TRSs”). In general, a TRS may perform additional services for the Company’s tenants and generally may engage in any real estate or non-real estate-related business other than management or operation of a lodging facility or a health care facility. A domestic TRS is subject to US corporate federal income tax. The Cayman Islands TRSs are not subject to US corporate federal income tax or Cayman Islands taxes. As of December 31, 2019, the Company has three active TRSs: the Company uses two Cayman Islands TRSs to hold its investments in the International Affiliated Funds and used one domestic TRS to hold the senior portion of the commercial mortgage loan, which has since been sold. Tax legislation commonly referred to as the Tax Cuts &amp; Jobs Act (the “TCJA”) was enacted on December 22, 2017. Among other things, the TCJA reduces the U.S. federal corporate income tax rate from 35% to 21% and creates new taxes on certain foreign-sourced earnings. Management has evaluated the effects of TCJA and concluded that the TCJA will not materially impact its Consolidated Financial Statements. The Company also estimates that the new taxes on foreign-sourced earnings are not likely to apply to its foreign investments. On December 22, 2017, the SEC staff issued Staff Accounting Bulletin No. 118 (“SAB 118”), which provides guidance on accounting for the tax effects of the TCJA. SAB 118 provides a measurement period that should not extend beyond one year from the TCJA enactment date for companies to complete the accounting under ASC 740, Income Taxes. Though the Company believes that the impacts of the TCJA will be immaterial to its financial results, the Company continues to analyze certain aspects of the TCJA, therefore its estimates may change as additional information becomes available. Many of the provisions of the TCJA will require guidance through the issuance of Treasury regulations in order to assess their effect. There may be a substantial delay before such regulations are promulgated, increasing the uncertainty as to the ultimate effect of the statutory amendments on the Company. It is also likely that there will be technical corrections legislation proposed with respect to the TCJA this year, the effect of which cannot be predicted and may be adverse to the Company or its stockholders. Organization and Offering Expenses The Advisor agreed to advance organization and offering expenses on behalf of the Company (including legal, accounting, and other expenses attributable to the organization, but excluding upfront selling commissions, dealer manager fees and stockholder servicing fees) through the fourth full fiscal quarter after the Company’s acquisition of its first property. The Company will reimburse the Advisor for all such advanced expenses it incurred in 60 equal monthly installments commencing on the earlier of the date the Company's NAV reaches $1.0 billion or January 31, 2023. As of December 31, 2019, the Advisor and its affiliates had incurred organization and offering expenses on the Company’s behalf of $4.6 million, consisting of offering costs of $3.5 million and organization costs of $1.1 million. Such costs became the Company’s liability on January 31, 2018, the date as of which the Offering was declared effective. These organization and offering costs are recorded as Due to Affiliates on the Company’s Consolidated Balance Sheet as of December 31, 2019 and 2018. Offering costs are currently charged to equity as such amounts are incurred. For the year ended December 31, 2019, the Company incurred $0.8 million in offering costs to equity. Foreign Currency The financial position and results of operations of ECF is measured using the local currency (Euro) as the functional currency and are translated into U.S. dollars for purposes of recording the related activity under the equity method of accounting. Net income (loss), which includes the Company’s allocable share of the International Affiliated Funds income and expense, realized gains and losses and unrealized appreciation or depreciation, has been translated at average exchange rates prevailing during the period. Assets and liabilities have been translated at the rates of exchange on the balance sheet date. The resulting translation gain and loss adjustments are recorded directly as a separate component of accumulated other comprehensive income, unless there is a sale or complete liquidation of the underlying foreign investments. Foreign currency translation adjustments resulted in other comprehensive (losses) and income of $(412,005) and $42,000, respectively, for the years ended December 31, 2019 and 2018. The financial position and results of operations of APCF are measured in U.S. dollars for purposes of recording the related activity under the equity method of accounting. There is no direct foreign currency exposure to the Company for its investment in APCF. Earnings Per Share Basic net income/(loss) per share of common stock is determined by dividing net loss attributable to common stockholders by the weighted average number of common shares outstanding during the period. All classes of common stock are allocated net income/(loss) at the same rate per share. Recent Accounting Pronouncements Pending Adoption: In August 2018, the FASB issued ASU 2018-13, “Fair Value Measurement: Disclosure Framework – Changes to the Disclosure Requirements for Fair Value Measurements”. ASU 2018-13 modifies the disclosures required for fair value measurements. This guidance is effective for fiscal years beginning after December 15, 2019. The Company does not expect the guidance to materially impact the Consolidated Financial Statements. In June 2016, the FASB issued ASU 2016-13, Financial Instruments—Credit Losses (Topic 326): Measurement of Credit Losses on Financial Instruments, (“ASU 2016-13”). The guidance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In November 2018, the FASB issued ASU 2018-19, Codification Improvements to Topic 326, Financial Instruments—Credit Losses (“ASU 2018-19”) to clarify certain aspects of ASU 2016-13, including that operating lease receivables recorded by lessors are explicitly excluded from the scope of ASU 2016-13. The Company must apply the amendments in this update through a cumulative-effect adjustment to retained earnings as of the beginning of the first reporting period in which the guidance is effective. The Company does not expect the guidance to materially impact the Consolidated Financial Statements. Recently Adopted: In February 2016, the FASB issued Accounting Standards Update 2016-02 Leases (Topic 842) (“ASU 2016-02”) which supersedes Topic 840, Leases. This guidance applies to all entities that enter into leases. Lessees are required to report assets and liabilities that arise from leases. Lessor accounting has largely remained unchanged; however, certain refinements were made to conform with revenue recognition guidance in ASU 2014-09, specifically related to the allocation and recognition of contract consideration earned from lease and non-lease revenue components. ASU 2016-02 contains certain practical expedients, which the Company has elected. The Company has elected the transition package of practical expedients permitted within the new standard. This practical expedient permits the Company to carryforward the historical lease classification and not to reassess initial direct costs for any existing leases. In addition, the Company has elected the practical expedient that allows lessors to avoid separating lease and non-lease components within a contract if certain criteria are met. The lessor’s practical expedient election is limited to circumstances in which (i) the timing and pattern of revenue recognition are the same for the non-lease component and the related lease component and (ii) the combined single lease component would be classified as an operating lease. This practical expedient allows the Company the ability to combine the lease and non-lease components if the underlying asset meets the two criteria above. In February 2019, the FASB issued ASU 2019-01, Leases (Topic 842) Codification Improvements (“ASU 2019-01”). ASU 2019-01 addresses two lessor implementation issues and clarifies an exemption for lessors and lessees from a certain interim disclosure requirement associated with adopting the new lease accounting standard. One exemption applicable to the Company would exempt the Company from having to provide certain interim disclosures in the fiscal year in which a company adopts the new lease accounting standard. This guidance is effective for fiscal years beginning after December 15, 2019 and interim periods within those fiscal years. The Company early adopted ASU 2019-01 and concluded that the adoption did not have a material impact on its Consolidated Financial Statements. In May 2014, the FASB issued ASU 2014-09 “Revenue from Contracts with Customers (Topic 606).” Beginning January 1, 2018, the Company was required to recognize revenue to depict the transfer of promised goods or services to customers in an amount that reflects the consideration to which the entity expects to be entitled in exchange for those goods or services and has included additional disclosure requirements. The majority of the Company’s revenue is derived from tenant leases at multifamily, office, and industrial properties and the Company has concluded that the adoption of ASU 2014-09 did not have an impact on both the rental revenue and tenant reimbursement income revenue streams. The Company has adopted this standard on January 1, 2018 using the modified retrospective method, and the cumulative impact did not have an impact on equity. In May 2017, the FASB issued ASU 2017-09 “Compensation – Stock Compensation (Topic 718)—Scope of Modification Accounting,” which provides guidance about which changes to the terms or conditions of a share-based payment award require an entity to apply modification accounting. The amendments in this update will be applied prospectively to an award modified on or after the adoption date. This standard is effective for annual periods beginning after December 15, 2017, and interim periods within those fiscal years. The Company adopted this standard on January 1, 2018 with no material impact on the Company’s consolidated financial statements and related disclosures. In August 2016, the FASB issued Accounting Standards Update 2016-15, Statement of Cash Flows (Topic 230)—Classification of Certain Cash Receipts and Cash Payments (“ASU 2016-15”). ASU 2016-15 clarifies the presentation of certain cash receipts and cash payments in the statement of cash flows. The primary updates include additions and clarifications of the classification of cash flows related to certain debt repayment activities, contingent consideration payments related to business combinations, proceeds from insurance policies,distributions from equity method investees, and cash flows related to securitized receivables. This update is effective for annual periods beginning after December 15, 2017, including interim periods within those fiscal years. Early adoption of this ASU is permitted, including in interim periods. The ASU requires retrospective application to all prior periods presented upon adoption. The Company adopted this standard on January 1, 2018 with no material impact on the Company’s Consolidated Financial Statements and related disclosures. In November 2016, FASB issued Accounting Standards Update 2016-18, Statement of Cash Flows (Topic 230): Restricted Cash (“ASU 2016-18”). The amendments in this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GAAP currently does not include specific guidance on the cash flow classification and presentation of changes in restricted cash. This update is effective for annual periods beginning after December 15, 2017, including interim periods within those fiscal years. Early adoption of this ASU is permitted, including in interim periods. The ASU requires retrospective application to all prior periods presented upon adoption. The Company adopted this standard on January 1, 2018 with no material impact on the Company’s Consolidated Financial Statements and related disclosures.</t>
  </si>
  <si>
    <t>Investments in Real Estate</t>
  </si>
  <si>
    <t>Real Estate [Abstract]</t>
  </si>
  <si>
    <t xml:space="preserve">Investments in Real Estate Investments in real estate, net consisted of the following ($ in thousands): December 31, 2019 December 31, 2018 Building and building improvements $ 323,162 $ 249,552 Land and land improvements 61,098 46,609 Furniture, fixtures and equipment 3,474 3,249 Total 387,734 299,410 Accumulated depreciation (14,646) (5,036) Investments in real estate, net $ 373,088 $ 294,374 Depreciation Expense was $9.6 million, $4.9 million, and $0.1 million for the years ended December 31, 2019, 2018 and for the period from May 19, 2017 (date of initial capitalization) through December 31, 2017, respectively. During the year ended December 31, 2019, the Company acquired interests in three real property investments, which were comprised of one office, industrial, and other, which is representative of a medical office property. These property acquisitions have been accounted for as asset acquisitions. The following table provides details of the properties acquired during the year ended December 31, 2019 ($ in thousands): Property Name Ownership Number of Location Sector Acquisition Acquisition Price (1) East Sego Lily 100% 1 Salt Lake City, UT Office May 2019 $ 44,422 Globe Street Industrial 100% 1 Moreno Valley Industrial October 2019 19,442 9725 Datapoint 100% 1 San Antonio, TX Other December 2019 36,523 3 $ 100,387 (1) Acquisition price is inclusive of acquisition costs and other acquisition related adjustments. Acquisition price does not include any net liabilities assumed. During the year ended December 31, 2018, the Company acquired interests in four real property investments, which were comprised of one office, multifamily, retail, and industrial property. These property acquisitions have been accounted for as asset acquisitions. The following table provides details of the properties acquired during the year ended December 31, 2018 ($ in thousands): Property Name Ownership Number of Location Sector Acquisition Acquisition Price (1) Defoor Hills 100% 1 Atlanta, GA Office June 2018 $ 33,808 Tacara at Steiner Ranch 100% 1 Austin, TX Multifamily June 2018 47,909 Main Street at Kingwood 100% 1 Houston, TX Retail October 2018 85,696 Henderson Interchange 100% 1 Henderson, NV Industrial December 2018 25,074 4 $ 192,487 (1) Acquisition price is inclusive of acquisition costs and other acquisition related adjustments. Acquisition price does not include any net liabilities assumed. For the period from May 19, 2017 (date of initial capitalization) through December 31, 2017, the Company acquired interests in three real property investments, which were comprised of one multifamily and two industrial properties. These property acquisitions have been accounted for as asset acquisitions. The following table provides details of the properties acquired during the period from May 19, 2017 (date of initial capitalization) through December 31, 2017 ($ in thousands): Property Name Ownership Number of Location Sector Acquisition Acquisition Price (1) Kirkland Crossing 100% 1 Aurora, IL Multifamily December 2017 $ 54,218 West Phoenix Industrial 100% 1 Phoenix, AX Industrial December 2017 $ 16,785 Denver Industrial 100% 3 Denver &amp; Golden, CO Industrial December 2017 $ 51,135 5 $ 122,138 (1) Acquisition price is inclusive of acquisition costs and other acquisition related adjustments. Acquisition price does not include any net liabilities assumed. The following table summarizes the purchase price allocation for the properties acquired during the year ended December 31, 2019 ($ in thousands): East Sego Lily Globe Street Industrial 9725 Datapoint Total Building and building improvements $ 33,396 $ 13,154 $ 26,336 $ 72,886 Land and land improvements 3,964 4,376 6,124 14,464 In-place lease intangibles 5,077 1,579 5,095 11,751 Other intangibles 1,985 333 (1,032) 1,286 Total purchase price $ 44,422 $ 19,442 $ 36,523 $ 100,387 The following table summarizes the purchase price allocation for the properties acquired during the year ended December 31, 2018 ($ in thousands): Defoor Hills Tacara at Steiner Ranch Main Street at Kingwood Henderson Interchange Total Building and building improvements $ 25,600 $ 37,717 $ 74,501 $ 18,316 $ 156,134 Land and land improvements 4,472 8,385 10,708 4,475 28,040 In-place lease intangibles 1,965 1,807 3,624 1,475 8,871 Other intangibles 1,771 — (3,137) 808 (558) Total purchase price $ 33,808 $ 47,909 $ 85,696 $ 25,074 $ 192,487 The following table summarizes the purchase price allocation for the properties acquired during the period from May 19, 2017 (date of initial capitalization) through December 31, 2017 ($ in thousands): Kirkland Crossing West Phoenix Industrial Denver Industrial Total Building and building improvements $ 46,555 $ 11,337 $ 38,495 $ 96,387 Land and land improvements 5,894 3,891 8,773 18,558 In-place lease intangibles 1,769 933 3,106 5,808 Other intangibles — 624 761 1,385 Total purchase price $ 54,218 $ 16,785 $ 51,135 $ 122,138 </t>
  </si>
  <si>
    <t>Investment in International Affiliated Fund</t>
  </si>
  <si>
    <t>Schedule of Investments [Abstract]</t>
  </si>
  <si>
    <t>Investment in International Affiliated Fund Investment in ECF: ECF was formed in March 2016 as an open-end, Euro-denominated fund that seeks to build a diversified portfolio of high quality and stabilized commercial real estate with good fundamentals (i.e., core real estate) located in or around certain investment cities in Europe selected for their resilience, potential for long-term structural performance and ability to deliver an attractive and stable distribution yield. On December 22, 2017, the Company entered into a subscription agreement to invest approximately $28.0 million (€25.0 million) into ECF. As of December 31, 2019, the Company has fully satisfied its commitment. As described in Note 2, the Company records its investment in ECF using the equity method on its Consolidated Balance Sheets. While the Company has strategies to manage the foreign exchange risk associated with its investment made in Euros, there can be no assurance that these strategies will be successful or that foreign exchange fluctuations will not negatively impact the Company’s financial performance and results of operations in a material manner. For the years ended December 31, 2019 and 2018, the Company recorded net income of approximately $0.5 million consisting of operating income of $0.8 million, partially offset by $0.3 million in unrealized losses, and $0, respectively, based on its allocable share from ECF that is reflected on the Company’s Consolidated Statements of Operations. Investment in APCF: APCF was launched in November 2018 as an open-end, U.S. dollar-denominated fund that seeks durable income and capital appreciation from a balanced and diversified portfolio of real estate investments in a defined list of investment cities in the Asia-Pacific region. On November 9, 2018 the Company entered into a subscription agreement to invest $10.0 million into APCF. Subsequently, on September 11, 2019 the Company increased its commitment by $20 million. As of December 31, 2019, the Company has funded $10.0 million of its total commitment of $30.0 million. As described in Note 2, the Company records its investment in APCF using the equity method on its Consolidated Balance Sheets. For the years ended December 31, 2019 and 2018, the Company recorded net loss of $0.3 million consisting of operating income of $0.1 million, partially offset by $0.4 million in unrealized losses and $0, respectively, based on its allocable share from APCF that is reflected on the Company’s Consolidated Statements of Operations.</t>
  </si>
  <si>
    <t>Investments in Real Estate-Related Securities</t>
  </si>
  <si>
    <t>Investments, Debt and Equity Securities [Abstract]</t>
  </si>
  <si>
    <t xml:space="preserve">Investments in Real Estate-Related Securities As of December 31, 2019 and 2018, the Company’s investments in real estate-related securities consisted of shares of common stock of publicly-traded REITs. As described in Note 2, the Company records its investments in real estate-related securities at fair value on its Consolidated Balance Sheets. The following table summarizes the components of Realized and Unrealized Income from Real Estate-Related Securities during the years ended December 31, 2019, 2018 and for the period from May 19, 2017 (period of initial capitalization) through December 31, 2017 ($ in thousands): For the Year Ended December 31, May 19, 2017 (period of initial capitalization) through December 31, 2017 2019 2018 Unrealized gain (loss) $ 3,440 $ (1,272) $ — Realized gains 2,740 606 — Dividend income 1,116 786 — Realized and unrealized income from real estate-related securities $ 7,296 $ 120 $ — </t>
  </si>
  <si>
    <t>Investment in Commercial Mortgage Loan</t>
  </si>
  <si>
    <t>Investment In Commercial Mortgage Loan</t>
  </si>
  <si>
    <t xml:space="preserve">Investment in Commercial Mortgage Loan During the year ended December 31, 2019, the Company originated a loan to finance the acquisition and renovation of an industrial property in Maspeth, New York for $46.0 million. The Company funded the loan on a 60% loan-to-cost basis amounting to $46.0 million. On June 6, 2019, the Company sold the senior portion of the loan for $34.3 million to an unaffiliated party and retained the subordinate mortgage, receiving proceeds of $34.0 million, which is net of disposition fees. The fair value of the subordinate mortgage was $12.7 million as of December 31, 2019. The Company recognized interest income and origination fees from its investment in commercial mortgage loan of approximately $1.5 million and $0, for the years ended December 31, 2019 and 2018, respectively. Loan terms for the subordinate mortgage as of December 31, 2019 are summarized below ($ in thousands): Investment Name Asset Type Location Interest Rate Origination Date Maturity Date Periodic Payment Terms Commitment Amount Unfunded Amount Principal Receivable Fair Value 55 Grand Ave Mezzanine Loan Masbeth, NY LIBOR + 570 bps March 28, 2019 March 29, 2022 Interest Only $14,375 $1,642 $12,733 $12,733 </t>
  </si>
  <si>
    <t>Intangibles</t>
  </si>
  <si>
    <t>Goodwill and Intangible Assets Disclosure [Abstract]</t>
  </si>
  <si>
    <t>Intangibles The gross carrying amount and accumulated amortization of the Company’s intangible assets and liabilities consisted of the following for years ended December 31, 2019 and 2018 ($ in thousands): December 31, 2019 December 31, 2018 Intangible assets: In-place lease intangibles $ 26,408 $ 14,679 Above-market lease intangibles 154 154 Other intangibles 11,677 6,557 Total intangible assets 38,239 21,390 Accumulated amortization: In-place lease intangibles (7,623) (4,396) Above-market lease intangibles (21) (3) Other intangibles (1,826) (624) Total accumulated amortization (9,470) (5,023) Intangible assets, net 28,769 16,367 Intangible liabilities: Below-market lease intangibles (9,414) (5,876) Accumulated amortization 507 117 Intangible liabilities, net $ (8,907) $ (5,759) Amortization expense relating to intangible assets was $4.4 million, $4.9 million, and $0.1 million for the years ended December 31, 2019, 2018, and for the period from May 19, 2017 (period of initial capitalization) through December 31, 2017, respectively. Income from the amortization of intangible liabilities was $0.5 million and $0.1 million for the years ended December 31, 2019 and 2018, respectively. The estimated future amortization on the Company’s intangibles for each of the next five years and thereafter is as follows ($ in thousands): In-Place Above-Market Lease Intangibles Other Intangibles Below-Market 2020 $ 2,830 $ 17 $ 1,523 $ (635) 2021 2,610 17 1,347 (655) 2022 2,328 17 1,235 (640) 2023 1,998 17 1,072 (639) 2024 1,892 17 1,005 (635) Thereafter 7,127 48 3,669 (5,703) $ 18,785 $ 133 $ 9,851 $ (8,907) The weighted-average amortization periods for the acquired in-place lease intangibles, other intangibles and below-market lease intangibles of the properties acquired were 7, 9 and 16 years, respectively.</t>
  </si>
  <si>
    <t>Credit Facility and Mortgage Payable</t>
  </si>
  <si>
    <t>Debt Disclosure [Abstract]</t>
  </si>
  <si>
    <t>Credit Facility</t>
  </si>
  <si>
    <t xml:space="preserve">Credit Facility and Mortgage Payable Credit Facility On October 24, 2018, the Company entered into a credit agreement (“Credit Agreement”) with Wells Fargo Bank, National Association (“Wells Fargo”), as administrative agent and lead arranger. The Credit Agreement provides for aggregate commitments of up to $60.0 million for unsecured revolving loans, with an accordion feature that may increase the aggregate commitments to up to $500.0 million (the "Credit Facility"). Loans outstanding under the Credit Facility bear interest, at Nuveen OP's option, at either an adjusted base rate or an adjusted 30-day LIBOR rate, in each case, plus an applicable margin. The applicable margin ranges from 1.30% to 1.90% for borrowings at the adjusted LIBOR rate, in each case, based on the total leverage ratio of Nuveen OP and its subsidiaries. Loans under the Credit Facility will mature three years from October 24, 2018, with an option to extend twice for an additional year pursuant to the terms of the Credit Agreement. On December 17, 2018 and June 11, 2019, we amended the Credit Agreement to increase the Credit Facility to $150 million and $210 million in aggregate commitments, respectively, with all other terms remaining the same. In July 2017, the Financial Conduct Authority (the authority that regulates LIBOR) announced it intends to stop compelling banks to submit rates for the calculation of LIBOR after 2021. The Alternative Reference Rates Committee ("ARRC") has proposed that the Secured Overnight Financing Rate ("SOFR") is the rate that represents best practice as the alternative to USD-LIBOR for use in derivatives and other financial contracts that are currently indexed to USD-LIBOR. The consequence of these developments cannot be entirely predicted but could include an increase in the cost of our variable rate indebtedness. The following is a summary of the Credit Facility ($ in thousands): Principal Balance Outstanding Indebtedness Interest Rate Maturity Date Maximum Facility Size December 31, 2019 December 31, 2018 Credit facility L+applicable margin (1) October 24, 2021 $ 210,000 $ 107,777 $ 70,000 (1) The applicable margin ranges from 1.30% to 1.90% for borrowings at the adjusted LIBOR rate, in each case, based on the total leverage ratio of Nuveen OP and its subsidiaries. As of December 31, 2019 and December 31, 2018, the Company had $107.8 million and $70.0 million, respectively, in borrowings and had an outstanding accrued interest of $0.2 million. For the years ended December 31, 2019 and 2018, the Company incurred $3.9 million and $0.4 million, respectively, in Interest Expense. As of December 31, 2019, the Company is in compliance with all loan covenants. Mortgage Payable On November 8, 2019, NR Main Street at Kingwood LLC, a wholly owned subsidiary of the Company, entered into a loan agreement (“Mortgage Payable”) with Nationwide Life Insurance Company (“Lender”). The Mortgage Payable provides a secured loan of $48.0 million, interest only, for seven years with a fixed rate of 3.15% per annum and matures in December 2026 with unpaid principal balance on the Mortgage Payable due and payable in full on the maturity date. The following is a summary of the Mortgage Payable secured by the Company's retail property ($ in thousands): Principal Balance Outstanding Indebtedness Interest Rate Maturity Date Maximum Facility Size December 31, 2019 December 31, 2018 Mortgage payable 3.15% December 1, 2026 $ 48,000 $ 48,000 $ — Deferred financing costs, net (499) — Mortgage payable, net $ 47,501 $ — As of December 31, 2019, the Company had $48.0 million in borrowings and $0.1 million in accrued interest outstanding under the Mortgage Payable. For the year ended December 31, 2019, the Company incurred $0.2 million in interest expense. The following table presents the future principal payments due under the Credit Facility and Mortgage Payable as of December 31, 2019 ($ in thousands): Amount Year Credit Facility Mortgage Payable 2020 $ — $ — 2021 107,777 — 2022 — — 2023 — — 2024 — — Thereafter — 48,000 Total $ 107,777 $ 48,000 </t>
  </si>
  <si>
    <t>Other Assets and Other Liabilities</t>
  </si>
  <si>
    <t>Deferred Costs, Capitalized, Prepaid, and Other Assets Disclosure [Abstract]</t>
  </si>
  <si>
    <t xml:space="preserve">Other Assets and Other Liabilities The following table summarizes the components of Other Assets ($ in thousands): December 31, 2019 December 31, 2018 Straight-line rent receivable $ 2,336 $ 1,119 Deferred financing costs on credit facility, net 779 771 Receivables 736 353 Prepaid expenses 329 288 Other 82 53 Total $ 4,262 $ 2,584 The following table summarizes the components of Accounts Payable, Accrued Expenses, and Other Liabilities for the years ended December 31, 2019 and December ($ in thousands): December 31, 2019 December 31, 2018 Real estate taxes payable $ 1,742 $ 2,099 Accounts payable and accrued expenses 1,700 1,420 Tenant security deposits 1,044 587 Prepaid rental income 608 386 Accrued interest expense 334 164 Other 370 414 Total $ 5,798 $ 5,070 </t>
  </si>
  <si>
    <t>Related Party Transactions</t>
  </si>
  <si>
    <t>Related Party Transactions [Abstract]</t>
  </si>
  <si>
    <t>Related Party Transactions Fees Due to Related Party Pursuant to the advisory agreement between the Company, Nuveen OP, and the Advisor, the Advisor is responsible for sourcing, evaluating and monitoring the Company’s investment opportunities and making decisions related to the acquisition, management, financing and disposition of the Company’s assets, in accordance with the Company’s investment objectives, guidelines, policies and limitations, subject to oversight by the Company’s board of directors. The Advisor, will receive fees and compensation, payable monthly in arrears, in connection with the offering and ongoing management of the assets of the Company, as follows: Class T Shares Class S Shares Class D Shares Class I Shares Class N Shares Advisory Fee (% of NAV) 1.25% 1.25% 1.25% 1.25% 0.65% For the years ended December 31, 2019 and 2018, the Company has accrued management fees of approximately $0.2 million, respectively, which has been included in accounts payable, accrued expenses, and other liabilities on the Company’s Consolidated Balance Sheets. For the years ended December 31, 2019, 2018 and for the period from May 19, 2017 (date of initial capitalization) through December 31, 2017, the Company has incurred advisory fee expense of $2.1 million, $1.5 million, and $0.1 million, respectively. The Company may retain certain of the Advisor’s affiliates for necessary services relating to the Company’s investments or its operations, including construction, special servicing, leasing, development, property oversight and other property management services, as well as services related to mortgage servicing, group purchasing, healthcare, consulting/brokerage, capital markets/credit origination, loan servicing, property, title and other types of insurance, management consulting and other similar operational matters. Any such arrangements will be at market terms and rates. As of December 31, 2019 and 2018, the Company has not retained an affiliate of the Advisor for any such services. In addition, Nuveen Securities, LLC (the “Dealer Manager”) serves as the dealer manager for the Offering. The Dealer Manager is a registered broker-dealer affiliated with the Advisor. The Company’s obligations under the Dealer Manager Agreement to pay stockholder servicing fees with respect to the Class T, Class S and Class D shares distributed in the Offering shall survive until such shares are no longer outstanding or converted into Class I shares. As of December 31, 2019, the Company has accrued $1.4 million of stockholder servicing fees with respect to the outstanding Class T common shares, Class S common shares, and Class D common shares. The following table presents the upfront selling commissions and dealer manager fees for each class of shares sold in the Offering, and the stockholder servicing fee per annum based on the aggregate outstanding NAV: Class T Shares Class S Shares Class D Shares Class I Shares Maximum Upfront Selling Commissions (% of Transaction Price) up to 3.0% up to 3.5% — — Maximum Upfront Dealer Manager Fees (% of Transaction Price) 0.50% — — — Stockholder Servicing Fee (% of NAV) 0.85% (1) 0.85% 0.25% — (1) Consists of an advisor stockholder servicing fee of 0.65% per annum and a dealer stockholder servicing fee of 0.20% per annum (or other amounts, provided that the sum equals 0.85%), of the aggregate NAV of outstanding Class T shares. The Company will cease paying the stockholder servicing fee with respect to any Class T share, Class S share or Class D share held in a stockholder’s account at the end of the month in which the Dealer Manager, in conjunction with the transfer agent, determines that total upfront selling commissions, dealer manager fees and stockholder servicing fees paid with respect to the shares held within such account would exceed, in the aggregate, 8.75% of the sum of the gross proceeds from the sale of such shares and the aggregate gross proceeds of any shares issued under the distribution reinvestment plan with respect thereto (or, solely with respect to the Class T shares, a lower limit set forth in an agreement between the Dealer Manager and the applicable participating broker-dealer in effect on the date that such shares were sold). At the end of such month, each Class T share, Class S share and Class D share held in a stockholder’s account will convert into a number of Class I shares (including any fractional shares) with an equivalent aggregate NAV as such share. The Company accrues the cost of the stockholder servicing fee as an offering cost at the time each Class T, Class S and Class D share is sold during the primary offering. There is not a stock holder servicing fee with respect to Class I shares. If not already converted into Class I shares upon a determination that total upfront selling commissions, dealer manager fees and stockholder servicing fees paid with respect to such shares would exceed the applicable limit as described above, each Class T share, Class S share, Class D share and Class N share held in a stockholder’s account will automatically and without any action on the part of the holder thereof convert into a number of Class I shares (including any fractional shares) with an equivalent NAV as such share on the earliest of (i) a listing of Class I shares, (ii) the Company’s merger or consolidation with or into another entity or the sale or other disposition of all or substantially all of the Company’s assets, in each case in a transaction in which stockholders receive cash and/or listed securities or (iii) after termination of the primary portion of the Offering in which such Class T shares, Class S shares and Class D shares were sold, the end of the month in which the Company, with the assistance of the dealer manager, determines that all underwriting compensation from all sources in connection with the Offering, including upfront selling commissions, the stockholder servicing fee and other underwriting compensation, is equal to 10% of the gross proceeds of the primary portion of the Offering. In addition, immediately before any liquidation, dissolution or winding up, each Class T share, Class S share, Class D share and Class N share will automatically convert into a number of Class I shares (including any fractional shares) with an equivalent NAV as such share. Due to Affiliates The following table summarizes the components of Due to Affiliates ($ in thousands): December 31, 2019 December 31, 2018 Accrued stockholder servicing fees (1) $ 1,411 $ 23 Advanced organization and offering costs 4,648 4,579 Total $ 6,059 $ 4,602 (1) The Company accrues the full amount of future stockholder servicing fees payable to the Dealer Manager for Class T, Class S and Class D shares up to the 8.75% of gross proceeds limit at the time such shares are sold. As of December 31, 2019, the Company accrued approximately $1.4 million of stockholder servicing fees payable to the Dealer Manager related to Class T, Class S and Class D shares sold. The Dealer Manager has entered into agreements with the selected dealers distributing the Company’s shares in the Offering, which provide, amount other things, for the re-allowance of the full amount of the selling commissions and the dealer manager fee and all or a portion of stockholder servicing fees received by the Dealer Manager to such selected dealers. The Company will no longer incur the stockholder servicing fee after September 2054 in connection with those Class T, Class S and Class D shares currently outstanding; the fees may end sooner if the total underwriting compensation paid in respect of the Offering reaches 10.0% of the gross offering proceeds or if the Company completes a liquidity event. The Company will incur stockholder servicing fees in connection with future issuances of Class D shares for a 35-year period from the date of issuance and seven years for Class T shares and Class S shares from date of issuance.</t>
  </si>
  <si>
    <t>Economic Dependency</t>
  </si>
  <si>
    <t>Economic DependencyThe Company will be dependent on the Advisor and its affiliates for certain services that are essential to it, including the sale of the Company’s shares of common stock, acquisition and disposition decisions, and certain other responsibilities. In the event that the Advisor and its affiliates are unable to provide such services, the Company would be required to find alternative service providers.</t>
  </si>
  <si>
    <t>Commitments and Contingencies</t>
  </si>
  <si>
    <t>Commitments and Contingencies Disclosure [Abstract]</t>
  </si>
  <si>
    <t>Commitments and ContingenciesFrom time to time, the Company may be involved in various claims and legal actions arising in the ordinary course of business. For the years ended December 31, 2019 and 2018, the Company was not involved in any material legal proceedings. In the normal course of business the Advisor, on behalf of the Company, enters into contracts that contain a variety of representations and warranties and which provide general indemnifications. The Company’s maximum exposure under these arrangements is unknown as this would involve future claims that may be made against the Company that have not yet occurred. However, based on experience, the Advisor expects the risk of loss to be remote.</t>
  </si>
  <si>
    <t>Tenant Leases</t>
  </si>
  <si>
    <t>Leases [Abstract]</t>
  </si>
  <si>
    <t>Tenant Leases The Company’s real estate properties are leased to tenants under operating lease agreements which expire on various dates. Certain leases have the option to extend or terminate at the tenant’s discretion, with termination options resulting in additional fees due to the Company. Rental income is recognized in accordance with the billing terms of the lease agreements. The leases do not have material variable payments, material residual value guarantees or material restrictive covenants. Rental income for the years ended December 31, 2019, 2018 and for the period from May 19, 2017 (date of initial capitalization) through December 31, 2017, was $30.8 million, $15.9 million,and $0.4 million, respectively. Aggregate minimum annual rentals for wholly-owned real estate investments owned by the Company through the non-cancelable lease term, excluding short-term multifamily investments are as follows ($ in thousands): Year Future Minimum Rent 2020 $ 20,700 2021 20,176 2022 19,409 2023 18,025 2024 16,938 Thereafter 79,046 Total $ 174,294 Certain leases provide for additional rental amounts based upon the recovery of actual operating expenses in excess of specified base amounts, sales volume or contractual increases as defined in the lease agreement. These contractual contingent rentals are not included in the table above.</t>
  </si>
  <si>
    <t>Equity [Abstract]</t>
  </si>
  <si>
    <t>Equity Authorized Capital On January 24, 2018, the Company filed Articles of Amendment and Restatement with the State Department of Assessments and Taxation of Maryland and the Company’s undesignated common stock became Class N shares of common stock and the Class T, Class S, Class D and Class I shares sold in the Offering were authorized. As of December 31, 2019, the Company had authority to issue a total of 2,200,000,000 shares of capital stock. Of the total shares of stock authorized, 2,100,000,000 shares are classified as common stock with a par value of $0.01 per share, 500,000,000 of which are classified as Class T shares, 500,000,000 of which are classified as Class S shares, 500,000,000 of which are classified as Class D shares, 500,000,000 of which are classified as Class I shares, 100,000,000 of which are classified as Class N shares, and 100,000,000 are classified as preferred stock with a par value of $0.01 per share, 125 of which are classified as Series A Preferred Stock (defined below). In addition, the Company’s board of directors may amend the charter from time to time, without stockholder approval, to increase or decrease the aggregate number of shares of stock or the number of shares of stock of any class or series that the Company has authority to issue, or to issue additional classes of stock which may be subject to various class-specific fees. Preferred Stock On January 2, 2019, the Company filed Articles Supplementary to the charter, which set forth the rights, preferences and privileges of the Company’s 12.0% Series A cumulative non-voting preferred stock (“Series A Preferred Stock”). On January 4, 2019, the Company sold 125 shares of its Series A Preferred Stock at a purchase price of $1,000 per share in a private placement exempt from registration. The offering of Series A Preferred Stock was effected for the purpose of the Company having at least 100 stockholders to satisfy one of the qualifications required in order to qualify as a REIT under the Code. Common Stock As of December 31, 2019, the Company has issued and outstanding 1,377,526 shares of Class T common stock, 70,151 shares of Class S common stock, 572,675 shares of Class D common stock, 1,965,962 shares of Class I common stock, and 29,730,608 shares of Class N common stock. The following tables detail the movement in the Company’s outstanding shares of common stock (in thousands) for the years ended December 31, 2019 and 2018: Class T Shares Class S Shares Class D Shares Class I Shares Class N Shares Total December 31, 2017 — — — — 12,405 12,405 Common Stock Issued — — 26 186 17,326 17,538 Distribution Reinvestment — — — (a) — (a) — — Vested Stock — — — — — — Common Stock Repurchased — — — — — — December 31, 2018 — — 26 186 29,731 29,943 Common Stock Issued 1,375 70 544 1,774 — 3,763 Distribution Reinvestment 2 — 3 9 — 14 Vested Stock — — — 7 — 7 Common Stock Repurchased — — — (10) — (10) December 31, 2019 1,377 70 573 1,966 29,731 33,717 (a) The Class D and Class I Shares amount is not presented due to rounding TIAA has purchased $300.0 million of the Company’s Class N shares of common stock through its wholly owned subsidiary. Per the terms of the agreement between the Company and TIAA, all shares held by TIAA are not eligible to be repurchased until January 31, 2023; provided that TIAA must continue to maintain ownership of the $200,000 initial investment in the Company’s shares for so long as the Advisor or its affiliate serves as the Company’s advisor. Restricted Stock Grants The Company’s independent directors are compensated with an annual retainer, of which 25% is paid in the form of an annual grant of restricted stock based on the most recent transaction price. The restricted stock generally vests one year from the date of grant,which, in connection with the directors’ first annual grant, occurred in February 2019. The Company accrued approximately $68,000 and $62,000 of expense for years ended December 31, 2019 and 2018, respectively, in connection with restricted stock portion of director compensation, which is included in accounts payable, accrued expenses and other liabilities on the Consolidated Balance Sheets. Distribution Reinvestment Plan The Company has adopted a distribution reinvestment plan whereby holders of Class T, Class S, Class D and Class I shares (other than investors in certain states or who are clients of a participating broker-dealer that does not permit automatic enrollment in the distribution reinvestment plan) have their cash distributions automatically reinvested in additional shares of common stock unless they elect to receive their distributions in cash. Holders of Class N shares are not eligible to participate in the distribution reinvestment plan and will receive their distributions in cash. Investors who are clients of a participating broker-dealer that does not permit automatic enrollment in the distribution reinvestment plan or are residents of those states that do not allow automatic enrollment will receive their distributions in cash unless they elect to have their cash distributions reinvested in additional shares of the Company’s common stock. The per share purchase price for shares purchased pursuant to the distribution reinvestment plan will be equal to the transaction price at the time the distribution is payable, which will generally be equal to the Company’s prior month’s NAV per share for that share class. Stockholders do not pay upfront selling commissions or dealer manager fees when purchasing shares pursuant to the distribution reinvestment plan. The stockholder servicing fees with respect to shares of the Company’s Class T shares, Class S shares and Class D shares are calculated based on the NAV for those shares and may reduce the NAV or, alternatively, the distributions payable with respect to shares of each such class, including shares issued in respect of distributions on such shares under the distribution reinvestment plan. Distributions The Company generally intends to distribute substantially all of its taxable income, which does not necessarily equal net income as calculated in accordance with GAAP, to its stockholders each year to comply with the REIT provisions of the Code. Beginning September 30, 2018, the Company established a monthly record date for a quarterly distribution to stockholders on record as of the last day of each applicable month typically payable within 25 days following quarter end. Based on the monthly record dates established by the board of directors, the Company accrues for distribution on a monthly basis. The Company accrued $5.1 million for October, November and December 2019 in Distribution payable on the Consolidated Balance Sheets. For the years ended December 31, 2019 and 2018, the Company declared and paid distributions in the amount of $13.2 million and $1.9 million, respectively. The distribution for the fourth quarter of 2019 was declared and paid in January 2020, thus no distributions were made for Class S shares prior to December 31, 2019. The distribution for the fourth quarter of 2018 was declared and paid in January 2019, thus no distributions were made for Class T and Class T shares prior to such date. The table below details the net distribution paid for each of our share classes for the years ended December 31, 2019 and 2018 ($ in thousands). Class T Shares Class D Shares Class I Shares Class N Shares Total 2019 Net Distribution Amount $ 47 $ 41 $ 218 $ 12,855 $ 13,161 2018 Net Distribution Amount $ — $ 2 $ 2 $ 9 $ 1,894 $ 1,905 The following table outlines the estimated tax character of the Company's distributions paid in 2019 and 2018 as a percentage of total distributions. The distributions for the fourth quarter of 2019 and 2018, were declared and paid in January 2020 and January 2019, respectively, and are excluded from the analysis below: Ordinary Capital Return of 2019 Tax Year 47.99 % (1) 0.95 % (2) 51.06 % 2018 Tax Year 60.02 % (3) — % 39.98 % (1) 99.12% and 0.88% of the distributions paid in 2019 are non-qualified and qualified, respectively. (2) A portion of the capital gain in 2019 is unrecaptured 1250 Gain. (3) 100% of the distributions paid in 2018 are non-qualified dividend Share Repurchases The Company has adopted a share repurchase plan, whereby on a monthly basis, stockholders may request that the Company repurchase all or any portion of their shares. The Company may choose to repurchase all, some or none of the shares that have been requested to be repurchased at the end of any particular month, in its discretion, subject to any limitations in the share repurchase plan. The total amount of aggregate repurchases of Class T, Class S, Class D, and Class I shares will be limited to 2% of the aggregate NAV per month and 5% of the aggregate NAV per calendar quarter.In addition, if during any consecutive 24-month period, the Company does not have at least one month in which the Company fully satisfies 100% of properly submitted repurchase requests or accepts all properly submitted tenders in a self-tender offer for the Company’s shares, the Company will not make any new investments (excluding short-term cash management investments under 30 days in duration) and will use all available investable assets to satisfy repurchase requests (subject to the limitations under this program) until all outstanding repurchase requests have been satisfied. Shares would be repurchased at a price equal to the transaction price on the applicable repurchase date, subject to any early repurchase deduction. Shares that have not been outstanding for at least one year would be repurchased at 95% of the transaction price. Due to the illiquid nature of investments in real estate, the Company may not have sufficient liquid resources to fund repurchase requests and has established limitations on the amount of funds the Company may use for repurchases during any calendar month and quarter. Further, the Company’s board of directors may modify, suspend or terminate the share repurchase plan. For the year ended December 31, 2019, the Company repurchased 9,843 of Class I shares at a price of $10.59 per share.</t>
  </si>
  <si>
    <t>Segment Reporting</t>
  </si>
  <si>
    <t>Segment Reporting [Abstract]</t>
  </si>
  <si>
    <t xml:space="preserve">Segment Reporting The Company currently operates in eight reportable segments: industrial properties, multifamily properties, retail properties, office properties, other properties, which consists of a medical office building, real estate-related securities, International Affiliated Funds, and commercial mortgage loan. These are operating segments that are defined as components of an enterprise about which separate financial information is available that is evaluated regularly by the chief operating decision-makers in deciding how to allocate resources and in assessing performance. The Company’s chief executive officer, chief financial officer and head of portfolio management have been identified as the chief operating decision-makers. The Company’s chief operating decision-makers direct the allocation of resources to operating segments based on the profitability and cash flows of each respective segment. The Company believes that segment net operating income is the performance metric that captures the unique operating characteristics of each segment. The following table sets forth the total assets by segment as of December 31, 2019 and 2018 ($ in thousands): December 31, 2019 December 31, 2018 Industrial $ 106,417 $ 89,963 Multifamily 94,039 97,448 Retail 88,217 90,881 Office 76,603 34,134 Other 39,634 — International Affiliated Funds 37,734 28,594 Real Estate-Related Securities 35,240 29,228 Commercial Mortgage Loan 12,733 — Other (Corporate) 16,880 6,598 Total assets $ 507,497 $ 376,846 The following table sets forth the financial results by segment for the years ended December 31, 2019, 2018 and for the period from May 19, 2017 (date of initial capitalization) through December 31, 2017 ($ in thousands): For the Year Ended May 19, 2017 (date of initial capitalization) through December 31, 2017 December 31, 2019 2018 Rental revenues Multifamily $ 9,215 $ 7,197 303 Office 6,071 1,483 — Industrial 8,464 6,081 87 Retail 6,912 1,117 — Other 146 — — Total rental revenues 30,808 15,878 390 Property operating expenses Multifamily 4,555 3,395 154 Office 1,585 274 — Industrial 2,578 1,821 21 Retail 1,238 162 — Other 23 — — Total property operating expenses 9,979 5,652 175 Depreciation and amortization Multifamily 3,885 4,924 214 Office 2,682 605 — Industrial 4,284 3,687 47 Retail 3,259 582 — Other 61 — — Total depreciation and amortization 14,171 9,798 261 Interest income from commercial loan 1,455 — — Realized and unrealized income from real estate-related securities 7,296 120 — Income from equity investment in unconsolidated international affiliated funds 270 34 — General and administrative expenses (3,502) (3,950) (238) Advisory fee due to affiliate (2,100) (1,485) (44) Interest Income 161 120 — Interest expense (4,534) (434) — Net income (loss) $ 5,704 $ (5,167) $ (328) Net income attributable to Series A preferred stock $ 15 $ — $ — Net income (loss) attributable to common stockholders $ 5,689 $ (5,167) $ (328) </t>
  </si>
  <si>
    <t>Quarterly Financial Information (Unaudited)</t>
  </si>
  <si>
    <t>Quarterly Financial Information Disclosure [Abstract]</t>
  </si>
  <si>
    <t xml:space="preserve">Quarterly Financial Information (Unaudited) The following tables present the Company’s quarterly results ($ in thousands, except per share data): 2019 Quarter Ended March 31 Quarter Ended June 30 Quarter Ended September 30 Quarter Ended December 31 Total revenues $ 6,766 $ 8,475 $ 8,198 $ 8,824 Net income (loss) $ 3,748 $ (247) $ 2,211 $ (8) Net income (loss) attributable to stockholders $ 3,744 $ (250) $ 2,207 $ (12) Net income (loss) per share $ 0.12 $ (0.01) $ 0.07 $ — 2018 Quarter Ended March 31 Quarter Ended June 30 Quarter Ended September 30 Quarter Ended December 31 Total revenues $ 2,822 $ 3,015 $ 4,536 $ 5,505 Net (loss) income $ (1,515) $ 287 $ (849) $ (3,090) Net (loss) income attributable to stockholders $ (1,515) $ 287 $ (849) $ (3,090) Net (loss) income per share $ (0.08) $ 0.01 $ (0.04) $ 0.11 2017 Quarter Ended March 31 May 19, 2017 (date of initial capitalization) through June 30 Quarter Ended September 30 Quarter Ended December 31 Total revenues $ — $ — $ — $ 390 Net loss $ — $ — $ — $ (328) Net loss attributable to stockholders $ — $ — $ — $ (328) Net loss per share $ — $ — $ — $ (0.30) </t>
  </si>
  <si>
    <t>Subsequent Events</t>
  </si>
  <si>
    <t>Subsequent Events [Abstract]</t>
  </si>
  <si>
    <t>Subsequent Events Market Development On January 30, 2020, the World Health Organization declared the coronavirus (COVID-19) to be a public health emergency. As the result of rising infections in U.S., on March 13, 2020, the President of the United States declared COVID-19 a national emergency and many other world leaders have made similar declarations. This has created increased short term market volatility and adverse impacts on U.S. and world economies. Resulting business closures and individual restrictions may adversely impact the Company’s investments both in the U.S. and the International Affiliated Funds. At this time, the Company is unable to estimate the impact of this event on its investments and its operations. Distributions Our board of directors declared distributions on all outstanding shares of common stock as of the close of business on the record dates of October 31, 2019, November 30, 2019 and December 31, 2019. The Company paid these distributions amounting to $5.1 million on January 29, 2020. On January 17, 2020, the Company’s board of directors amended the Company’s distribution policy to reflect that the Company intends to pay distributions monthly rather than quarterly going forward, subject to the discretion of the board of directors. Our board of directors declared distributions amounting to $1.8 million each on all outstanding shares of common stock as of the close of business on the record date of January 31, 2020 and February 29, 2020 and the Company paid these distributions on February 27, 2020 and March 26, 2020, respectively. Status of the Offering On January 1, 2020 the Company sold approximately $10,087,060 of common stock (310,327 Class T shares, 260,338 Class S shares, 164,119 Class D shares &amp; 209,963 Class I shares) at a purchase price of $10.64 for Class T, $10.64 for Class S, $10.73 for Class D, and $10.74 for Class I. On February 1, 2020 the Company sold approximately $12,753,454 of common stock (3,087,278 Class T shares, 4,200,141 Class S shares, 1,174,421 Class D shares &amp; 4,291,614 Class I shares) at a purchase price of $10.70 for Class T, $10.69 for Class S, $10.79 for Class D, and $10.81 for Class I. On March 1, 2020 the Company sold approximately $19,468,472 of common stock (4,091,021 Class T shares, 5,674,518 Class S shares, 2,913,380 Class D shares &amp; 6,789,554 Class I shares) at a purchase price of $10.70 for Class T, $10.66 for Class S, $10.79 for Class D, and $10.81 for Class I. Other Items On February 20, 2020, the Company funded an additional $6.4 million towards its $30.0 million commitment to APCF.</t>
  </si>
  <si>
    <t>SCHEDULE III - Real Estate and Accumulated Depreciation</t>
  </si>
  <si>
    <t>SEC Schedule, 12-28, Real Estate Companies, Investment in Real Estate and Accumulated Depreciation Disclosure [Abstract]</t>
  </si>
  <si>
    <t xml:space="preserve">Schedule III Initial Costs Gross Amount at Which Carried at Close of Period (a) Property Location Property Type Year Built Year Acquired Related Encumbrances Land Building and Improvements Costs Capitalized Subsequent to Acquisition Land Building and Improvements Total Accumulated Depreciation Depreciable Lives Aurora, IL Multi-family 2003 2017 $ 5,894 $ 44,713 $ 385 $ 5,932 $ 45,061 $ 50,993 $ 2,620 15 - 40 years Phoenix, AZ Industrial 1998 2017 3,891 11,337 149 3,891 11,486 15,377 731 15 - 40 years Denver &amp; Golden, CO Industrial Various 2017 8,773 38,496 113 8,772 38,609 47,381 2,587 15 - 40 years Austin, TX Multi-family 2017 2018 8,385 36,319 157 8,385 36,476 44,861 1,612 15 - 40 years Atlanta, GA Office 1970 2018 4,472 25,598 118 4,472 25,716 30,188 1,211 15 - 40 years Houston, TX Retail 2016 2018 $ 48,000 4,475 18,316 — 4,475 18,315 22,790 653 15 - 40 years Henderson, NV Industrial 2018 2018 10,708 74,447 137 10,708 74,585 85,293 2,976 15 - 40 years Salt Lake City, UT Office 2017 2019 3,964 33,398 26 3,963 33,423 37,386 892 15 - 40 years Moreno Valley, CA Industrial 1993 2019 4,376 10,611 2,544 4,376 13,155 17,531 107 15 - 40 years San Antonio, TX Retail 1972; renovated 2019 2019 6,124 25,417 919 6,124 26,336 32,460 42 15 - 40 years $ 48,000 $ 61,062 $ 318,652 $ 4,548 $ 61,098 $ 323,162 $ 384,260 $ 13,431 (a) The aggregate cost for federal income tax purposes at December 31, 2019 was approximately $405.1 million. The total included on Schedule III does not include Furniture, Fixtures and Equipment totaling $3.5 million. Accumulated Depreciation does not include $1.2 million of accumulated depreciation related to Furniture, Fixtures and Equipment. Changes in rental properties and accumulated depreciation for the periods ended December 31, 2019, 2018 and for the period from May 19, 2017 (date of initial capitalization) through December 31, 2017 , are as follows ($ in thousands): Rental Properties 2019 2018 2017 Balance at beginning of period $ 296,073 $ 113,103 $ — Additions 88,187 182,970 113,103 Balance at end of period $ 384,260 $ 296,073 $ 113,103 Accumulated Depreciation 2019 2018 2017 Balance at beginning of period $ 4,498 $ 123 $ — Additions 8,933 4,375 123 Balance at end of period $ 13,431 $ 4,498 $ 123 </t>
  </si>
  <si>
    <t>Summary of Significant Accounting Policies (Policies)</t>
  </si>
  <si>
    <t>Basis of Presentation</t>
  </si>
  <si>
    <t>Basis of Presentation The accompanying consolidated financial statements include the accounts of the Company and its subsidiaries, and in the opinion of management, include all necessary adjustments, consisting of only normal and recurring items, necessary for a fair statement of the Company’s Consolidated Financial Statements. These financial statements have been prepared by the Company in accordance with accounting principles generally accepted in the United States of America (“GAAP”) and the applicable rules and regulations of the SEC. All intercompany balances and transactions have been eliminated in consolidation. The preparation of the financial statements in conformity with GAAP requires management to make estimates and assumption that affect the reported amounts of assets and liabilities and disclosures of contingent assets and liabilities at the date of the balance sheet. Actual results could differ from those estimates.</t>
  </si>
  <si>
    <t>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is not a business, the Company accounts for the transaction as an asset acquisitions. All property acquisitions to date have been accounted for as asset acquisitions. Whether the acquisition of a property acquired is considered a business combination or asset acquisition, the Company recognizes the identifiable assets acquired, the liabilities assumed, and any non-controlling interest in the acquired entity. In addition, for transactions that are business combinations, the Company evaluates the existence of goodwill or a gain from a bargain purchase. The Company expenses acquisition-related costs associated with business combinations as they are incurred.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not been material. The Company records acquired above-market and below-market leases at their fair values (using a discount rate which reflects the risks associated with the leases acquired)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Intangible assets and intangible liabilities are recorded as separate components on the Company's Consolidated Balance Sheets. The amortization of acquired above-market and below-market leases is recorded as an adjustment to Rental Revenue on the Company’s Consolidated Statements of Operations. The amortization of in-place leases is recorded as an adjustment to Depreciation and Amortization Expense on the Company’s Consolidated Statements of Operations.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40 years Building, land and site improvements 15- 40 years Furniture, fixtures and equipment 3-7 years Lease intangibles Over lease term Significant improvements to properties are capitalized. When assets are sold or retired, their costs and related accumulated depreciation or amortization are removed from the accounts with the resulting gains or losses reflected in net income or loss for the period. Repairs and maintenance are expensed to operations as incurred and are included in Rental Property Operating Expense on the Company’s Consolidated Statements of Operations. The Company’s management reviews its real estate properties for impairment each quarter or when there is an event or change in circumstances that indicates an impaired value. If the carrying amount of the real estate investment is no longer recoverable and exceeds the fair value such investment, an impairment loss is recognized. The impairment loss is recognized based on the excess of the carrying amount of the asset over its fair value, or fair value, less cost to sell if classified as held for sale.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or fair value, less cost to sell if classified as held for sale. During the period presented, no such impairment occurred.</t>
  </si>
  <si>
    <t xml:space="preserve">Investments in Real Estate-Related Securities The Company has elected the fair market value option for accounting for real estate-related securities and changes in fair value are recorded in the current period earnings. Dividend income is recorded when declared and the resulting dividend income, </t>
  </si>
  <si>
    <t>Investments in International Affiliated Funds</t>
  </si>
  <si>
    <t>Investments in International Affiliated Funds The Company reports its investment in the European Cities Partnership SCSp (“ECF”) and Asia Pacific Cities Fund (“APCF”), investment funds managed by an affiliate of TIAA, (the “International Affiliated Funds”) under the equity method of accounting. The equity method income (loss) from the investments in the International Affiliated Funds represents the Company’s allocable share of each fund’s net income, which includes income and expense, realized gains and losses, and unrealized appreciation or depreciation as determined from the financial statements of ECF and APCF (which carry investments at fair value in accordance with the applicable GAAP), for the years ended December 31, 2019 and 2018, and is reported as Income from Equity Investment in Unconsolidated International Affiliated Funds on the Company’s Consolidated Statements of Operations. All contributions to or distributions from the investment in the International Affiliated Funds is accrued when notice is received and recorded as a receivable from or payable to the International Affiliated Funds on the Company's Consolidated Balance Sheets.</t>
  </si>
  <si>
    <t>Investment in Commercial Mortgage Loan at Fair Value</t>
  </si>
  <si>
    <t>Investment in Commercial Mortgage Loan at Fair Value The Company originated its first commercial mortgage loan in March 2019 and elected the fair value option. In accordance with the adoption of the fair value option allowed under ASC 825, Financial Instruments, and at the election of the Company, the commercial mortgage loan is stated at fair value and was initially valued at the face amount of the loan funding. Subsequently, the commercial mortgage loan is valued at least quarterly by an independent third-party valuation firm with additional oversight being performed by the Advisor’s internal valuation department. The value is based on market factors, such as market interest rates and spreads for comparable loans, the performance of the underlying collateral (such as the loan-to-value ratio and the cash flow of the underlying collateral), and the credit quality of the borrower. The income from commercial mortgage loan represents interest income and origination fee income, which is reported as income from commercial mortgage loan on the Company’s Consolidated Statements of Operations. In the event of a partial or whole sale of the commercial mortgage loan, the Company derecognizes the corresponding asset and fees paid as part of the partial or whole sale are recognized as expense in General and Administrative Expenses on the Company’s Consolidated Statements of Operations.</t>
  </si>
  <si>
    <t>Deferred Financing Costs</t>
  </si>
  <si>
    <t>Deferred Charges The Company's deferred charges include financing and leasing costs. Financing costs include legal, structuring, and other loan costs incurred by the Company for its financing arrangements. Deferred financing costs related to the credit facility are recorded as a component of Other Assets on the Company’s Consolidated Balance Sheets and are being amortized over the term of the credit facility. Unamortized costs are charged to expenses upon early repayment or significant modification of the credit facility and fully amortized deferred financing costs are removed from the books upon the maturity of the credit facility. Deferred financing costs related to the Company’s mortgage payable are recorded as an offset to the related liability and amortized over the term of the financing instrument. Deferred leasing costs incurred in connection with new leases, which consist primarily of brokerage and legal fees, are recorded as a component of Investments in Real Estate, net on the Company’s Consolidated Balance Sheets and amortized over the life of the related lease.</t>
  </si>
  <si>
    <t>Fair Value Measurements</t>
  </si>
  <si>
    <t>Fair Value Measurements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The carrying amounts of financial instruments such as other assets, accounts payable, accrued expenses and other liabilities approximate their fair values due to the short-term maturities and market rates of interest of these instruments. As of December 31, 2019, the Company’s $35.2 million of investments in real-estate related securities consisted of shares of common stock of publicly-traded real estate investment trusts and were classified as Level 1. These investments are recorded at fair value based on the closing price of the common stock as reported by national securities exchanges. As of December 31, 2019, and subsequent to the sale of the senior portion of the commercial mortgage loan, the Company’s $12.7 million investment in commercial mortgage loan consisted of a mezzanine loan the Company originated and was classified as Level 3. The commercial mortgage loan is carried at fair value based on significant unobservable inputs. The following is a reconciliation of the beginning and ending balances for liabilities measured at fair value on a recurring basis using significant unobservable inputs (Level 3) for the year ended December 31, 2019 ($ in thousands): Investment in Commercial Mortgage Loan Balance as of January 1, 2019 $ — Loan Originations 45,564 Sale of Senior Note (34,264) Additional fundings 1,433 Net Unrealized Gain (Loss) — Balance as of December 31, 2019 $ 12,733 The following table shows quantitative information about unobservable inputs related to the Level 3 fair value measurements comprising the investment in commercial mortgage loan as of December 31, 2019. Type Asset Class Valuation Technique(s) Unobservable Inputs Range (Weighted Average) Commercial Mortgage Loan Industrial Cash Equivalency Method Discount Rate LIBOR (1) + 3.50% - LIBOR (1) + 5.70% (1) LIBOR as of December 31, 2019 was 1.8% As of December 31, 2019, the carrying value of the Company's Mortgage Payable and Credit Facility approximates fair value. As of December 31, 2018 the the carrying value of the Company's Credit Facility approximates fair value. Fair value of the Company's indebtedness is estimated by modeling the cash flows required by the Company's debt agreements and discounting them back to present value using the appropriate discount rate. Additionally, the Company considers current market rates and conditions by evaluating similar borrowing agreements with comparable loan-to-value ratios and credit profiles. The inputs used in determining the fair value of the Company's indebtedness are considered Level 3.</t>
  </si>
  <si>
    <t>Revenue Recognition</t>
  </si>
  <si>
    <t>Revenue Recognition The Company’s sources of revenue arising from leasing arrangements and the related revenue recognition policies are as follows: Rental Revenue — consists primarily of base rent arising from tenant operating leases at the Company’s office, industrial, multifamily, retail, and other properties. Rental revenue is recognized on a straight-line basis over the life of the lease, including any rent steps or abatement provisions. The Company begins to recognize revenue when a tenant takes possession of the leased space. The Company includes its tenant reimbursement income in rental revenue that consist of amounts due from tenants for costs related to common area maintenance, real estate taxes and other recoverable costs included in lease agreements. Income from Commercial Mortgage Loan — consists of income from interest earned and recognized as operating income based upon the principal amount outstanding and the contracted interest rate along with origination fees. The accrual of interest income on mortgage loans is discontinued when in management’s opinion, the borrower may be unable to meet payments as they become due (“nonaccrual mortgage loans”), unless the loan is well-secured and is in the process of collection. Interest income on nonaccrual mortgage loans is subsequently recognized only to the extent cash payment are received until the loans are returned to accrual status. As of December 31, 2019, the Company did not have any mortgage loans on nonaccrual status.</t>
  </si>
  <si>
    <t>Leases</t>
  </si>
  <si>
    <t xml:space="preserve">Leases The Company derives revenue pursuant to lease agreements. At the inception of a contract, the Company assesses whether a contract is, or contains, a lease. A contract is, or contains, a lease if the contract conveys the right to control the use of an identified asset for a period of time in exchange for consideration. At the lease inception, the Company determines whether each lease is a sales-type, direct financing or operating lease. Such classification is based on whether: • The lessee gains control of the underlying asset and the lessor therefore relinquishes control to the lessee under certain criteria (sales-type or direct-financing); or • All other leases that do not meet the criteria as sales-type or direct financing leases (operating). </t>
  </si>
  <si>
    <t>Cash and Cash Equivalents</t>
  </si>
  <si>
    <t>Cash and Cash Equivalents Cash and cash equivalents represents cash held in banks, cash on hand and liquid investments with original maturities of three months or less at the time of purchase. The Company may have bank balances in excess of federally insured amounts; however, the Company deposits its cash with high credit-quality institutions to minimize credit risk.</t>
  </si>
  <si>
    <t>Restricted Cash</t>
  </si>
  <si>
    <t>Restricted Cash As of December 31, 2019, restricted cash consists of 10.1 million of cash received for subscriptions prior to the date in which the subscriptions are effective, which is held in a bank account controlled by the Company’s transfer agent, but in the name of the Company.</t>
  </si>
  <si>
    <t>Income Taxes</t>
  </si>
  <si>
    <t>Income Taxes The Company qualified to be taxed as a REIT under Sections 856 through 860 of the Internal Revenue Code (“Code”) commencing with its taxable year ending December 31, 2018 and intends to continue to qualify as a REIT. In qualifying for taxation as a REIT, the Company generally is not subject to federal corporate income tax to the extent it distributes annually at least 90% of its taxable income to its stockholders. REITs are subject to a number of other organizational and operational requirements. Even in qualifying for taxation as a REIT, the Company may be subject to certain state and local taxes on its income and property, and federal income and excise taxes on its undistributed income. The Company may elect to treat certain of its corporate subsidiaries as taxable REIT subsidiaries (“TRSs”). In general, a TRS may perform additional services for the Company’s tenants and generally may engage in any real estate or non-real estate-related business other than management or operation of a lodging facility or a health care facility. A domestic TRS is subject to US corporate federal income tax. The Cayman Islands TRSs are not subject to US corporate federal income tax or Cayman Islands taxes. As of December 31, 2019, the Company has three active TRSs: the Company uses two Cayman Islands TRSs to hold its investments in the International Affiliated Funds and used one domestic TRS to hold the senior portion of the commercial mortgage loan, which has since been sold. Tax legislation commonly referred to as the Tax Cuts &amp; Jobs Act (the “TCJA”) was enacted on December 22, 2017. Among other things, the TCJA reduces the U.S. federal corporate income tax rate from 35% to 21% and creates new taxes on certain foreign-sourced earnings. Management has evaluated the effects of TCJA and concluded that the TCJA will not materially impact its Consolidated Financial Statements. The Company also estimates that the new taxes on foreign-sourced earnings are not likely to apply to its foreign investments.</t>
  </si>
  <si>
    <t>Organization and Offering Expenses</t>
  </si>
  <si>
    <t>Organization and Offering Expenses The Advisor agreed to advance organization and offering expenses on behalf of the Company (including legal, accounting, and other expenses attributable to the organization, but excluding upfront selling commissions, dealer manager fees and stockholder servicing fees) through the fourth full fiscal quarter after the Company’s acquisition of its first property. The Company will reimburse the Advisor for all such advanced expenses it incurred in 60 equal monthly installments commencing on the earlier of the date the Company's NAV reaches $1.0 billion or January 31, 2023. As of December 31, 2019, the Advisor and its affiliates had incurred organization and offering expenses on the Company’s behalf of $4.6 million, consisting of offering costs of $3.5 million and organization costs of $1.1 million. Such costs became the Company’s liability on January 31, 2018, the date as of which the Offering was declared effective. These organization and offering costs are recorded as Due to Affiliates on the Company’s Consolidated Balance Sheet as of December 31, 2019 and 2018. Offering costs are currently charged to equity as such amounts are incurred. For the year ended December 31, 2019, the Company incurred $0.8 million in offering costs to equity.</t>
  </si>
  <si>
    <t>Foreign Currency</t>
  </si>
  <si>
    <t>Foreign Currency The financial position and results of operations of ECF is measured using the local currency (Euro) as the functional currency and are translated into U.S. dollars for purposes of recording the related activity under the equity method of accounting. Net income (loss), which includes the Company’s allocable share of the International Affiliated Funds income and expense, realized gains and losses and unrealized appreciation or depreciation, has been translated at average exchange rates prevailing during the period. Assets and liabilities have been translated at the rates of exchange on the balance sheet date. The resulting translation gain and loss adjustments are recorded directly as a separate component of accumulated other comprehensive income, unless there is a sale or complete liquidation of the underlying foreign investments. Foreign currency translation adjustments resulted in other comprehensive (losses) and income of $(412,005) and $42,000, respectively, for the years ended December 31, 2019 and 2018. The financial position and results of operations of APCF are measured in U.S. dollars for purposes of recording the related activity under the equity method of accounting. There is no direct foreign currency exposure to the Company for its investment in APCF.</t>
  </si>
  <si>
    <t>Earnings Per Share</t>
  </si>
  <si>
    <t>Earnings Per Share Basic net income/(loss) per share of common stock is determined by dividing net loss attributable to common stockholders by the weighted average number of common shares outstanding during the period. All classes of common stock are allocated net income/(loss) at the same rate per share.</t>
  </si>
  <si>
    <t>Recent Accounting Pronouncements</t>
  </si>
  <si>
    <t>Recent Accounting Pronouncements Pending Adoption: In August 2018, the FASB issued ASU 2018-13, “Fair Value Measurement: Disclosure Framework – Changes to the Disclosure Requirements for Fair Value Measurements”. ASU 2018-13 modifies the disclosures required for fair value measurements. This guidance is effective for fiscal years beginning after December 15, 2019. The Company does not expect the guidance to materially impact the Consolidated Financial Statements. In June 2016, the FASB issued ASU 2016-13, Financial Instruments—Credit Losses (Topic 326): Measurement of Credit Losses on Financial Instruments, (“ASU 2016-13”). The guidance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In November 2018, the FASB issued ASU 2018-19, Codification Improvements to Topic 326, Financial Instruments—Credit Losses (“ASU 2018-19”) to clarify certain aspects of ASU 2016-13, including that operating lease receivables recorded by lessors are explicitly excluded from the scope of ASU 2016-13. The Company must apply the amendments in this update through a cumulative-effect adjustment to retained earnings as of the beginning of the first reporting period in which the guidance is effective. The Company does not expect the guidance to materially impact the Consolidated Financial Statements. Recently Adopted: In February 2016, the FASB issued Accounting Standards Update 2016-02 Leases (Topic 842) (“ASU 2016-02”) which supersedes Topic 840, Leases. This guidance applies to all entities that enter into leases. Lessees are required to report assets and liabilities that arise from leases. Lessor accounting has largely remained unchanged; however, certain refinements were made to conform with revenue recognition guidance in ASU 2014-09, specifically related to the allocation and recognition of contract consideration earned from lease and non-lease revenue components. ASU 2016-02 contains certain practical expedients, which the Company has elected. The Company has elected the transition package of practical expedients permitted within the new standard. This practical expedient permits the Company to carryforward the historical lease classification and not to reassess initial direct costs for any existing leases. In addition, the Company has elected the practical expedient that allows lessors to avoid separating lease and non-lease components within a contract if certain criteria are met. The lessor’s practical expedient election is limited to circumstances in which (i) the timing and pattern of revenue recognition are the same for the non-lease component and the related lease component and (ii) the combined single lease component would be classified as an operating lease. This practical expedient allows the Company the ability to combine the lease and non-lease components if the underlying asset meets the two criteria above. In February 2019, the FASB issued ASU 2019-01, Leases (Topic 842) Codification Improvements (“ASU 2019-01”). ASU 2019-01 addresses two lessor implementation issues and clarifies an exemption for lessors and lessees from a certain interim disclosure requirement associated with adopting the new lease accounting standard. One exemption applicable to the Company would exempt the Company from having to provide certain interim disclosures in the fiscal year in which a company adopts the new lease accounting standard. This guidance is effective for fiscal years beginning after December 15, 2019 and interim periods within those fiscal years. The Company early adopted ASU 2019-01 and concluded that the adoption did not have a material impact on its Consolidated Financial Statements. In May 2014, the FASB issued ASU 2014-09 “Revenue from Contracts with Customers (Topic 606).” Beginning January 1, 2018, the Company was required to recognize revenue to depict the transfer of promised goods or services to customers in an amount that reflects the consideration to which the entity expects to be entitled in exchange for those goods or services and has included additional disclosure requirements. The majority of the Company’s revenue is derived from tenant leases at multifamily, office, and industrial properties and the Company has concluded that the adoption of ASU 2014-09 did not have an impact on both the rental revenue and tenant reimbursement income revenue streams. The Company has adopted this standard on January 1, 2018 using the modified retrospective method, and the cumulative impact did not have an impact on equity. In May 2017, the FASB issued ASU 2017-09 “Compensation – Stock Compensation (Topic 718)—Scope of Modification Accounting,” which provides guidance about which changes to the terms or conditions of a share-based payment award require an entity to apply modification accounting. The amendments in this update will be applied prospectively to an award modified on or after the adoption date. This standard is effective for annual periods beginning after December 15, 2017, and interim periods within those fiscal years. The Company adopted this standard on January 1, 2018 with no material impact on the Company’s consolidated financial statements and related disclosures. In August 2016, the FASB issued Accounting Standards Update 2016-15, Statement of Cash Flows (Topic 230)—Classification of Certain Cash Receipts and Cash Payments (“ASU 2016-15”). ASU 2016-15 clarifies the presentation of certain cash receipts and cash payments in the statement of cash flows. The primary updates include additions and clarifications of the classification of cash flows related to certain debt repayment activities, contingent consideration payments related to business combinations, proceeds from insurance policies,distributions from equity method investees, and cash flows related to securitized receivables. This update is effective for annual periods beginning after December 15, 2017, including interim periods within those fiscal years. Early adoption of this ASU is permitted, including in interim periods. The ASU requires retrospective application to all prior periods presented upon adoption. The Company adopted this standard on January 1, 2018 with no material impact on the Company’s Consolidated Financial Statements and related disclosures. In November 2016, FASB issued Accounting Standards Update 2016-18, Statement of Cash Flows (Topic 230): Restricted Cash (“ASU 2016-18”). The amendments in this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GAAP currently does not include specific guidance on the cash flow classification and presentation of changes in restricted cash. This update is effective for annual periods beginning after December 15, 2017, including interim periods within those fiscal years. Early adoption of this ASU is permitted, including in interim periods. The ASU requires retrospective application to all prior periods presented upon adoption. The Company adopted this standard on January 1, 2018 with no material impact on the Company’s Consolidated Financial Statements and related disclosures.</t>
  </si>
  <si>
    <t>Summary of Significant Accounting Policies (Tables)</t>
  </si>
  <si>
    <t>Schedule of Estimated Useful Life of Assets</t>
  </si>
  <si>
    <t>Description Depreciable Life Building 40 years Building, land and site improvements 15- 40 years Furniture, fixtures and equipment 3-7 years Lease intangibles Over lease term</t>
  </si>
  <si>
    <t>Fair Value, Liabilities Measured on Recurring Basis, Unobservable Input Reconciliation</t>
  </si>
  <si>
    <t xml:space="preserve">The following is a reconciliation of the beginning and ending balances for liabilities measured at fair value on a recurring basis using significant unobservable inputs (Level 3) for the year ended December 31, 2019 ($ in thousands): Investment in Commercial Mortgage Loan Balance as of January 1, 2019 $ — Loan Originations 45,564 Sale of Senior Note (34,264) Additional fundings 1,433 Net Unrealized Gain (Loss) — Balance as of December 31, 2019 $ 12,733 </t>
  </si>
  <si>
    <t>Fair Value, Assets and Liabilities Measured on Nonrecurring Basis, Valuation Techniques</t>
  </si>
  <si>
    <t>The following table shows quantitative information about unobservable inputs related to the Level 3 fair value measurements comprising the investment in commercial mortgage loan as of December 31, 2019. Type Asset Class Valuation Technique(s) Unobservable Inputs Range (Weighted Average) Commercial Mortgage Loan Industrial Cash Equivalency Method Discount Rate LIBOR (1) + 3.50% - LIBOR (1) + 5.70% (1) LIBOR as of December 31, 2019 was 1.8%</t>
  </si>
  <si>
    <t>Investments in Real Estate (Tables)</t>
  </si>
  <si>
    <t>Schedule of Investments in Real Estate, Net</t>
  </si>
  <si>
    <t xml:space="preserve">Investments in real estate, net consisted of the following ($ in thousands): December 31, 2019 December 31, 2018 Building and building improvements $ 323,162 $ 249,552 Land and land improvements 61,098 46,609 Furniture, fixtures and equipment 3,474 3,249 Total 387,734 299,410 Accumulated depreciation (14,646) (5,036) Investments in real estate, net $ 373,088 $ 294,374 </t>
  </si>
  <si>
    <t>Summary of Properties Acquired</t>
  </si>
  <si>
    <t>The following table provides details of the properties acquired during the year ended December 31, 2019 ($ in thousands): Property Name Ownership Number of Location Sector Acquisition Acquisition Price (1) East Sego Lily 100% 1 Salt Lake City, UT Office May 2019 $ 44,422 Globe Street Industrial 100% 1 Moreno Valley Industrial October 2019 19,442 9725 Datapoint 100% 1 San Antonio, TX Other December 2019 36,523 3 $ 100,387 (1) Acquisition price is inclusive of acquisition costs and other acquisition related adjustments. Acquisition price does not include any net liabilities assumed. The following table provides details of the properties acquired during the year ended December 31, 2018 ($ in thousands): Property Name Ownership Number of Location Sector Acquisition Acquisition Price (1) Defoor Hills 100% 1 Atlanta, GA Office June 2018 $ 33,808 Tacara at Steiner Ranch 100% 1 Austin, TX Multifamily June 2018 47,909 Main Street at Kingwood 100% 1 Houston, TX Retail October 2018 85,696 Henderson Interchange 100% 1 Henderson, NV Industrial December 2018 25,074 4 $ 192,487 (1) Acquisition price is inclusive of acquisition costs and other acquisition related adjustments. Acquisition price does not include any net liabilities assumed. The following table provides details of the properties acquired during the period from May 19, 2017 (date of initial capitalization) through December 31, 2017 ($ in thousands): Property Name Ownership Number of Location Sector Acquisition Acquisition Price (1) Kirkland Crossing 100% 1 Aurora, IL Multifamily December 2017 $ 54,218 West Phoenix Industrial 100% 1 Phoenix, AX Industrial December 2017 $ 16,785 Denver Industrial 100% 3 Denver &amp; Golden, CO Industrial December 2017 $ 51,135 5 $ 122,138 (1) Acquisition price is inclusive of acquisition costs and other acquisition related adjustments. Acquisition price does not include any net liabilities assumed.</t>
  </si>
  <si>
    <t>Schedule of Recognized Identified Assets Acquired and Liabilities Assumed</t>
  </si>
  <si>
    <t xml:space="preserve">The following table summarizes the purchase price allocation for the properties acquired during the year ended December 31, 2019 ($ in thousands): East Sego Lily Globe Street Industrial 9725 Datapoint Total Building and building improvements $ 33,396 $ 13,154 $ 26,336 $ 72,886 Land and land improvements 3,964 4,376 6,124 14,464 In-place lease intangibles 5,077 1,579 5,095 11,751 Other intangibles 1,985 333 (1,032) 1,286 Total purchase price $ 44,422 $ 19,442 $ 36,523 $ 100,387 The following table summarizes the purchase price allocation for the properties acquired during the year ended December 31, 2018 ($ in thousands): Defoor Hills Tacara at Steiner Ranch Main Street at Kingwood Henderson Interchange Total Building and building improvements $ 25,600 $ 37,717 $ 74,501 $ 18,316 $ 156,134 Land and land improvements 4,472 8,385 10,708 4,475 28,040 In-place lease intangibles 1,965 1,807 3,624 1,475 8,871 Other intangibles 1,771 — (3,137) 808 (558) Total purchase price $ 33,808 $ 47,909 $ 85,696 $ 25,074 $ 192,487 The following table summarizes the purchase price allocation for the properties acquired during the period from May 19, 2017 (date of initial capitalization) through December 31, 2017 ($ in thousands): Kirkland Crossing West Phoenix Industrial Denver Industrial Total Building and building improvements $ 46,555 $ 11,337 $ 38,495 $ 96,387 Land and land improvements 5,894 3,891 8,773 18,558 In-place lease intangibles 1,769 933 3,106 5,808 Other intangibles — 624 761 1,385 Total purchase price $ 54,218 $ 16,785 $ 51,135 $ 122,138 </t>
  </si>
  <si>
    <t>Investments in Real Estate-Related Securities (Tables)</t>
  </si>
  <si>
    <t>Summary of Components of Realized and Unrealized Income From Real Estate Related Securities</t>
  </si>
  <si>
    <t xml:space="preserve">The following table summarizes the components of Realized and Unrealized Income from Real Estate-Related Securities during the years ended December 31, 2019, 2018 and for the period from May 19, 2017 (period of initial capitalization) through December 31, 2017 ($ in thousands): For the Year Ended December 31, May 19, 2017 (period of initial capitalization) through December 31, 2017 2019 2018 Unrealized gain (loss) $ 3,440 $ (1,272) $ — Realized gains 2,740 606 — Dividend income 1,116 786 — Realized and unrealized income from real estate-related securities $ 7,296 $ 120 $ — </t>
  </si>
  <si>
    <t>Investment in Commercial Mortgage Loan (Tables)</t>
  </si>
  <si>
    <t>Schedule of Participating Mortgage Loans</t>
  </si>
  <si>
    <t xml:space="preserve">Loan terms for the subordinate mortgage as of December 31, 2019 are summarized below ($ in thousands): Investment Name Asset Type Location Interest Rate Origination Date Maturity Date Periodic Payment Terms Commitment Amount Unfunded Amount Principal Receivable Fair Value 55 Grand Ave Mezzanine Loan Masbeth, NY LIBOR + 570 bps March 28, 2019 March 29, 2022 Interest Only $14,375 $1,642 $12,733 $12,733 </t>
  </si>
  <si>
    <t>Intangibles (Tables)</t>
  </si>
  <si>
    <t>Gross Carrying Amount and Accumulated Amortization of Intangible Assets and Liabilities</t>
  </si>
  <si>
    <t xml:space="preserve">The gross carrying amount and accumulated amortization of the Company’s intangible assets and liabilities consisted of the following for years ended December 31, 2019 and 2018 ($ in thousands): December 31, 2019 December 31, 2018 Intangible assets: In-place lease intangibles $ 26,408 $ 14,679 Above-market lease intangibles 154 154 Other intangibles 11,677 6,557 Total intangible assets 38,239 21,390 Accumulated amortization: In-place lease intangibles (7,623) (4,396) Above-market lease intangibles (21) (3) Other intangibles (1,826) (624) Total accumulated amortization (9,470) (5,023) Intangible assets, net 28,769 16,367 Intangible liabilities: Below-market lease intangibles (9,414) (5,876) Accumulated amortization 507 117 Intangible liabilities, net $ (8,907) $ (5,759) </t>
  </si>
  <si>
    <t>Estimated Future Amortization</t>
  </si>
  <si>
    <t xml:space="preserve">The estimated future amortization on the Company’s intangibles for each of the next five years and thereafter is as follows ($ in thousands): In-Place Above-Market Lease Intangibles Other Intangibles Below-Market 2020 $ 2,830 $ 17 $ 1,523 $ (635) 2021 2,610 17 1,347 (655) 2022 2,328 17 1,235 (640) 2023 1,998 17 1,072 (639) 2024 1,892 17 1,005 (635) Thereafter 7,127 48 3,669 (5,703) $ 18,785 $ 133 $ 9,851 $ (8,907) </t>
  </si>
  <si>
    <t>Credit Facility and Mortgage Payable (Tables)</t>
  </si>
  <si>
    <t>Schedule of Long-term Debt Instruments</t>
  </si>
  <si>
    <t>The following is a summary of the Credit Facility ($ in thousands): Principal Balance Outstanding Indebtedness Interest Rate Maturity Date Maximum Facility Size December 31, 2019 December 31, 2018 Credit facility L+applicable margin (1) October 24, 2021 $ 210,000 $ 107,777 $ 70,000 (1) The applicable margin ranges from 1.30% to 1.90% for borrowings at the adjusted LIBOR rate, in each case, based on the total leverage ratio of Nuveen OP and its subsidiaries. The following is a summary of the Mortgage Payable secured by the Company's retail property ($ in thousands): Principal Balance Outstanding Indebtedness Interest Rate Maturity Date Maximum Facility Size December 31, 2019 December 31, 2018 Mortgage payable 3.15% December 1, 2026 $ 48,000 $ 48,000 $ — Deferred financing costs, net (499) — Mortgage payable, net $ 47,501 $ — As of December 31, 2019, the Company had $48.0 million in borrowings and $0.1 million in accrued interest outstanding under the Mortgage Payable. For the year ended December 31, 2019, the Company incurred $0.2 million in interest expense.</t>
  </si>
  <si>
    <t>Schedule of Maturities of Long-term Debt</t>
  </si>
  <si>
    <t xml:space="preserve">The following table presents the future principal payments due under the Credit Facility and Mortgage Payable as of December 31, 2019 ($ in thousands): Amount Year Credit Facility Mortgage Payable 2020 $ — $ — 2021 107,777 — 2022 — — 2023 — — 2024 — — Thereafter — 48,000 Total $ 107,777 $ 48,000 </t>
  </si>
  <si>
    <t>Other Assets and Other Liabilities (Tables)</t>
  </si>
  <si>
    <t>Summary of Components of Other Assets</t>
  </si>
  <si>
    <t xml:space="preserve">The following table summarizes the components of Other Assets ($ in thousands): December 31, 2019 December 31, 2018 Straight-line rent receivable $ 2,336 $ 1,119 Deferred financing costs on credit facility, net 779 771 Receivables 736 353 Prepaid expenses 329 288 Other 82 53 Total $ 4,262 $ 2,584 </t>
  </si>
  <si>
    <t>Summary of Components of Accounts Payable, Accrued Expenses, and Other Liabilities</t>
  </si>
  <si>
    <t xml:space="preserve">The following table summarizes the components of Accounts Payable, Accrued Expenses, and Other Liabilities for the years ended December 31, 2019 and December ($ in thousands): December 31, 2019 December 31, 2018 Real estate taxes payable $ 1,742 $ 2,099 Accounts payable and accrued expenses 1,700 1,420 Tenant security deposits 1,044 587 Prepaid rental income 608 386 Accrued interest expense 334 164 Other 370 414 Total $ 5,798 $ 5,070 </t>
  </si>
  <si>
    <t>Related Party Transactions (Tables)</t>
  </si>
  <si>
    <t>Summary of Certain Affiliates Receive Fee and Compensation with Offering and Ongoing Management of Assets</t>
  </si>
  <si>
    <t xml:space="preserve">The Advisor, will receive fees and compensation, payable monthly in arrears, in connection with the offering and ongoing management of the assets of the Company, as follows: Class T Shares Class S Shares Class D Shares Class I Shares Class N Shares Advisory Fee (% of NAV) 1.25% 1.25% 1.25% 1.25% 0.65% </t>
  </si>
  <si>
    <t>Summary of Upfront Selling Commissions and Manager Fees and Stockholder Servicing Fees Per Annum on Aggregate Outstanding NAV</t>
  </si>
  <si>
    <t xml:space="preserve">The following table presents the upfront selling commissions and dealer manager fees for each class of shares sold in the Offering, and the stockholder servicing fee per annum based on the aggregate outstanding NAV: Class T Shares Class S Shares Class D Shares Class I Shares Maximum Upfront Selling Commissions (% of Transaction Price) up to 3.0% up to 3.5% — — Maximum Upfront Dealer Manager Fees (% of Transaction Price) 0.50% — — — Stockholder Servicing Fee (% of NAV) 0.85% (1) 0.85% 0.25% — </t>
  </si>
  <si>
    <t>Schedule of Components of Due to Affiliates</t>
  </si>
  <si>
    <t>Due to Affiliates The following table summarizes the components of Due to Affiliates ($ in thousands): December 31, 2019 December 31, 2018 Accrued stockholder servicing fees (1) $ 1,411 $ 23 Advanced organization and offering costs 4,648 4,579 Total $ 6,059 $ 4,602 (1) The Company accrues the full amount of future stockholder servicing fees payable to the Dealer Manager for Class T, Class S and Class D shares up to the 8.75% of gross proceeds limit at the time such shares are sold. As of December 31, 2019, the Company accrued approximately $1.4 million of stockholder servicing fees payable to the Dealer Manager related to Class T, Class S and Class D shares sold. The Dealer Manager has entered into agreements with the selected dealers distributing the Company’s shares in the Offering, which provide, amount other things, for the re-allowance of the full amount of the selling commissions and the dealer manager fee and all or a portion of stockholder servicing fees received by the Dealer Manager to such selected dealers. The Company will no longer incur the stockholder servicing fee after September 2054 in connection with those Class T, Class S and Class D shares currently outstanding; the fees may end sooner if the total underwriting compensation paid in respect of the Offering reaches 10.0% of the gross offering proceeds or if the Company completes a liquidity event. The Company will incur stockholder servicing fees in connection with future issuances of Class D shares for a 35-year period from the date of issuance and seven years for Class T shares and Class S shares from date of issuance.</t>
  </si>
  <si>
    <t>Tenant Leases (Tables)</t>
  </si>
  <si>
    <t>Lessor, Operating Lease, Payments to be Received, Maturity</t>
  </si>
  <si>
    <t xml:space="preserve">Aggregate minimum annual rentals for wholly-owned real estate investments owned by the Company through the non-cancelable lease term, excluding short-term multifamily investments are as follows ($ in thousands): Year Future Minimum Rent 2020 $ 20,700 2021 20,176 2022 19,409 2023 18,025 2024 16,938 Thereafter 79,046 Total $ 174,294 </t>
  </si>
  <si>
    <t>Equity (Tables)</t>
  </si>
  <si>
    <t>Schedule of Common Stock</t>
  </si>
  <si>
    <t>The following tables detail the movement in the Company’s outstanding shares of common stock (in thousands) for the years ended December 31, 2019 and 2018: Class T Shares Class S Shares Class D Shares Class I Shares Class N Shares Total December 31, 2017 — — — — 12,405 12,405 Common Stock Issued — — 26 186 17,326 17,538 Distribution Reinvestment — — — (a) — (a) — — Vested Stock — — — — — — Common Stock Repurchased — — — — — — December 31, 2018 — — 26 186 29,731 29,943 Common Stock Issued 1,375 70 544 1,774 — 3,763 Distribution Reinvestment 2 — 3 9 — 14 Vested Stock — — — 7 — 7 Common Stock Repurchased — — — (10) — (10) December 31, 2019 1,377 70 573 1,966 29,731 33,717 (a) The Class D and Class I Shares amount is not presented due to rounding</t>
  </si>
  <si>
    <t>Summary of Declared Distributions</t>
  </si>
  <si>
    <t xml:space="preserve">The table below details the net distribution paid for each of our share classes for the years ended December 31, 2019 and 2018 ($ in thousands). Class T Shares Class D Shares Class I Shares Class N Shares Total 2019 Net Distribution Amount $ 47 $ 41 $ 218 $ 12,855 $ 13,161 2018 Net Distribution Amount $ — $ 2 $ 2 $ 9 $ 1,894 $ 1,905 </t>
  </si>
  <si>
    <t>Schedule of Tax Character Distribution of Dividend Paid</t>
  </si>
  <si>
    <t>The distributions for the fourth quarter of 2019 and 2018, were declared and paid in January 2020 and January 2019, respectively, and are excluded from the analysis below: Ordinary Capital Return of 2019 Tax Year 47.99 % (1) 0.95 % (2) 51.06 % 2018 Tax Year 60.02 % (3) — % 39.98 % (1) 99.12% and 0.88% of the distributions paid in 2019 are non-qualified and qualified, respectively. (2) A portion of the capital gain in 2019 is unrecaptured 1250 Gain.</t>
  </si>
  <si>
    <t>Segment Reporting (Tables)</t>
  </si>
  <si>
    <t>Summary of Total Assets by Segment</t>
  </si>
  <si>
    <t xml:space="preserve">The following table sets forth the total assets by segment as of December 31, 2019 and 2018 ($ in thousands): December 31, 2019 December 31, 2018 Industrial $ 106,417 $ 89,963 Multifamily 94,039 97,448 Retail 88,217 90,881 Office 76,603 34,134 Other 39,634 — International Affiliated Funds 37,734 28,594 Real Estate-Related Securities 35,240 29,228 Commercial Mortgage Loan 12,733 — Other (Corporate) 16,880 6,598 Total assets $ 507,497 $ 376,846 </t>
  </si>
  <si>
    <t>Summary of Financial Results by Segment</t>
  </si>
  <si>
    <t xml:space="preserve">The following table sets forth the financial results by segment for the years ended December 31, 2019, 2018 and for the period from May 19, 2017 (date of initial capitalization) through December 31, 2017 ($ in thousands): For the Year Ended May 19, 2017 (date of initial capitalization) through December 31, 2017 December 31, 2019 2018 Rental revenues Multifamily $ 9,215 $ 7,197 303 Office 6,071 1,483 — Industrial 8,464 6,081 87 Retail 6,912 1,117 — Other 146 — — Total rental revenues 30,808 15,878 390 Property operating expenses Multifamily 4,555 3,395 154 Office 1,585 274 — Industrial 2,578 1,821 21 Retail 1,238 162 — Other 23 — — Total property operating expenses 9,979 5,652 175 Depreciation and amortization Multifamily 3,885 4,924 214 Office 2,682 605 — Industrial 4,284 3,687 47 Retail 3,259 582 — Other 61 — — Total depreciation and amortization 14,171 9,798 261 Interest income from commercial loan 1,455 — — Realized and unrealized income from real estate-related securities 7,296 120 — Income from equity investment in unconsolidated international affiliated funds 270 34 — General and administrative expenses (3,502) (3,950) (238) Advisory fee due to affiliate (2,100) (1,485) (44) Interest Income 161 120 — Interest expense (4,534) (434) — Net income (loss) $ 5,704 $ (5,167) $ (328) Net income attributable to Series A preferred stock $ 15 $ — $ — Net income (loss) attributable to common stockholders $ 5,689 $ (5,167) $ (328) </t>
  </si>
  <si>
    <t>Quarterly Financial Information (Unaudited) (Tables)</t>
  </si>
  <si>
    <t>Schedule of Quarterly Financial Information</t>
  </si>
  <si>
    <t xml:space="preserve">The following tables present the Company’s quarterly results ($ in thousands, except per share data): 2019 Quarter Ended March 31 Quarter Ended June 30 Quarter Ended September 30 Quarter Ended December 31 Total revenues $ 6,766 $ 8,475 $ 8,198 $ 8,824 Net income (loss) $ 3,748 $ (247) $ 2,211 $ (8) Net income (loss) attributable to stockholders $ 3,744 $ (250) $ 2,207 $ (12) Net income (loss) per share $ 0.12 $ (0.01) $ 0.07 $ — 2018 Quarter Ended March 31 Quarter Ended June 30 Quarter Ended September 30 Quarter Ended December 31 Total revenues $ 2,822 $ 3,015 $ 4,536 $ 5,505 Net (loss) income $ (1,515) $ 287 $ (849) $ (3,090) Net (loss) income attributable to stockholders $ (1,515) $ 287 $ (849) $ (3,090) Net (loss) income per share $ (0.08) $ 0.01 $ (0.04) $ 0.11 2017 Quarter Ended March 31 May 19, 2017 (date of initial capitalization) through June 30 Quarter Ended September 30 Quarter Ended December 31 Total revenues $ — $ — $ — $ 390 Net loss $ — $ — $ — $ (328) Net loss attributable to stockholders $ — $ — $ — $ (328) Net loss per share $ — $ — $ — $ (0.30) </t>
  </si>
  <si>
    <t>Organization and Business Purpose - Additional Information (Detail)</t>
  </si>
  <si>
    <t>Dec. 31, 2019USD ($)class</t>
  </si>
  <si>
    <t>Organization And Business Activities [Line Items]</t>
  </si>
  <si>
    <t>Sale of stock, consideration received on transaction</t>
  </si>
  <si>
    <t>Number of classes of common stock | class</t>
  </si>
  <si>
    <t>Primary Offering</t>
  </si>
  <si>
    <t>Dividend Reinvestment Plan</t>
  </si>
  <si>
    <t>Summary of Significant Accounting Policies - Summary of Estimated Useful Lives of Assets (Detail)</t>
  </si>
  <si>
    <t>Building | Maximum</t>
  </si>
  <si>
    <t>Real Estate Properties [Line Items]</t>
  </si>
  <si>
    <t>Estimated useful life of asset</t>
  </si>
  <si>
    <t>40 years</t>
  </si>
  <si>
    <t>Building, land and site improvements | Minimum</t>
  </si>
  <si>
    <t>15 years</t>
  </si>
  <si>
    <t>Building, land and site improvements | Maximum</t>
  </si>
  <si>
    <t>Furniture, fixtures and equipment | Minimum</t>
  </si>
  <si>
    <t>3 years</t>
  </si>
  <si>
    <t>Furniture, fixtures and equipment | Maximum</t>
  </si>
  <si>
    <t>7 years</t>
  </si>
  <si>
    <t>Summary of Significant Accounting Policies - Recurring Liabilities Measured at Fair Value (Details) - Fair Value, Inputs, Level 3 $ in Thousands</t>
  </si>
  <si>
    <t>Dec. 31, 2019USD ($)</t>
  </si>
  <si>
    <t>Fair Value, Liabilities Measured on Recurring Basis, Unobservable Input Reconciliation, Calculation [Roll Forward]</t>
  </si>
  <si>
    <t>Beginning balance</t>
  </si>
  <si>
    <t>Loan Originations</t>
  </si>
  <si>
    <t>Sale of Senior Note</t>
  </si>
  <si>
    <t>Additional fundings</t>
  </si>
  <si>
    <t>Net Unrealized Gain (Loss)</t>
  </si>
  <si>
    <t>Ending balance</t>
  </si>
  <si>
    <t>Summary of Significant Accounting Policies - Fair Value Measurements Quantitative Information (Details)</t>
  </si>
  <si>
    <t>London Interbank Offered Rate (LIBOR)</t>
  </si>
  <si>
    <t>Fair Value Measurement Inputs and Valuation Techniques [Line Items]</t>
  </si>
  <si>
    <t>Reference rate (in percent)</t>
  </si>
  <si>
    <t>1.80%</t>
  </si>
  <si>
    <t>Minimum | Mortgages | Fair Value, Inputs, Level 3 | Fair Value, Measurements, Recurring | Discount Rate | Cash Equivalency Method</t>
  </si>
  <si>
    <t>Loans receivable, measurement input</t>
  </si>
  <si>
    <t>Maximum | Mortgages | Fair Value, Inputs, Level 3 | Fair Value, Measurements, Recurring | Discount Rate | Cash Equivalency Method</t>
  </si>
  <si>
    <t>Summary of Significant Accounting Policies - Additional Information (Detail)</t>
  </si>
  <si>
    <t>Dec. 31, 2017USD ($)</t>
  </si>
  <si>
    <t>Dec. 31, 2019USD ($)subsidiary</t>
  </si>
  <si>
    <t>Dec. 31, 2018USD ($)</t>
  </si>
  <si>
    <t>Significant Of Accounting Policies [Line Items]</t>
  </si>
  <si>
    <t>Number of active TRSs | subsidiary</t>
  </si>
  <si>
    <t>Deferred offering costs</t>
  </si>
  <si>
    <t>Foreign currency translation adjustments gain (loss)</t>
  </si>
  <si>
    <t>Advisor</t>
  </si>
  <si>
    <t>Period for reimbursement of advance expenses</t>
  </si>
  <si>
    <t>60 months</t>
  </si>
  <si>
    <t>Investments in and advances to affiliates, advanced expenses reimbursement NAV threshold</t>
  </si>
  <si>
    <t>Organizational and offering costs</t>
  </si>
  <si>
    <t>Offering cost</t>
  </si>
  <si>
    <t>Organization costs</t>
  </si>
  <si>
    <t>Investments in Real Estate - Schedule of Investments in Real Estate, Net (Detail) - USD ($) $ in Thousands</t>
  </si>
  <si>
    <t>Building and building improvements</t>
  </si>
  <si>
    <t>Land and land improvements</t>
  </si>
  <si>
    <t>Furniture, fixtures and equipment</t>
  </si>
  <si>
    <t>Accumulated depreciation</t>
  </si>
  <si>
    <t>Investments in Real Estate - Additional Information (Detail) $ in Millions</t>
  </si>
  <si>
    <t>Dec. 31, 2017USD ($)property</t>
  </si>
  <si>
    <t>Dec. 31, 2019USD ($)property</t>
  </si>
  <si>
    <t>Dec. 31, 2018USD ($)property</t>
  </si>
  <si>
    <t>Depreciation expense | $</t>
  </si>
  <si>
    <t>Number of properties acquired | property</t>
  </si>
  <si>
    <t>Investments in Real Estate - Summary of Properties Acquired (Detail) $ in Thousands</t>
  </si>
  <si>
    <t>Number of Properties</t>
  </si>
  <si>
    <t>Purchase price | $</t>
  </si>
  <si>
    <t>Number of real estate properties acquired</t>
  </si>
  <si>
    <t>East Sego Lily</t>
  </si>
  <si>
    <t>Ownership Interest</t>
  </si>
  <si>
    <t>100.00%</t>
  </si>
  <si>
    <t>Globe Street Industrial</t>
  </si>
  <si>
    <t>9725 Datapoint</t>
  </si>
  <si>
    <t>Defoor Hills</t>
  </si>
  <si>
    <t>Tacara at Steiner Ranch</t>
  </si>
  <si>
    <t>Main Street at Kingwood</t>
  </si>
  <si>
    <t>Henderson Interchange</t>
  </si>
  <si>
    <t>Kirkland Crossing</t>
  </si>
  <si>
    <t>West Phoenix Industrial</t>
  </si>
  <si>
    <t>Denver Industrial</t>
  </si>
  <si>
    <t>Investments in Real Estate - Purchase Price Allocation (Detail) - USD ($) $ in Thousands</t>
  </si>
  <si>
    <t>Business Acquisition [Line Items]</t>
  </si>
  <si>
    <t xml:space="preserve"> </t>
  </si>
  <si>
    <t>In-place lease intangibles</t>
  </si>
  <si>
    <t>Other intangibles</t>
  </si>
  <si>
    <t>Total purchase price</t>
  </si>
  <si>
    <t>Investment in International Affiliated Fund - Additional Information (Detail) € in Millions</t>
  </si>
  <si>
    <t>Sep. 11, 2019USD ($)</t>
  </si>
  <si>
    <t>Nov. 09, 2018USD ($)</t>
  </si>
  <si>
    <t>Dec. 22, 2017USD ($)</t>
  </si>
  <si>
    <t>Dec. 22, 2017EUR (€)</t>
  </si>
  <si>
    <t>Schedule Of Investments [Line Items]</t>
  </si>
  <si>
    <t>ECF</t>
  </si>
  <si>
    <t>Subscription agreement investment amount</t>
  </si>
  <si>
    <t>Operating income (loss)</t>
  </si>
  <si>
    <t>Unrealized gain (loss) on investments</t>
  </si>
  <si>
    <t>APCF</t>
  </si>
  <si>
    <t>Additional subscription agreement investment amount</t>
  </si>
  <si>
    <t>Payments to acquire equity method investments</t>
  </si>
  <si>
    <t>Total subscription agreement investment amount</t>
  </si>
  <si>
    <t>Investments in Real Estate-Related Securities - Summary of Components of Realized and Unrealized Income (Detail) - USD ($) $ in Thousands</t>
  </si>
  <si>
    <t>Unrealized gain (loss)</t>
  </si>
  <si>
    <t>Realized gains</t>
  </si>
  <si>
    <t>Dividend income</t>
  </si>
  <si>
    <t>Investment in Commercial Mortgage Loan - Narrative (Details) - USD ($)</t>
  </si>
  <si>
    <t>Jun. 06, 2019</t>
  </si>
  <si>
    <t>Investment Holdings [Line Items]</t>
  </si>
  <si>
    <t>Payments to originate and fund commercial mortgage loan</t>
  </si>
  <si>
    <t>Senior Loans</t>
  </si>
  <si>
    <t>Loan to cost percentage</t>
  </si>
  <si>
    <t>60.00%</t>
  </si>
  <si>
    <t>Long-term debt</t>
  </si>
  <si>
    <t>Proceeds from sale of loans held-for-investment</t>
  </si>
  <si>
    <t>Mezzanine Loan</t>
  </si>
  <si>
    <t>Long-term debt, fair value</t>
  </si>
  <si>
    <t>Investment in Commercial Mortgage Loan - Summary of Mezzanine Loan Terms (Details) - Mezzanine Loan $ in Thousands</t>
  </si>
  <si>
    <t>Commitment Amount</t>
  </si>
  <si>
    <t>Unfunded Amount</t>
  </si>
  <si>
    <t>Principal Receivable</t>
  </si>
  <si>
    <t>Fair Value</t>
  </si>
  <si>
    <t>Intangibles - Gross Carrying Amount and Accumulated Amortization of Intangible Assets and Liabilities (Detail) - USD ($) $ in Thousands</t>
  </si>
  <si>
    <t>Intangible assets:</t>
  </si>
  <si>
    <t>Total intangible assets</t>
  </si>
  <si>
    <t>Accumulated amortization:</t>
  </si>
  <si>
    <t>Total accumulated amortization</t>
  </si>
  <si>
    <t>Intangible liabilities:</t>
  </si>
  <si>
    <t>Above-market lease intangibles</t>
  </si>
  <si>
    <t>Below-market lease intangibles</t>
  </si>
  <si>
    <t>Accumulated amortization</t>
  </si>
  <si>
    <t>Intangibles - Additional Information (Detail) - USD ($) $ in Millions</t>
  </si>
  <si>
    <t>Schedule Of Finite Lived Intangible Assets And Liabilities [Line Items]</t>
  </si>
  <si>
    <t>Amortization expense relating to intangible assets</t>
  </si>
  <si>
    <t>Income from amortization of intangible liabilities</t>
  </si>
  <si>
    <t>Weighted average amortization of useful life</t>
  </si>
  <si>
    <t>9 years</t>
  </si>
  <si>
    <t>16 years</t>
  </si>
  <si>
    <t>Intangibles - Estimated Future Amortization (Detail) - USD ($) $ in Thousands</t>
  </si>
  <si>
    <t>In-place Lease Intangibles and Other Intangibles</t>
  </si>
  <si>
    <t>Below-Market Lease Intangibles</t>
  </si>
  <si>
    <t>2020</t>
  </si>
  <si>
    <t>2021</t>
  </si>
  <si>
    <t>2022</t>
  </si>
  <si>
    <t>2023</t>
  </si>
  <si>
    <t>2024</t>
  </si>
  <si>
    <t>Thereafter</t>
  </si>
  <si>
    <t>Credit Facility and Mortgage Payable - Additional Information (Detail) - USD ($)</t>
  </si>
  <si>
    <t>Nov. 08, 2019</t>
  </si>
  <si>
    <t>Oct. 24, 2018</t>
  </si>
  <si>
    <t>Jun. 11, 2019</t>
  </si>
  <si>
    <t>Dec. 17, 2018</t>
  </si>
  <si>
    <t>Line of Credit Facility [Line Items]</t>
  </si>
  <si>
    <t>Amended Credit Agreement</t>
  </si>
  <si>
    <t>Aggregate commitments amount</t>
  </si>
  <si>
    <t>Outstanding accrued interest</t>
  </si>
  <si>
    <t>Interest expense, debt</t>
  </si>
  <si>
    <t>Mortgages Payable</t>
  </si>
  <si>
    <t>Debt instrument, face amount</t>
  </si>
  <si>
    <t>Debt instrument, term</t>
  </si>
  <si>
    <t>Interest rate</t>
  </si>
  <si>
    <t>3.15%</t>
  </si>
  <si>
    <t>Unsecured Revolving Loans</t>
  </si>
  <si>
    <t>Credit facility maturity period</t>
  </si>
  <si>
    <t>Unsecured Revolving Loans | Adjusted LIBOR | Minimum</t>
  </si>
  <si>
    <t>LIBOR rate</t>
  </si>
  <si>
    <t>1.30%</t>
  </si>
  <si>
    <t>Unsecured Revolving Loans | Adjusted LIBOR | Maximum</t>
  </si>
  <si>
    <t>1.90%</t>
  </si>
  <si>
    <t>Unsecured Revolving Loans | Credit Agreement With Accordion Feature</t>
  </si>
  <si>
    <t>Credit Facility and Mortgage Payable - Summary of Credit Facility (Details) - Amended Credit Agreement - USD ($)</t>
  </si>
  <si>
    <t>Debt Instrument [Line Items]</t>
  </si>
  <si>
    <t>Maximum Facility Size</t>
  </si>
  <si>
    <t>Credit Facility and Mortgage Payable - Summary of Mortgage Payable (Details) - Mortgages Payable - USD ($) $ in Thousands</t>
  </si>
  <si>
    <t>Mortgage payable</t>
  </si>
  <si>
    <t>Deferred financing costs, net</t>
  </si>
  <si>
    <t>Credit Facility and Mortgage Payable - Long-term Debt Maturities (Details) - USD ($) $ in Thousands</t>
  </si>
  <si>
    <t>Other Assets and Other Liabilities - Summary of Components of Other Assets (Detail) - USD ($) $ in Thousands</t>
  </si>
  <si>
    <t>Straight-line rent receivable</t>
  </si>
  <si>
    <t>Deferred financing costs on credit facility, net</t>
  </si>
  <si>
    <t>Receivables</t>
  </si>
  <si>
    <t>Prepaid expenses</t>
  </si>
  <si>
    <t>Other</t>
  </si>
  <si>
    <t>Other Assets and Other Liabilities - Summary of Components of Accounts Payable, Accrued Expenses, and Other Liabilities (Detail) - USD ($) $ in Thousands</t>
  </si>
  <si>
    <t>Real estate taxes payable</t>
  </si>
  <si>
    <t>Accounts payable and accrued expenses</t>
  </si>
  <si>
    <t>Tenant security deposits</t>
  </si>
  <si>
    <t>Prepaid rental income</t>
  </si>
  <si>
    <t>Accrued interest expense</t>
  </si>
  <si>
    <t>Related Party Transactions - Summary of Certain Affiliates Receive Fee and Compensation with Offering and Ongoing Management of Assets (Detail)</t>
  </si>
  <si>
    <t>Related Party Transaction [Line Items]</t>
  </si>
  <si>
    <t>Advisory Fee (% of NAV)</t>
  </si>
  <si>
    <t>1.25%</t>
  </si>
  <si>
    <t>0.65%</t>
  </si>
  <si>
    <t>Related Party Transactions - Additional Information (Detail) - USD ($) $ in Thousands</t>
  </si>
  <si>
    <t>Percent of gross proceeds from primary portion of public offering</t>
  </si>
  <si>
    <t>10.00%</t>
  </si>
  <si>
    <t>Advisory Fees [Member]</t>
  </si>
  <si>
    <t>Advisory fee expense</t>
  </si>
  <si>
    <t>Percentage of gross proceeds from sale of shares</t>
  </si>
  <si>
    <t>8.75%</t>
  </si>
  <si>
    <t>Class D shares | Accrued stockholder servicing fees</t>
  </si>
  <si>
    <t>Accounts Payable, Accrued Expenses and Other Liabilities</t>
  </si>
  <si>
    <t>Accrued management fees</t>
  </si>
  <si>
    <t>Related Party Transactions - Upfront Selling Commissions and Manager Fees and Stockholder Servicing Fees Per Annum on Aggregate Outstanding NAV (Detail)</t>
  </si>
  <si>
    <t>Maximum Upfront Selling Commissions (% of Transaction Price)</t>
  </si>
  <si>
    <t>3.00%</t>
  </si>
  <si>
    <t>Maximum Upfront Dealer Manager Fees (% of Transaction Price)</t>
  </si>
  <si>
    <t>0.50%</t>
  </si>
  <si>
    <t>Stockholder Servicing Fee (% of NAV)</t>
  </si>
  <si>
    <t>0.85%</t>
  </si>
  <si>
    <t>3.50%</t>
  </si>
  <si>
    <t>0.00%</t>
  </si>
  <si>
    <t>0.25%</t>
  </si>
  <si>
    <t>Advisor | Class T shares</t>
  </si>
  <si>
    <t>Dealer | Class T shares</t>
  </si>
  <si>
    <t>0.20%</t>
  </si>
  <si>
    <t>Related Party Transactions - Schedule of Components of Due to Affiliates (Detail) - USD ($) $ in Thousands</t>
  </si>
  <si>
    <t>Advanced Organization And Offering Costs</t>
  </si>
  <si>
    <t>Period from date of issuance for future shares issued</t>
  </si>
  <si>
    <t>35 years</t>
  </si>
  <si>
    <t>Common Class T and S | Accrued stockholder servicing fees</t>
  </si>
  <si>
    <t>Tenant Leases - Narrative (Details) - USD ($) $ in Thousands</t>
  </si>
  <si>
    <t>Tenant Leases - Schedule of Future Minimum Rents Expects to Receive for Industrial, Retail and Office Properties, Excluding Tenant Reimbursements of Operating Expenses (Detail) $ in Thousands</t>
  </si>
  <si>
    <t>Equity - Additional Information (Detail) - USD ($) $ / shares in Units, $ in Thousands</t>
  </si>
  <si>
    <t>Mar. 26, 2020</t>
  </si>
  <si>
    <t>Mar. 01, 2020</t>
  </si>
  <si>
    <t>Feb. 27, 2020</t>
  </si>
  <si>
    <t>Feb. 01, 2020</t>
  </si>
  <si>
    <t>Jan. 29, 2020</t>
  </si>
  <si>
    <t>Jan. 01, 2020</t>
  </si>
  <si>
    <t>Jan. 04, 2019</t>
  </si>
  <si>
    <t>Jan. 02, 2019</t>
  </si>
  <si>
    <t>Equity [Line Items]</t>
  </si>
  <si>
    <t>Number of shares, authorized to issue</t>
  </si>
  <si>
    <t>Preferred stock, shares authorized (in shares)</t>
  </si>
  <si>
    <t>Preferred stock, par value per share (in dollars per share)</t>
  </si>
  <si>
    <t>Preferred stock preference percentage</t>
  </si>
  <si>
    <t>12.00%</t>
  </si>
  <si>
    <t>Quarterly distribution payable period</t>
  </si>
  <si>
    <t>25 days</t>
  </si>
  <si>
    <t>Dividend declared and paid</t>
  </si>
  <si>
    <t>Repurchase fulfillment term</t>
  </si>
  <si>
    <t>24 years</t>
  </si>
  <si>
    <t>TIAA</t>
  </si>
  <si>
    <t>Restricted stock, vesting period</t>
  </si>
  <si>
    <t>1 year</t>
  </si>
  <si>
    <t>Percentage of shares to be repurchased at transaction price</t>
  </si>
  <si>
    <t>95.00%</t>
  </si>
  <si>
    <t>Non-employee Directors | Restricted Stock Grants</t>
  </si>
  <si>
    <t>Annual compensation fee, percentage</t>
  </si>
  <si>
    <t>25.00%</t>
  </si>
  <si>
    <t>Non-employee Directors | Restricted Stock Grants | Accounts Payable, Accrued Expenses and Other Liabilities</t>
  </si>
  <si>
    <t>Accrued compensation expense</t>
  </si>
  <si>
    <t>Repurchase of common stock (in shares)</t>
  </si>
  <si>
    <t>Average cost per share of common stock repurchased (in dollars per share)</t>
  </si>
  <si>
    <t>Class N shares | TIAA</t>
  </si>
  <si>
    <t>Common stock value under purchase agreement</t>
  </si>
  <si>
    <t>Initial investment threshold</t>
  </si>
  <si>
    <t>Shares issued, price per share (in dollars per share)</t>
  </si>
  <si>
    <t>Class D and Class S and Class T and Class I | TIAA | Maximum</t>
  </si>
  <si>
    <t>Percentage of repurchase plan limits per month</t>
  </si>
  <si>
    <t>2.00%</t>
  </si>
  <si>
    <t>Percentage of repurchase plan limits per quarter</t>
  </si>
  <si>
    <t>5.00%</t>
  </si>
  <si>
    <t>Subsequent Event</t>
  </si>
  <si>
    <t>Subsequent Event | Class T shares</t>
  </si>
  <si>
    <t>Subsequent Event | Class S shares</t>
  </si>
  <si>
    <t>Subsequent Event | Class D shares</t>
  </si>
  <si>
    <t>Subsequent Event | Class I shares</t>
  </si>
  <si>
    <t>Equity - Summary of Outstanding Shares of Common Stock (Detail) - shares shares in Thousands</t>
  </si>
  <si>
    <t>Beginning balance (in shares)</t>
  </si>
  <si>
    <t>Issue of common stock (in shares)</t>
  </si>
  <si>
    <t>Distribution reinvestment (in shares)</t>
  </si>
  <si>
    <t>Vested Stock (in shares)</t>
  </si>
  <si>
    <t>Common Stock Repurchased (in shares)</t>
  </si>
  <si>
    <t>Ending balance (in shares)</t>
  </si>
  <si>
    <t>Equity - Summary of Declared Distributions (Detail) - USD ($) $ in Thousands</t>
  </si>
  <si>
    <t>Dividends Payable [Line Items]</t>
  </si>
  <si>
    <t>Equity - Schedule of Tax Characterization of Dividends Paid (Detail)</t>
  </si>
  <si>
    <t>Distribution [Line Items]</t>
  </si>
  <si>
    <t>Percentage of non-qualified distributions paid</t>
  </si>
  <si>
    <t>99.12%</t>
  </si>
  <si>
    <t>Percentage of qualified distributions paid</t>
  </si>
  <si>
    <t>0.88%</t>
  </si>
  <si>
    <t>Ordinary Income</t>
  </si>
  <si>
    <t>Percentage of dividend paid when declared</t>
  </si>
  <si>
    <t>47.99%</t>
  </si>
  <si>
    <t>60.02%</t>
  </si>
  <si>
    <t>Capital Gains</t>
  </si>
  <si>
    <t>0.95%</t>
  </si>
  <si>
    <t>Return of Capital</t>
  </si>
  <si>
    <t>51.06%</t>
  </si>
  <si>
    <t>39.98%</t>
  </si>
  <si>
    <t>Segment Reporting - Additional Information (Detail)</t>
  </si>
  <si>
    <t>Dec. 31, 2019segment</t>
  </si>
  <si>
    <t>Number of reportable segments</t>
  </si>
  <si>
    <t>Segment Reporting - Summary of Total Assets by Segment (Detail) - USD ($) $ in Thousands</t>
  </si>
  <si>
    <t>Segment Reporting Information [Line Items]</t>
  </si>
  <si>
    <t>Commercial Mortgage Loan</t>
  </si>
  <si>
    <t>Operating Segments | Industrial</t>
  </si>
  <si>
    <t>Operating Segments | Multifamily</t>
  </si>
  <si>
    <t>Operating Segments | Retail</t>
  </si>
  <si>
    <t>Operating Segments | Office</t>
  </si>
  <si>
    <t>Operating Segments | Other</t>
  </si>
  <si>
    <t>Operating Segments | International Affiliated Funds</t>
  </si>
  <si>
    <t>Operating Segments | Real Estate-Related Securities</t>
  </si>
  <si>
    <t>Other (Corporate)</t>
  </si>
  <si>
    <t>Segment Reporting - Summary of Financial Results by Segment (Detail) - USD ($) $ in Thousands</t>
  </si>
  <si>
    <t>1 Months Ended</t>
  </si>
  <si>
    <t>Jun. 30, 2017</t>
  </si>
  <si>
    <t>Sep. 30, 2019</t>
  </si>
  <si>
    <t>Sep. 30, 2018</t>
  </si>
  <si>
    <t>Jun. 30, 2018</t>
  </si>
  <si>
    <t>Sep. 30, 2017</t>
  </si>
  <si>
    <t>Mar. 31, 2017</t>
  </si>
  <si>
    <t>Revenues:</t>
  </si>
  <si>
    <t>Expenses:</t>
  </si>
  <si>
    <t>Interest income from commercial loan</t>
  </si>
  <si>
    <t>General and administrative expenses</t>
  </si>
  <si>
    <t>Interest Income</t>
  </si>
  <si>
    <t>Multifamily</t>
  </si>
  <si>
    <t>Office</t>
  </si>
  <si>
    <t>Industrial</t>
  </si>
  <si>
    <t>Retail</t>
  </si>
  <si>
    <t>Quarterly Financial Information (Unaudited) - Schedule of Quarterly Financial Information (Detail) - USD ($) $ / shares in Units, $ in Thousands</t>
  </si>
  <si>
    <t>Net income (loss) attributable to stockholders</t>
  </si>
  <si>
    <t>Net income (loss) per share (in dollars per share)</t>
  </si>
  <si>
    <t>Subsequent Event - Additional information (Detail) - USD ($)</t>
  </si>
  <si>
    <t>Feb. 20, 2020</t>
  </si>
  <si>
    <t>Sep. 11, 2019</t>
  </si>
  <si>
    <t>Subsequent Event [Line Items]</t>
  </si>
  <si>
    <t>Subsequent Event | APCF</t>
  </si>
  <si>
    <t>Schedule III - Real Estate and Accumulated Depreciation (Detail) - USD ($) $ in Thousands</t>
  </si>
  <si>
    <t>Dec. 31, 2016</t>
  </si>
  <si>
    <t>SEC Schedule, 12-28, Real Estate Companies, Investment in Real Estate and Accumulated Depreciation [Line Items]</t>
  </si>
  <si>
    <t>Related Encumbrances</t>
  </si>
  <si>
    <t>Initial Cost of Land</t>
  </si>
  <si>
    <t>Initial Cost of Building and Improvements</t>
  </si>
  <si>
    <t>Costs Capitalized Subsequent to Acquisition</t>
  </si>
  <si>
    <t>Gross Amount at Which Carried at Close of Period, Land</t>
  </si>
  <si>
    <t>Gross Amount at Which Carried at Close of Period, Building and Improvements</t>
  </si>
  <si>
    <t>Accumulated Depreciation</t>
  </si>
  <si>
    <t>Federal income tax cost</t>
  </si>
  <si>
    <t>Aurora, IL | Multi-family</t>
  </si>
  <si>
    <t>Aurora, IL | Minimum | Multi-family</t>
  </si>
  <si>
    <t>Depreciable Lives</t>
  </si>
  <si>
    <t>Aurora, IL | Maximum | Multi-family</t>
  </si>
  <si>
    <t>Phoenix, AZ | Industrial</t>
  </si>
  <si>
    <t>Phoenix, AZ | Minimum | Industrial</t>
  </si>
  <si>
    <t>Phoenix, AZ | Maximum | Industrial</t>
  </si>
  <si>
    <t>Denver &amp; Golden, CO | Industrial</t>
  </si>
  <si>
    <t>Denver &amp; Golden, CO | Minimum | Industrial</t>
  </si>
  <si>
    <t>Denver &amp; Golden, CO | Maximum | Industrial</t>
  </si>
  <si>
    <t>Austin, TX | Multi-family</t>
  </si>
  <si>
    <t>Austin, TX | Minimum | Multi-family</t>
  </si>
  <si>
    <t>Austin, TX | Maximum | Multi-family</t>
  </si>
  <si>
    <t>Atlanta, GA | Office</t>
  </si>
  <si>
    <t>Atlanta, GA | Minimum | Office</t>
  </si>
  <si>
    <t>Atlanta, GA | Maximum | Office</t>
  </si>
  <si>
    <t>Houston, TX | Retail</t>
  </si>
  <si>
    <t>Houston, TX | Minimum | Retail</t>
  </si>
  <si>
    <t>Houston, TX | Maximum | Retail</t>
  </si>
  <si>
    <t>Henderson, NV | Industrial</t>
  </si>
  <si>
    <t>Henderson, NV | Minimum | Industrial</t>
  </si>
  <si>
    <t>Henderson, NV | Maximum | Industrial</t>
  </si>
  <si>
    <t>Salt Lake City, UT | Office</t>
  </si>
  <si>
    <t>Salt Lake City, UT | Minimum | Office</t>
  </si>
  <si>
    <t>Salt Lake City, UT | Maximum | Office</t>
  </si>
  <si>
    <t>Moreno Valley, CA | Industrial</t>
  </si>
  <si>
    <t>Moreno Valley, CA | Minimum | Industrial</t>
  </si>
  <si>
    <t>Moreno Valley, CA | Maximum | Industrial</t>
  </si>
  <si>
    <t>San Antonio, TX | Retail</t>
  </si>
  <si>
    <t>San Antonio, TX | Minimum | Retail</t>
  </si>
  <si>
    <t>San Antonio, TX | Maximum | Retail</t>
  </si>
  <si>
    <t>Schedule III - Real Estate and Accumulated Depreciation - Additional Information (Detail) - USD ($) $ in Thousands</t>
  </si>
  <si>
    <t>Schedule III - Real Estate and Accumulated Depreciation - Summary of Changes in Rental Properties and Accumulated Depreciation (Detail) - USD ($) $ in Thousands</t>
  </si>
  <si>
    <t>SEC Schedule, 12-28, Real Estate Companies, Investment in Real Estate [Roll Forward]</t>
  </si>
  <si>
    <t>Balance at beginning of period</t>
  </si>
  <si>
    <t>Additions</t>
  </si>
  <si>
    <t>Balance at end of period</t>
  </si>
  <si>
    <t>SEC Schedule, 12-28, Real Estate Companies, Investment in Real Estate, Accumulated Depreciation [Roll Forward]</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44"/>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5</v>
      </c>
    </row>
    <row r="20" spans="1:4">
      <c r="A20" s="4" t="s">
        <v>37</v>
      </c>
      <c r="B20" s="4" t="s">
        <v>38</v>
      </c>
    </row>
    <row r="21" spans="1:4">
      <c r="A21" s="4" t="s">
        <v>39</v>
      </c>
      <c r="B21" s="4" t="s">
        <v>38</v>
      </c>
    </row>
    <row r="22" spans="1:4">
      <c r="A22" s="4" t="s">
        <v>40</v>
      </c>
      <c r="B22" s="4" t="s">
        <v>41</v>
      </c>
    </row>
    <row r="23" spans="1:4">
      <c r="A23" s="4" t="s">
        <v>42</v>
      </c>
      <c r="B23" s="4" t="s">
        <v>13</v>
      </c>
    </row>
    <row r="24" spans="1:4">
      <c r="A24" s="4" t="s">
        <v>43</v>
      </c>
      <c r="B24" s="4" t="s">
        <v>9</v>
      </c>
    </row>
    <row r="25" spans="1:4">
      <c r="A25" s="4" t="s">
        <v>44</v>
      </c>
      <c r="B25" s="4" t="s">
        <v>9</v>
      </c>
    </row>
    <row r="26" spans="1:4">
      <c r="A26" s="4" t="s">
        <v>45</v>
      </c>
      <c r="B26" s="4" t="s">
        <v>13</v>
      </c>
    </row>
    <row r="27" spans="1:4">
      <c r="A27" s="4" t="s">
        <v>46</v>
      </c>
      <c r="B27" s="4" t="s">
        <v>13</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D32" s="5" t="n">
        <v>0</v>
      </c>
    </row>
    <row r="33" spans="1:4">
      <c r="A33" s="4" t="s">
        <v>56</v>
      </c>
    </row>
    <row r="34" spans="1:4">
      <c r="A34" s="3" t="s">
        <v>5</v>
      </c>
    </row>
    <row r="35" spans="1:4">
      <c r="A35" s="4" t="s">
        <v>57</v>
      </c>
      <c r="C35" s="6" t="n">
        <v>2358705</v>
      </c>
    </row>
    <row r="36" spans="1:4">
      <c r="A36" s="4" t="s">
        <v>58</v>
      </c>
    </row>
    <row r="37" spans="1:4">
      <c r="A37" s="3" t="s">
        <v>5</v>
      </c>
    </row>
    <row r="38" spans="1:4">
      <c r="A38" s="4" t="s">
        <v>57</v>
      </c>
      <c r="C38" s="6" t="n">
        <v>1255756</v>
      </c>
    </row>
    <row r="39" spans="1:4">
      <c r="A39" s="4" t="s">
        <v>59</v>
      </c>
    </row>
    <row r="40" spans="1:4">
      <c r="A40" s="3" t="s">
        <v>5</v>
      </c>
    </row>
    <row r="41" spans="1:4">
      <c r="A41" s="4" t="s">
        <v>57</v>
      </c>
      <c r="C41" s="6" t="n">
        <v>1115622</v>
      </c>
    </row>
    <row r="42" spans="1:4">
      <c r="A42" s="4" t="s">
        <v>60</v>
      </c>
    </row>
    <row r="43" spans="1:4">
      <c r="A43" s="3" t="s">
        <v>5</v>
      </c>
    </row>
    <row r="44" spans="1:4">
      <c r="A44" s="4" t="s">
        <v>57</v>
      </c>
      <c r="C44" s="6" t="n">
        <v>3210463</v>
      </c>
    </row>
    <row r="45" spans="1:4">
      <c r="A45" s="4" t="s">
        <v>61</v>
      </c>
    </row>
    <row r="46" spans="1:4">
      <c r="A46" s="3" t="s">
        <v>5</v>
      </c>
    </row>
    <row r="47" spans="1:4">
      <c r="A47" s="4" t="s">
        <v>57</v>
      </c>
      <c r="C47" s="6" t="n">
        <v>297306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229</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17</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1"/>
    <col customWidth="1" max="2" min="2" width="73"/>
    <col customWidth="1" max="3" min="3" width="14"/>
    <col customWidth="1" max="4" min="4" width="14"/>
  </cols>
  <sheetData>
    <row r="1" spans="1:4">
      <c r="A1" s="1" t="s">
        <v>62</v>
      </c>
      <c r="C1" s="2" t="s">
        <v>2</v>
      </c>
      <c r="D1" s="2" t="s">
        <v>63</v>
      </c>
    </row>
    <row r="2" spans="1:4">
      <c r="A2" s="3" t="s">
        <v>64</v>
      </c>
    </row>
    <row r="3" spans="1:4">
      <c r="A3" s="4" t="s">
        <v>65</v>
      </c>
      <c r="C3" s="5" t="n">
        <v>373088</v>
      </c>
      <c r="D3" s="5" t="n">
        <v>294374</v>
      </c>
    </row>
    <row r="4" spans="1:4">
      <c r="A4" s="4" t="s">
        <v>66</v>
      </c>
      <c r="C4" s="6" t="n">
        <v>37734</v>
      </c>
      <c r="D4" s="6" t="n">
        <v>28594</v>
      </c>
    </row>
    <row r="5" spans="1:4">
      <c r="A5" s="4" t="s">
        <v>67</v>
      </c>
      <c r="C5" s="6" t="n">
        <v>35240</v>
      </c>
      <c r="D5" s="6" t="n">
        <v>29228</v>
      </c>
    </row>
    <row r="6" spans="1:4">
      <c r="A6" s="4" t="s">
        <v>68</v>
      </c>
      <c r="C6" s="6" t="n">
        <v>28769</v>
      </c>
      <c r="D6" s="6" t="n">
        <v>16367</v>
      </c>
    </row>
    <row r="7" spans="1:4">
      <c r="A7" s="4" t="s">
        <v>69</v>
      </c>
      <c r="C7" s="6" t="n">
        <v>12733</v>
      </c>
      <c r="D7" s="6" t="n">
        <v>0</v>
      </c>
    </row>
    <row r="8" spans="1:4">
      <c r="A8" s="4" t="s">
        <v>70</v>
      </c>
      <c r="C8" s="6" t="n">
        <v>10087</v>
      </c>
      <c r="D8" s="6" t="n">
        <v>56</v>
      </c>
    </row>
    <row r="9" spans="1:4">
      <c r="A9" s="4" t="s">
        <v>71</v>
      </c>
      <c r="C9" s="6" t="n">
        <v>5584</v>
      </c>
      <c r="D9" s="6" t="n">
        <v>5643</v>
      </c>
    </row>
    <row r="10" spans="1:4">
      <c r="A10" s="4" t="s">
        <v>72</v>
      </c>
      <c r="C10" s="6" t="n">
        <v>4262</v>
      </c>
      <c r="D10" s="6" t="n">
        <v>2584</v>
      </c>
    </row>
    <row r="11" spans="1:4">
      <c r="A11" s="4" t="s">
        <v>73</v>
      </c>
      <c r="C11" s="6" t="n">
        <v>507497</v>
      </c>
      <c r="D11" s="6" t="n">
        <v>376846</v>
      </c>
    </row>
    <row r="12" spans="1:4">
      <c r="A12" s="3" t="s">
        <v>74</v>
      </c>
    </row>
    <row r="13" spans="1:4">
      <c r="A13" s="4" t="s">
        <v>75</v>
      </c>
      <c r="C13" s="6" t="n">
        <v>107777</v>
      </c>
      <c r="D13" s="6" t="n">
        <v>70000</v>
      </c>
    </row>
    <row r="14" spans="1:4">
      <c r="A14" s="4" t="s">
        <v>76</v>
      </c>
      <c r="C14" s="6" t="n">
        <v>47502</v>
      </c>
      <c r="D14" s="6" t="n">
        <v>0</v>
      </c>
    </row>
    <row r="15" spans="1:4">
      <c r="A15" s="4" t="s">
        <v>77</v>
      </c>
      <c r="C15" s="6" t="n">
        <v>10087</v>
      </c>
      <c r="D15" s="6" t="n">
        <v>55</v>
      </c>
    </row>
    <row r="16" spans="1:4">
      <c r="A16" s="4" t="s">
        <v>78</v>
      </c>
      <c r="C16" s="6" t="n">
        <v>8907</v>
      </c>
      <c r="D16" s="6" t="n">
        <v>5759</v>
      </c>
    </row>
    <row r="17" spans="1:4">
      <c r="A17" s="4" t="s">
        <v>79</v>
      </c>
      <c r="C17" s="6" t="n">
        <v>6059</v>
      </c>
      <c r="D17" s="6" t="n">
        <v>4602</v>
      </c>
    </row>
    <row r="18" spans="1:4">
      <c r="A18" s="4" t="s">
        <v>80</v>
      </c>
      <c r="C18" s="6" t="n">
        <v>5798</v>
      </c>
      <c r="D18" s="6" t="n">
        <v>5070</v>
      </c>
    </row>
    <row r="19" spans="1:4">
      <c r="A19" s="4" t="s">
        <v>81</v>
      </c>
      <c r="C19" s="6" t="n">
        <v>5102</v>
      </c>
      <c r="D19" s="6" t="n">
        <v>2484</v>
      </c>
    </row>
    <row r="20" spans="1:4">
      <c r="A20" s="4" t="s">
        <v>82</v>
      </c>
      <c r="C20" s="6" t="n">
        <v>191232</v>
      </c>
      <c r="D20" s="6" t="n">
        <v>87970</v>
      </c>
    </row>
    <row r="21" spans="1:4">
      <c r="A21" s="3" t="s">
        <v>83</v>
      </c>
    </row>
    <row r="22" spans="1:4">
      <c r="A22" s="4" t="s">
        <v>84</v>
      </c>
      <c r="C22" s="6" t="n">
        <v>125</v>
      </c>
      <c r="D22" s="6" t="n">
        <v>0</v>
      </c>
    </row>
    <row r="23" spans="1:4">
      <c r="A23" s="4" t="s">
        <v>85</v>
      </c>
      <c r="C23" s="6" t="n">
        <v>336147</v>
      </c>
      <c r="D23" s="6" t="n">
        <v>298419</v>
      </c>
    </row>
    <row r="24" spans="1:4">
      <c r="A24" s="4" t="s">
        <v>86</v>
      </c>
      <c r="C24" s="6" t="n">
        <v>-19974</v>
      </c>
      <c r="D24" s="6" t="n">
        <v>-9884</v>
      </c>
    </row>
    <row r="25" spans="1:4">
      <c r="A25" s="4" t="s">
        <v>87</v>
      </c>
      <c r="C25" s="6" t="n">
        <v>-370</v>
      </c>
      <c r="D25" s="6" t="n">
        <v>42</v>
      </c>
    </row>
    <row r="26" spans="1:4">
      <c r="A26" s="4" t="s">
        <v>88</v>
      </c>
      <c r="C26" s="6" t="n">
        <v>316265</v>
      </c>
      <c r="D26" s="6" t="n">
        <v>288876</v>
      </c>
    </row>
    <row r="27" spans="1:4">
      <c r="A27" s="4" t="s">
        <v>89</v>
      </c>
      <c r="C27" s="6" t="n">
        <v>507497</v>
      </c>
      <c r="D27" s="6" t="n">
        <v>376846</v>
      </c>
    </row>
    <row r="28" spans="1:4">
      <c r="A28" s="4" t="s">
        <v>56</v>
      </c>
    </row>
    <row r="29" spans="1:4">
      <c r="A29" s="3" t="s">
        <v>83</v>
      </c>
    </row>
    <row r="30" spans="1:4">
      <c r="A30" s="4" t="s">
        <v>90</v>
      </c>
      <c r="C30" s="6" t="n">
        <v>14</v>
      </c>
      <c r="D30" s="6" t="n">
        <v>0</v>
      </c>
    </row>
    <row r="31" spans="1:4">
      <c r="A31" s="4" t="s">
        <v>58</v>
      </c>
    </row>
    <row r="32" spans="1:4">
      <c r="A32" s="3" t="s">
        <v>83</v>
      </c>
    </row>
    <row r="33" spans="1:4">
      <c r="A33" s="4" t="s">
        <v>90</v>
      </c>
      <c r="C33" s="6" t="n">
        <v>1</v>
      </c>
      <c r="D33" s="6" t="n">
        <v>0</v>
      </c>
    </row>
    <row r="34" spans="1:4">
      <c r="A34" s="4" t="s">
        <v>59</v>
      </c>
    </row>
    <row r="35" spans="1:4">
      <c r="A35" s="3" t="s">
        <v>83</v>
      </c>
    </row>
    <row r="36" spans="1:4">
      <c r="A36" s="4" t="s">
        <v>90</v>
      </c>
      <c r="B36" s="4" t="s">
        <v>91</v>
      </c>
      <c r="C36" s="6" t="n">
        <v>5</v>
      </c>
      <c r="D36" s="6" t="n">
        <v>0</v>
      </c>
    </row>
    <row r="37" spans="1:4">
      <c r="A37" s="4" t="s">
        <v>60</v>
      </c>
    </row>
    <row r="38" spans="1:4">
      <c r="A38" s="3" t="s">
        <v>83</v>
      </c>
    </row>
    <row r="39" spans="1:4">
      <c r="A39" s="4" t="s">
        <v>90</v>
      </c>
      <c r="C39" s="6" t="n">
        <v>20</v>
      </c>
      <c r="D39" s="6" t="n">
        <v>2</v>
      </c>
    </row>
    <row r="40" spans="1:4">
      <c r="A40" s="4" t="s">
        <v>61</v>
      </c>
    </row>
    <row r="41" spans="1:4">
      <c r="A41" s="3" t="s">
        <v>83</v>
      </c>
    </row>
    <row r="42" spans="1:4">
      <c r="A42" s="4" t="s">
        <v>90</v>
      </c>
      <c r="C42" s="5" t="n">
        <v>297</v>
      </c>
      <c r="D42" s="5" t="n">
        <v>297</v>
      </c>
    </row>
    <row r="43" spans="1:4"/>
    <row r="44" spans="1:4">
      <c r="A44" s="4" t="s">
        <v>91</v>
      </c>
      <c r="B44" s="4" t="s">
        <v>92</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3</v>
      </c>
      <c r="B1" s="2" t="s">
        <v>1</v>
      </c>
    </row>
    <row r="2" spans="1:2">
      <c r="B2" s="2" t="s">
        <v>2</v>
      </c>
    </row>
    <row r="3" spans="1:2">
      <c r="A3" s="3" t="s">
        <v>255</v>
      </c>
    </row>
    <row r="4" spans="1:2">
      <c r="A4" s="4" t="s">
        <v>83</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20</v>
      </c>
    </row>
    <row r="4" spans="1:2">
      <c r="A4" s="4" t="s">
        <v>270</v>
      </c>
      <c r="B4" s="4" t="s">
        <v>271</v>
      </c>
    </row>
    <row r="5" spans="1:2">
      <c r="A5" s="4" t="s">
        <v>222</v>
      </c>
      <c r="B5" s="4" t="s">
        <v>272</v>
      </c>
    </row>
    <row r="6" spans="1:2">
      <c r="A6" s="4" t="s">
        <v>228</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0</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223</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3</v>
      </c>
      <c r="B1" s="2" t="s">
        <v>2</v>
      </c>
      <c r="C1" s="2" t="s">
        <v>63</v>
      </c>
    </row>
    <row r="2" spans="1:3">
      <c r="A2" s="4" t="s">
        <v>94</v>
      </c>
      <c r="B2" s="7" t="n">
        <v>0.01</v>
      </c>
    </row>
    <row r="3" spans="1:3">
      <c r="A3" s="4" t="s">
        <v>95</v>
      </c>
      <c r="B3" s="6" t="n">
        <v>2100000000</v>
      </c>
    </row>
    <row r="4" spans="1:3">
      <c r="A4" s="4" t="s">
        <v>56</v>
      </c>
    </row>
    <row r="5" spans="1:3">
      <c r="A5" s="4" t="s">
        <v>94</v>
      </c>
      <c r="B5" s="7" t="n">
        <v>0.01</v>
      </c>
      <c r="C5" s="7" t="n">
        <v>0.01</v>
      </c>
    </row>
    <row r="6" spans="1:3">
      <c r="A6" s="4" t="s">
        <v>95</v>
      </c>
      <c r="B6" s="6" t="n">
        <v>500000000</v>
      </c>
      <c r="C6" s="6" t="n">
        <v>500000000</v>
      </c>
    </row>
    <row r="7" spans="1:3">
      <c r="A7" s="4" t="s">
        <v>96</v>
      </c>
      <c r="B7" s="6" t="n">
        <v>1377526</v>
      </c>
      <c r="C7" s="6" t="n">
        <v>0</v>
      </c>
    </row>
    <row r="8" spans="1:3">
      <c r="A8" s="4" t="s">
        <v>97</v>
      </c>
      <c r="B8" s="6" t="n">
        <v>1377526</v>
      </c>
      <c r="C8" s="6" t="n">
        <v>0</v>
      </c>
    </row>
    <row r="9" spans="1:3">
      <c r="A9" s="4" t="s">
        <v>58</v>
      </c>
    </row>
    <row r="10" spans="1:3">
      <c r="A10" s="4" t="s">
        <v>94</v>
      </c>
      <c r="B10" s="7" t="n">
        <v>0.01</v>
      </c>
      <c r="C10" s="7" t="n">
        <v>0.01</v>
      </c>
    </row>
    <row r="11" spans="1:3">
      <c r="A11" s="4" t="s">
        <v>95</v>
      </c>
      <c r="B11" s="6" t="n">
        <v>500000000</v>
      </c>
      <c r="C11" s="6" t="n">
        <v>500000000</v>
      </c>
    </row>
    <row r="12" spans="1:3">
      <c r="A12" s="4" t="s">
        <v>96</v>
      </c>
      <c r="B12" s="6" t="n">
        <v>70151</v>
      </c>
      <c r="C12" s="6" t="n">
        <v>0</v>
      </c>
    </row>
    <row r="13" spans="1:3">
      <c r="A13" s="4" t="s">
        <v>97</v>
      </c>
      <c r="B13" s="6" t="n">
        <v>70151</v>
      </c>
      <c r="C13" s="6" t="n">
        <v>0</v>
      </c>
    </row>
    <row r="14" spans="1:3">
      <c r="A14" s="4" t="s">
        <v>59</v>
      </c>
    </row>
    <row r="15" spans="1:3">
      <c r="A15" s="4" t="s">
        <v>94</v>
      </c>
      <c r="B15" s="7" t="n">
        <v>0.01</v>
      </c>
      <c r="C15" s="7" t="n">
        <v>0.01</v>
      </c>
    </row>
    <row r="16" spans="1:3">
      <c r="A16" s="4" t="s">
        <v>95</v>
      </c>
      <c r="B16" s="6" t="n">
        <v>500000000</v>
      </c>
      <c r="C16" s="6" t="n">
        <v>500000000</v>
      </c>
    </row>
    <row r="17" spans="1:3">
      <c r="A17" s="4" t="s">
        <v>96</v>
      </c>
      <c r="B17" s="6" t="n">
        <v>572675</v>
      </c>
      <c r="C17" s="6" t="n">
        <v>25839</v>
      </c>
    </row>
    <row r="18" spans="1:3">
      <c r="A18" s="4" t="s">
        <v>97</v>
      </c>
      <c r="B18" s="6" t="n">
        <v>572675</v>
      </c>
      <c r="C18" s="6" t="n">
        <v>25839</v>
      </c>
    </row>
    <row r="19" spans="1:3">
      <c r="A19" s="4" t="s">
        <v>60</v>
      </c>
    </row>
    <row r="20" spans="1:3">
      <c r="A20" s="4" t="s">
        <v>94</v>
      </c>
      <c r="B20" s="7" t="n">
        <v>0.01</v>
      </c>
      <c r="C20" s="7" t="n">
        <v>0.01</v>
      </c>
    </row>
    <row r="21" spans="1:3">
      <c r="A21" s="4" t="s">
        <v>95</v>
      </c>
      <c r="B21" s="6" t="n">
        <v>500000000</v>
      </c>
      <c r="C21" s="6" t="n">
        <v>500000000</v>
      </c>
    </row>
    <row r="22" spans="1:3">
      <c r="A22" s="4" t="s">
        <v>96</v>
      </c>
      <c r="B22" s="6" t="n">
        <v>1965962</v>
      </c>
      <c r="C22" s="6" t="n">
        <v>186474</v>
      </c>
    </row>
    <row r="23" spans="1:3">
      <c r="A23" s="4" t="s">
        <v>97</v>
      </c>
      <c r="B23" s="6" t="n">
        <v>1965962</v>
      </c>
      <c r="C23" s="6" t="n">
        <v>186474</v>
      </c>
    </row>
    <row r="24" spans="1:3">
      <c r="A24" s="4" t="s">
        <v>61</v>
      </c>
    </row>
    <row r="25" spans="1:3">
      <c r="A25" s="4" t="s">
        <v>94</v>
      </c>
      <c r="B25" s="7" t="n">
        <v>0.01</v>
      </c>
      <c r="C25" s="7" t="n">
        <v>0.01</v>
      </c>
    </row>
    <row r="26" spans="1:3">
      <c r="A26" s="4" t="s">
        <v>95</v>
      </c>
      <c r="B26" s="6" t="n">
        <v>100000000</v>
      </c>
      <c r="C26" s="6" t="n">
        <v>100000000</v>
      </c>
    </row>
    <row r="27" spans="1:3">
      <c r="A27" s="4" t="s">
        <v>96</v>
      </c>
      <c r="B27" s="6" t="n">
        <v>29730608</v>
      </c>
      <c r="C27" s="6" t="n">
        <v>29730608</v>
      </c>
    </row>
    <row r="28" spans="1:3">
      <c r="A28" s="4" t="s">
        <v>97</v>
      </c>
      <c r="B28" s="6" t="n">
        <v>29730608</v>
      </c>
      <c r="C28" s="6" t="n">
        <v>297306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9</v>
      </c>
    </row>
    <row r="4" spans="1:2">
      <c r="A4" s="4" t="s">
        <v>315</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7</v>
      </c>
      <c r="B1" s="2" t="s">
        <v>1</v>
      </c>
    </row>
    <row r="2" spans="1:2">
      <c r="B2" s="2" t="s">
        <v>2</v>
      </c>
    </row>
    <row r="3" spans="1:2">
      <c r="A3" s="3" t="s">
        <v>229</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35</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25</v>
      </c>
      <c r="B1" s="2" t="s">
        <v>1</v>
      </c>
    </row>
    <row r="2" spans="1:2">
      <c r="B2" s="2" t="s">
        <v>2</v>
      </c>
    </row>
    <row r="3" spans="1:2">
      <c r="A3" s="3" t="s">
        <v>238</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42</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45</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2</v>
      </c>
      <c r="B1" s="2" t="s">
        <v>1</v>
      </c>
    </row>
    <row r="2" spans="1:2">
      <c r="B2" s="2" t="s">
        <v>2</v>
      </c>
    </row>
    <row r="3" spans="1:2">
      <c r="A3" s="3" t="s">
        <v>253</v>
      </c>
    </row>
    <row r="4" spans="1:2">
      <c r="A4" s="4" t="s">
        <v>343</v>
      </c>
      <c r="B4"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45</v>
      </c>
      <c r="B1" s="2" t="s">
        <v>1</v>
      </c>
    </row>
    <row r="2" spans="1:2">
      <c r="B2" s="2" t="s">
        <v>2</v>
      </c>
    </row>
    <row r="3" spans="1:2">
      <c r="A3" s="3" t="s">
        <v>255</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52</v>
      </c>
      <c r="B1" s="2" t="s">
        <v>1</v>
      </c>
    </row>
    <row r="2" spans="1:2">
      <c r="B2" s="2" t="s">
        <v>2</v>
      </c>
    </row>
    <row r="3" spans="1:2">
      <c r="A3" s="3" t="s">
        <v>258</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7</v>
      </c>
      <c r="B1" s="2" t="s">
        <v>1</v>
      </c>
    </row>
    <row r="2" spans="1:2">
      <c r="B2" s="2" t="s">
        <v>2</v>
      </c>
    </row>
    <row r="3" spans="1:2">
      <c r="A3" s="3" t="s">
        <v>261</v>
      </c>
    </row>
    <row r="4" spans="1:2">
      <c r="A4" s="4" t="s">
        <v>358</v>
      </c>
      <c r="B4"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8</v>
      </c>
      <c r="B1" s="2" t="s">
        <v>99</v>
      </c>
      <c r="C1" s="2" t="s">
        <v>1</v>
      </c>
    </row>
    <row r="2" spans="1:4">
      <c r="B2" s="2" t="s">
        <v>100</v>
      </c>
      <c r="C2" s="2" t="s">
        <v>2</v>
      </c>
      <c r="D2" s="2" t="s">
        <v>63</v>
      </c>
    </row>
    <row r="3" spans="1:4">
      <c r="A3" s="3" t="s">
        <v>101</v>
      </c>
    </row>
    <row r="4" spans="1:4">
      <c r="A4" s="4" t="s">
        <v>102</v>
      </c>
      <c r="C4" s="5" t="n">
        <v>30808</v>
      </c>
    </row>
    <row r="5" spans="1:4">
      <c r="A5" s="4" t="s">
        <v>102</v>
      </c>
      <c r="B5" s="5" t="n">
        <v>390</v>
      </c>
      <c r="D5" s="5" t="n">
        <v>15878</v>
      </c>
    </row>
    <row r="6" spans="1:4">
      <c r="A6" s="4" t="s">
        <v>103</v>
      </c>
      <c r="B6" s="6" t="n">
        <v>0</v>
      </c>
      <c r="C6" s="6" t="n">
        <v>1455</v>
      </c>
      <c r="D6" s="6" t="n">
        <v>0</v>
      </c>
    </row>
    <row r="7" spans="1:4">
      <c r="A7" s="4" t="s">
        <v>104</v>
      </c>
      <c r="B7" s="6" t="n">
        <v>390</v>
      </c>
      <c r="C7" s="6" t="n">
        <v>32263</v>
      </c>
      <c r="D7" s="6" t="n">
        <v>15878</v>
      </c>
    </row>
    <row r="8" spans="1:4">
      <c r="A8" s="3" t="s">
        <v>105</v>
      </c>
    </row>
    <row r="9" spans="1:4">
      <c r="A9" s="4" t="s">
        <v>106</v>
      </c>
      <c r="B9" s="6" t="n">
        <v>175</v>
      </c>
      <c r="C9" s="6" t="n">
        <v>9979</v>
      </c>
      <c r="D9" s="6" t="n">
        <v>5652</v>
      </c>
    </row>
    <row r="10" spans="1:4">
      <c r="A10" s="4" t="s">
        <v>107</v>
      </c>
      <c r="B10" s="6" t="n">
        <v>238</v>
      </c>
      <c r="C10" s="6" t="n">
        <v>3502</v>
      </c>
      <c r="D10" s="6" t="n">
        <v>3950</v>
      </c>
    </row>
    <row r="11" spans="1:4">
      <c r="A11" s="4" t="s">
        <v>108</v>
      </c>
      <c r="B11" s="6" t="n">
        <v>44</v>
      </c>
      <c r="C11" s="6" t="n">
        <v>2100</v>
      </c>
      <c r="D11" s="6" t="n">
        <v>1485</v>
      </c>
    </row>
    <row r="12" spans="1:4">
      <c r="A12" s="4" t="s">
        <v>109</v>
      </c>
      <c r="B12" s="6" t="n">
        <v>261</v>
      </c>
      <c r="C12" s="6" t="n">
        <v>14171</v>
      </c>
      <c r="D12" s="6" t="n">
        <v>9798</v>
      </c>
    </row>
    <row r="13" spans="1:4">
      <c r="A13" s="4" t="s">
        <v>110</v>
      </c>
      <c r="B13" s="6" t="n">
        <v>718</v>
      </c>
      <c r="C13" s="6" t="n">
        <v>29752</v>
      </c>
      <c r="D13" s="6" t="n">
        <v>20885</v>
      </c>
    </row>
    <row r="14" spans="1:4">
      <c r="A14" s="3" t="s">
        <v>111</v>
      </c>
    </row>
    <row r="15" spans="1:4">
      <c r="A15" s="4" t="s">
        <v>112</v>
      </c>
      <c r="B15" s="6" t="n">
        <v>0</v>
      </c>
      <c r="C15" s="6" t="n">
        <v>7296</v>
      </c>
      <c r="D15" s="6" t="n">
        <v>120</v>
      </c>
    </row>
    <row r="16" spans="1:4">
      <c r="A16" s="4" t="s">
        <v>113</v>
      </c>
      <c r="B16" s="6" t="n">
        <v>0</v>
      </c>
      <c r="C16" s="6" t="n">
        <v>270</v>
      </c>
      <c r="D16" s="6" t="n">
        <v>34</v>
      </c>
    </row>
    <row r="17" spans="1:4">
      <c r="A17" s="4" t="s">
        <v>114</v>
      </c>
      <c r="B17" s="6" t="n">
        <v>0</v>
      </c>
      <c r="C17" s="6" t="n">
        <v>161</v>
      </c>
      <c r="D17" s="6" t="n">
        <v>120</v>
      </c>
    </row>
    <row r="18" spans="1:4">
      <c r="A18" s="4" t="s">
        <v>115</v>
      </c>
      <c r="B18" s="6" t="n">
        <v>0</v>
      </c>
      <c r="C18" s="6" t="n">
        <v>-4534</v>
      </c>
      <c r="D18" s="6" t="n">
        <v>-434</v>
      </c>
    </row>
    <row r="19" spans="1:4">
      <c r="A19" s="4" t="s">
        <v>116</v>
      </c>
      <c r="B19" s="6" t="n">
        <v>0</v>
      </c>
      <c r="C19" s="6" t="n">
        <v>3193</v>
      </c>
      <c r="D19" s="6" t="n">
        <v>-160</v>
      </c>
    </row>
    <row r="20" spans="1:4">
      <c r="A20" s="4" t="s">
        <v>117</v>
      </c>
      <c r="B20" s="6" t="n">
        <v>-328</v>
      </c>
      <c r="C20" s="6" t="n">
        <v>5704</v>
      </c>
      <c r="D20" s="6" t="n">
        <v>-5167</v>
      </c>
    </row>
    <row r="21" spans="1:4">
      <c r="A21" s="4" t="s">
        <v>118</v>
      </c>
      <c r="B21" s="6" t="n">
        <v>0</v>
      </c>
      <c r="C21" s="6" t="n">
        <v>15</v>
      </c>
      <c r="D21" s="6" t="n">
        <v>0</v>
      </c>
    </row>
    <row r="22" spans="1:4">
      <c r="A22" s="4" t="s">
        <v>119</v>
      </c>
      <c r="B22" s="5" t="n">
        <v>-328</v>
      </c>
      <c r="C22" s="5" t="n">
        <v>5689</v>
      </c>
      <c r="D22" s="5" t="n">
        <v>-5167</v>
      </c>
    </row>
    <row r="23" spans="1:4">
      <c r="A23" s="4" t="s">
        <v>120</v>
      </c>
      <c r="B23" s="7" t="n">
        <v>-0.3</v>
      </c>
      <c r="C23" s="7" t="n">
        <v>0.18</v>
      </c>
      <c r="D23" s="7" t="n">
        <v>-0.23</v>
      </c>
    </row>
    <row r="24" spans="1:4">
      <c r="A24" s="4" t="s">
        <v>121</v>
      </c>
      <c r="B24" s="6" t="n">
        <v>1099405</v>
      </c>
      <c r="C24" s="6" t="n">
        <v>31231622</v>
      </c>
      <c r="D24" s="6" t="n">
        <v>22551833</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26"/>
  </cols>
  <sheetData>
    <row r="1" spans="1:2">
      <c r="A1" s="1" t="s">
        <v>360</v>
      </c>
      <c r="B1" s="2" t="s">
        <v>1</v>
      </c>
    </row>
    <row r="2" spans="1:2">
      <c r="B2" s="2" t="s">
        <v>361</v>
      </c>
    </row>
    <row r="3" spans="1:2">
      <c r="A3" s="3" t="s">
        <v>362</v>
      </c>
    </row>
    <row r="4" spans="1:2">
      <c r="A4" s="4" t="s">
        <v>363</v>
      </c>
      <c r="B4" s="5" t="n">
        <v>5000000000</v>
      </c>
    </row>
    <row r="5" spans="1:2">
      <c r="A5" s="4" t="s">
        <v>364</v>
      </c>
      <c r="B5" s="6" t="n">
        <v>4</v>
      </c>
    </row>
    <row r="6" spans="1:2">
      <c r="A6" s="4" t="s">
        <v>365</v>
      </c>
    </row>
    <row r="7" spans="1:2">
      <c r="A7" s="3" t="s">
        <v>362</v>
      </c>
    </row>
    <row r="8" spans="1:2">
      <c r="A8" s="4" t="s">
        <v>363</v>
      </c>
      <c r="B8" s="5" t="n">
        <v>4000000000</v>
      </c>
    </row>
    <row r="9" spans="1:2">
      <c r="A9" s="4" t="s">
        <v>366</v>
      </c>
    </row>
    <row r="10" spans="1:2">
      <c r="A10" s="3" t="s">
        <v>362</v>
      </c>
    </row>
    <row r="11" spans="1:2">
      <c r="A11" s="4" t="s">
        <v>363</v>
      </c>
      <c r="B11" s="5" t="n">
        <v>1000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67</v>
      </c>
      <c r="B1" s="2" t="s">
        <v>1</v>
      </c>
    </row>
    <row r="2" spans="1:2">
      <c r="B2" s="2" t="s">
        <v>2</v>
      </c>
    </row>
    <row r="3" spans="1:2">
      <c r="A3" s="4" t="s">
        <v>368</v>
      </c>
    </row>
    <row r="4" spans="1:2">
      <c r="A4" s="3" t="s">
        <v>369</v>
      </c>
    </row>
    <row r="5" spans="1:2">
      <c r="A5" s="4" t="s">
        <v>370</v>
      </c>
      <c r="B5" s="4" t="s">
        <v>371</v>
      </c>
    </row>
    <row r="6" spans="1:2">
      <c r="A6" s="4" t="s">
        <v>372</v>
      </c>
    </row>
    <row r="7" spans="1:2">
      <c r="A7" s="3" t="s">
        <v>369</v>
      </c>
    </row>
    <row r="8" spans="1:2">
      <c r="A8" s="4" t="s">
        <v>370</v>
      </c>
      <c r="B8" s="4" t="s">
        <v>373</v>
      </c>
    </row>
    <row r="9" spans="1:2">
      <c r="A9" s="4" t="s">
        <v>374</v>
      </c>
    </row>
    <row r="10" spans="1:2">
      <c r="A10" s="3" t="s">
        <v>369</v>
      </c>
    </row>
    <row r="11" spans="1:2">
      <c r="A11" s="4" t="s">
        <v>370</v>
      </c>
      <c r="B11" s="4" t="s">
        <v>371</v>
      </c>
    </row>
    <row r="12" spans="1:2">
      <c r="A12" s="4" t="s">
        <v>375</v>
      </c>
    </row>
    <row r="13" spans="1:2">
      <c r="A13" s="3" t="s">
        <v>369</v>
      </c>
    </row>
    <row r="14" spans="1:2">
      <c r="A14" s="4" t="s">
        <v>370</v>
      </c>
      <c r="B14" s="4" t="s">
        <v>376</v>
      </c>
    </row>
    <row r="15" spans="1:2">
      <c r="A15" s="4" t="s">
        <v>377</v>
      </c>
    </row>
    <row r="16" spans="1:2">
      <c r="A16" s="3" t="s">
        <v>369</v>
      </c>
    </row>
    <row r="17" spans="1:2">
      <c r="A17" s="4" t="s">
        <v>370</v>
      </c>
      <c r="B17"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1</v>
      </c>
    </row>
    <row r="2" spans="1:2">
      <c r="B2" s="2" t="s">
        <v>380</v>
      </c>
    </row>
    <row r="3" spans="1:2">
      <c r="A3" s="3" t="s">
        <v>381</v>
      </c>
    </row>
    <row r="4" spans="1:2">
      <c r="A4" s="4" t="s">
        <v>382</v>
      </c>
      <c r="B4" s="5" t="n">
        <v>0</v>
      </c>
    </row>
    <row r="5" spans="1:2">
      <c r="A5" s="4" t="s">
        <v>383</v>
      </c>
      <c r="B5" s="6" t="n">
        <v>45564</v>
      </c>
    </row>
    <row r="6" spans="1:2">
      <c r="A6" s="4" t="s">
        <v>384</v>
      </c>
      <c r="B6" s="6" t="n">
        <v>-34264</v>
      </c>
    </row>
    <row r="7" spans="1:2">
      <c r="A7" s="4" t="s">
        <v>385</v>
      </c>
      <c r="B7" s="6" t="n">
        <v>1433</v>
      </c>
    </row>
    <row r="8" spans="1:2">
      <c r="A8" s="4" t="s">
        <v>386</v>
      </c>
      <c r="B8" s="6" t="n">
        <v>0</v>
      </c>
    </row>
    <row r="9" spans="1:2">
      <c r="A9" s="4" t="s">
        <v>387</v>
      </c>
      <c r="B9" s="5" t="n">
        <v>127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88</v>
      </c>
      <c r="B1" s="2" t="s">
        <v>1</v>
      </c>
    </row>
    <row r="2" spans="1:2">
      <c r="B2" s="2" t="s">
        <v>2</v>
      </c>
    </row>
    <row r="3" spans="1:2">
      <c r="A3" s="4" t="s">
        <v>389</v>
      </c>
    </row>
    <row r="4" spans="1:2">
      <c r="A4" s="3" t="s">
        <v>390</v>
      </c>
    </row>
    <row r="5" spans="1:2">
      <c r="A5" s="4" t="s">
        <v>391</v>
      </c>
      <c r="B5" s="4" t="s">
        <v>392</v>
      </c>
    </row>
    <row r="6" spans="1:2">
      <c r="A6" s="4" t="s">
        <v>393</v>
      </c>
    </row>
    <row r="7" spans="1:2">
      <c r="A7" s="3" t="s">
        <v>390</v>
      </c>
    </row>
    <row r="8" spans="1:2">
      <c r="A8" s="4" t="s">
        <v>394</v>
      </c>
      <c r="B8" s="8" t="n">
        <v>0.035</v>
      </c>
    </row>
    <row r="9" spans="1:2">
      <c r="A9" s="4" t="s">
        <v>395</v>
      </c>
    </row>
    <row r="10" spans="1:2">
      <c r="A10" s="3" t="s">
        <v>390</v>
      </c>
    </row>
    <row r="11" spans="1:2">
      <c r="A11" s="4" t="s">
        <v>394</v>
      </c>
      <c r="B11" s="8" t="n">
        <v>0.0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396</v>
      </c>
      <c r="B1" s="2" t="s">
        <v>99</v>
      </c>
      <c r="C1" s="2" t="s">
        <v>1</v>
      </c>
    </row>
    <row r="2" spans="1:4">
      <c r="B2" s="2" t="s">
        <v>397</v>
      </c>
      <c r="C2" s="2" t="s">
        <v>398</v>
      </c>
      <c r="D2" s="2" t="s">
        <v>399</v>
      </c>
    </row>
    <row r="3" spans="1:4">
      <c r="A3" s="3" t="s">
        <v>400</v>
      </c>
    </row>
    <row r="4" spans="1:4">
      <c r="A4" s="4" t="s">
        <v>67</v>
      </c>
      <c r="C4" s="5" t="n">
        <v>35240000</v>
      </c>
      <c r="D4" s="5" t="n">
        <v>29228000</v>
      </c>
    </row>
    <row r="5" spans="1:4">
      <c r="A5" s="4" t="s">
        <v>69</v>
      </c>
      <c r="C5" s="6" t="n">
        <v>12733000</v>
      </c>
      <c r="D5" s="6" t="n">
        <v>0</v>
      </c>
    </row>
    <row r="6" spans="1:4">
      <c r="A6" s="4" t="s">
        <v>70</v>
      </c>
      <c r="B6" s="5" t="n">
        <v>0</v>
      </c>
      <c r="C6" s="5" t="n">
        <v>10087000</v>
      </c>
      <c r="D6" s="6" t="n">
        <v>56000</v>
      </c>
    </row>
    <row r="7" spans="1:4">
      <c r="A7" s="4" t="s">
        <v>401</v>
      </c>
      <c r="C7" s="6" t="n">
        <v>3</v>
      </c>
    </row>
    <row r="8" spans="1:4">
      <c r="A8" s="4" t="s">
        <v>402</v>
      </c>
      <c r="C8" s="5" t="n">
        <v>800000</v>
      </c>
    </row>
    <row r="9" spans="1:4">
      <c r="A9" s="4" t="s">
        <v>403</v>
      </c>
      <c r="B9" s="5" t="n">
        <v>0</v>
      </c>
      <c r="C9" s="5" t="n">
        <v>-412005</v>
      </c>
      <c r="D9" s="5" t="n">
        <v>42000</v>
      </c>
    </row>
    <row r="10" spans="1:4">
      <c r="A10" s="4" t="s">
        <v>404</v>
      </c>
    </row>
    <row r="11" spans="1:4">
      <c r="A11" s="3" t="s">
        <v>400</v>
      </c>
    </row>
    <row r="12" spans="1:4">
      <c r="A12" s="4" t="s">
        <v>405</v>
      </c>
      <c r="C12" s="4" t="s">
        <v>406</v>
      </c>
    </row>
    <row r="13" spans="1:4">
      <c r="A13" s="4" t="s">
        <v>407</v>
      </c>
      <c r="C13" s="5" t="n">
        <v>1000000000</v>
      </c>
    </row>
    <row r="14" spans="1:4">
      <c r="A14" s="4" t="s">
        <v>408</v>
      </c>
      <c r="C14" s="6" t="n">
        <v>4600000</v>
      </c>
    </row>
    <row r="15" spans="1:4">
      <c r="A15" s="4" t="s">
        <v>409</v>
      </c>
      <c r="C15" s="6" t="n">
        <v>3500000</v>
      </c>
    </row>
    <row r="16" spans="1:4">
      <c r="A16" s="4" t="s">
        <v>410</v>
      </c>
      <c r="C16" s="5" t="n">
        <v>1100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63</v>
      </c>
    </row>
    <row r="2" spans="1:3">
      <c r="A2" s="3" t="s">
        <v>223</v>
      </c>
    </row>
    <row r="3" spans="1:3">
      <c r="A3" s="4" t="s">
        <v>412</v>
      </c>
      <c r="B3" s="5" t="n">
        <v>323162</v>
      </c>
      <c r="C3" s="5" t="n">
        <v>249552</v>
      </c>
    </row>
    <row r="4" spans="1:3">
      <c r="A4" s="4" t="s">
        <v>413</v>
      </c>
      <c r="B4" s="6" t="n">
        <v>61098</v>
      </c>
      <c r="C4" s="6" t="n">
        <v>46609</v>
      </c>
    </row>
    <row r="5" spans="1:3">
      <c r="A5" s="4" t="s">
        <v>414</v>
      </c>
      <c r="B5" s="6" t="n">
        <v>3474</v>
      </c>
      <c r="C5" s="6" t="n">
        <v>3249</v>
      </c>
    </row>
    <row r="6" spans="1:3">
      <c r="A6" s="4" t="s">
        <v>130</v>
      </c>
      <c r="B6" s="6" t="n">
        <v>387734</v>
      </c>
      <c r="C6" s="6" t="n">
        <v>299410</v>
      </c>
    </row>
    <row r="7" spans="1:3">
      <c r="A7" s="4" t="s">
        <v>415</v>
      </c>
      <c r="B7" s="6" t="n">
        <v>-14646</v>
      </c>
      <c r="C7" s="6" t="n">
        <v>-5036</v>
      </c>
    </row>
    <row r="8" spans="1:3">
      <c r="A8" s="4" t="s">
        <v>65</v>
      </c>
      <c r="B8" s="5" t="n">
        <v>373088</v>
      </c>
      <c r="C8" s="5" t="n">
        <v>2943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416</v>
      </c>
      <c r="B1" s="2" t="s">
        <v>99</v>
      </c>
      <c r="C1" s="2" t="s">
        <v>1</v>
      </c>
    </row>
    <row r="2" spans="1:4">
      <c r="B2" s="2" t="s">
        <v>417</v>
      </c>
      <c r="C2" s="2" t="s">
        <v>418</v>
      </c>
      <c r="D2" s="2" t="s">
        <v>419</v>
      </c>
    </row>
    <row r="3" spans="1:4">
      <c r="A3" s="3" t="s">
        <v>267</v>
      </c>
    </row>
    <row r="4" spans="1:4">
      <c r="A4" s="4" t="s">
        <v>420</v>
      </c>
      <c r="B4" s="9" t="n">
        <v>0.1</v>
      </c>
      <c r="C4" s="9" t="n">
        <v>9.6</v>
      </c>
      <c r="D4" s="9" t="n">
        <v>4.9</v>
      </c>
    </row>
    <row r="5" spans="1:4">
      <c r="A5" s="4" t="s">
        <v>421</v>
      </c>
      <c r="B5" s="6" t="n">
        <v>5</v>
      </c>
      <c r="C5" s="6" t="n">
        <v>3</v>
      </c>
      <c r="D5" s="6" t="n">
        <v>4</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422</v>
      </c>
      <c r="B1" s="2" t="s">
        <v>99</v>
      </c>
      <c r="C1" s="2" t="s">
        <v>1</v>
      </c>
    </row>
    <row r="2" spans="1:4">
      <c r="B2" s="2" t="s">
        <v>417</v>
      </c>
      <c r="C2" s="2" t="s">
        <v>418</v>
      </c>
      <c r="D2" s="2" t="s">
        <v>419</v>
      </c>
    </row>
    <row r="3" spans="1:4">
      <c r="A3" s="3" t="s">
        <v>369</v>
      </c>
    </row>
    <row r="4" spans="1:4">
      <c r="A4" s="4" t="s">
        <v>423</v>
      </c>
      <c r="B4" s="6" t="n">
        <v>5</v>
      </c>
      <c r="C4" s="6" t="n">
        <v>3</v>
      </c>
      <c r="D4" s="6" t="n">
        <v>4</v>
      </c>
    </row>
    <row r="5" spans="1:4">
      <c r="A5" s="4" t="s">
        <v>424</v>
      </c>
      <c r="B5" s="5" t="n">
        <v>122138</v>
      </c>
      <c r="C5" s="5" t="n">
        <v>100387</v>
      </c>
      <c r="D5" s="5" t="n">
        <v>192487</v>
      </c>
    </row>
    <row r="6" spans="1:4">
      <c r="A6" s="4" t="s">
        <v>425</v>
      </c>
      <c r="B6" s="6" t="n">
        <v>3</v>
      </c>
    </row>
    <row r="7" spans="1:4">
      <c r="A7" s="4" t="s">
        <v>426</v>
      </c>
    </row>
    <row r="8" spans="1:4">
      <c r="A8" s="3" t="s">
        <v>369</v>
      </c>
    </row>
    <row r="9" spans="1:4">
      <c r="A9" s="4" t="s">
        <v>427</v>
      </c>
      <c r="C9" s="4" t="s">
        <v>428</v>
      </c>
    </row>
    <row r="10" spans="1:4">
      <c r="A10" s="4" t="s">
        <v>423</v>
      </c>
      <c r="C10" s="6" t="n">
        <v>1</v>
      </c>
    </row>
    <row r="11" spans="1:4">
      <c r="A11" s="4" t="s">
        <v>424</v>
      </c>
      <c r="C11" s="5" t="n">
        <v>44422</v>
      </c>
    </row>
    <row r="12" spans="1:4">
      <c r="A12" s="4" t="s">
        <v>429</v>
      </c>
    </row>
    <row r="13" spans="1:4">
      <c r="A13" s="3" t="s">
        <v>369</v>
      </c>
    </row>
    <row r="14" spans="1:4">
      <c r="A14" s="4" t="s">
        <v>427</v>
      </c>
      <c r="C14" s="4" t="s">
        <v>428</v>
      </c>
    </row>
    <row r="15" spans="1:4">
      <c r="A15" s="4" t="s">
        <v>423</v>
      </c>
      <c r="C15" s="6" t="n">
        <v>1</v>
      </c>
    </row>
    <row r="16" spans="1:4">
      <c r="A16" s="4" t="s">
        <v>424</v>
      </c>
      <c r="C16" s="5" t="n">
        <v>19442</v>
      </c>
    </row>
    <row r="17" spans="1:4">
      <c r="A17" s="4" t="s">
        <v>430</v>
      </c>
    </row>
    <row r="18" spans="1:4">
      <c r="A18" s="3" t="s">
        <v>369</v>
      </c>
    </row>
    <row r="19" spans="1:4">
      <c r="A19" s="4" t="s">
        <v>427</v>
      </c>
      <c r="C19" s="4" t="s">
        <v>428</v>
      </c>
    </row>
    <row r="20" spans="1:4">
      <c r="A20" s="4" t="s">
        <v>423</v>
      </c>
      <c r="C20" s="6" t="n">
        <v>1</v>
      </c>
    </row>
    <row r="21" spans="1:4">
      <c r="A21" s="4" t="s">
        <v>424</v>
      </c>
      <c r="C21" s="5" t="n">
        <v>36523</v>
      </c>
    </row>
    <row r="22" spans="1:4">
      <c r="A22" s="4" t="s">
        <v>431</v>
      </c>
    </row>
    <row r="23" spans="1:4">
      <c r="A23" s="3" t="s">
        <v>369</v>
      </c>
    </row>
    <row r="24" spans="1:4">
      <c r="A24" s="4" t="s">
        <v>427</v>
      </c>
      <c r="D24" s="4" t="s">
        <v>428</v>
      </c>
    </row>
    <row r="25" spans="1:4">
      <c r="A25" s="4" t="s">
        <v>423</v>
      </c>
      <c r="D25" s="6" t="n">
        <v>1</v>
      </c>
    </row>
    <row r="26" spans="1:4">
      <c r="A26" s="4" t="s">
        <v>424</v>
      </c>
      <c r="D26" s="5" t="n">
        <v>33808</v>
      </c>
    </row>
    <row r="27" spans="1:4">
      <c r="A27" s="4" t="s">
        <v>432</v>
      </c>
    </row>
    <row r="28" spans="1:4">
      <c r="A28" s="3" t="s">
        <v>369</v>
      </c>
    </row>
    <row r="29" spans="1:4">
      <c r="A29" s="4" t="s">
        <v>427</v>
      </c>
      <c r="D29" s="4" t="s">
        <v>428</v>
      </c>
    </row>
    <row r="30" spans="1:4">
      <c r="A30" s="4" t="s">
        <v>423</v>
      </c>
      <c r="D30" s="6" t="n">
        <v>1</v>
      </c>
    </row>
    <row r="31" spans="1:4">
      <c r="A31" s="4" t="s">
        <v>424</v>
      </c>
      <c r="D31" s="5" t="n">
        <v>47909</v>
      </c>
    </row>
    <row r="32" spans="1:4">
      <c r="A32" s="4" t="s">
        <v>433</v>
      </c>
    </row>
    <row r="33" spans="1:4">
      <c r="A33" s="3" t="s">
        <v>369</v>
      </c>
    </row>
    <row r="34" spans="1:4">
      <c r="A34" s="4" t="s">
        <v>427</v>
      </c>
      <c r="D34" s="4" t="s">
        <v>428</v>
      </c>
    </row>
    <row r="35" spans="1:4">
      <c r="A35" s="4" t="s">
        <v>423</v>
      </c>
      <c r="D35" s="6" t="n">
        <v>1</v>
      </c>
    </row>
    <row r="36" spans="1:4">
      <c r="A36" s="4" t="s">
        <v>424</v>
      </c>
      <c r="D36" s="5" t="n">
        <v>85696</v>
      </c>
    </row>
    <row r="37" spans="1:4">
      <c r="A37" s="4" t="s">
        <v>434</v>
      </c>
    </row>
    <row r="38" spans="1:4">
      <c r="A38" s="3" t="s">
        <v>369</v>
      </c>
    </row>
    <row r="39" spans="1:4">
      <c r="A39" s="4" t="s">
        <v>427</v>
      </c>
      <c r="D39" s="4" t="s">
        <v>428</v>
      </c>
    </row>
    <row r="40" spans="1:4">
      <c r="A40" s="4" t="s">
        <v>423</v>
      </c>
      <c r="D40" s="6" t="n">
        <v>1</v>
      </c>
    </row>
    <row r="41" spans="1:4">
      <c r="A41" s="4" t="s">
        <v>424</v>
      </c>
      <c r="D41" s="5" t="n">
        <v>25074</v>
      </c>
    </row>
    <row r="42" spans="1:4">
      <c r="A42" s="4" t="s">
        <v>435</v>
      </c>
    </row>
    <row r="43" spans="1:4">
      <c r="A43" s="3" t="s">
        <v>369</v>
      </c>
    </row>
    <row r="44" spans="1:4">
      <c r="A44" s="4" t="s">
        <v>427</v>
      </c>
      <c r="B44" s="4" t="s">
        <v>428</v>
      </c>
    </row>
    <row r="45" spans="1:4">
      <c r="A45" s="4" t="s">
        <v>423</v>
      </c>
      <c r="B45" s="6" t="n">
        <v>1</v>
      </c>
    </row>
    <row r="46" spans="1:4">
      <c r="A46" s="4" t="s">
        <v>424</v>
      </c>
      <c r="B46" s="5" t="n">
        <v>54218</v>
      </c>
    </row>
    <row r="47" spans="1:4">
      <c r="A47" s="4" t="s">
        <v>436</v>
      </c>
    </row>
    <row r="48" spans="1:4">
      <c r="A48" s="3" t="s">
        <v>369</v>
      </c>
    </row>
    <row r="49" spans="1:4">
      <c r="A49" s="4" t="s">
        <v>427</v>
      </c>
      <c r="B49" s="4" t="s">
        <v>428</v>
      </c>
    </row>
    <row r="50" spans="1:4">
      <c r="A50" s="4" t="s">
        <v>423</v>
      </c>
      <c r="B50" s="6" t="n">
        <v>1</v>
      </c>
    </row>
    <row r="51" spans="1:4">
      <c r="A51" s="4" t="s">
        <v>424</v>
      </c>
      <c r="B51" s="5" t="n">
        <v>16785</v>
      </c>
    </row>
    <row r="52" spans="1:4">
      <c r="A52" s="4" t="s">
        <v>437</v>
      </c>
    </row>
    <row r="53" spans="1:4">
      <c r="A53" s="3" t="s">
        <v>369</v>
      </c>
    </row>
    <row r="54" spans="1:4">
      <c r="A54" s="4" t="s">
        <v>427</v>
      </c>
      <c r="B54" s="4" t="s">
        <v>428</v>
      </c>
    </row>
    <row r="55" spans="1:4">
      <c r="A55" s="4" t="s">
        <v>423</v>
      </c>
      <c r="B55" s="6" t="n">
        <v>3</v>
      </c>
    </row>
    <row r="56" spans="1:4">
      <c r="A56" s="4" t="s">
        <v>424</v>
      </c>
      <c r="B56" s="5" t="n">
        <v>51135</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38</v>
      </c>
      <c r="B1" s="2" t="s">
        <v>99</v>
      </c>
      <c r="C1" s="2" t="s">
        <v>1</v>
      </c>
    </row>
    <row r="2" spans="1:4">
      <c r="B2" s="2" t="s">
        <v>100</v>
      </c>
      <c r="C2" s="2" t="s">
        <v>2</v>
      </c>
      <c r="D2" s="2" t="s">
        <v>63</v>
      </c>
    </row>
    <row r="3" spans="1:4">
      <c r="A3" s="3" t="s">
        <v>439</v>
      </c>
    </row>
    <row r="4" spans="1:4">
      <c r="A4" s="4" t="s">
        <v>412</v>
      </c>
      <c r="B4" s="4" t="s">
        <v>440</v>
      </c>
      <c r="C4" s="5" t="n">
        <v>72886</v>
      </c>
      <c r="D4" s="5" t="n">
        <v>156134</v>
      </c>
    </row>
    <row r="5" spans="1:4">
      <c r="A5" s="4" t="s">
        <v>413</v>
      </c>
      <c r="B5" s="4" t="s">
        <v>440</v>
      </c>
      <c r="C5" s="6" t="n">
        <v>14464</v>
      </c>
      <c r="D5" s="6" t="n">
        <v>28040</v>
      </c>
    </row>
    <row r="6" spans="1:4">
      <c r="A6" s="4" t="s">
        <v>441</v>
      </c>
      <c r="B6" s="4" t="s">
        <v>440</v>
      </c>
      <c r="C6" s="6" t="n">
        <v>11751</v>
      </c>
      <c r="D6" s="6" t="n">
        <v>8871</v>
      </c>
    </row>
    <row r="7" spans="1:4">
      <c r="A7" s="4" t="s">
        <v>442</v>
      </c>
      <c r="B7" s="4" t="s">
        <v>440</v>
      </c>
      <c r="C7" s="6" t="n">
        <v>1286</v>
      </c>
      <c r="D7" s="6" t="n">
        <v>-558</v>
      </c>
    </row>
    <row r="8" spans="1:4">
      <c r="A8" s="4" t="s">
        <v>443</v>
      </c>
      <c r="B8" s="4" t="s">
        <v>440</v>
      </c>
      <c r="C8" s="6" t="n">
        <v>100387</v>
      </c>
      <c r="D8" s="6" t="n">
        <v>192487</v>
      </c>
    </row>
    <row r="9" spans="1:4">
      <c r="A9" s="4" t="s">
        <v>426</v>
      </c>
    </row>
    <row r="10" spans="1:4">
      <c r="A10" s="3" t="s">
        <v>439</v>
      </c>
    </row>
    <row r="11" spans="1:4">
      <c r="A11" s="4" t="s">
        <v>412</v>
      </c>
      <c r="C11" s="6" t="n">
        <v>33396</v>
      </c>
    </row>
    <row r="12" spans="1:4">
      <c r="A12" s="4" t="s">
        <v>413</v>
      </c>
      <c r="C12" s="6" t="n">
        <v>3964</v>
      </c>
    </row>
    <row r="13" spans="1:4">
      <c r="A13" s="4" t="s">
        <v>441</v>
      </c>
      <c r="C13" s="6" t="n">
        <v>5077</v>
      </c>
    </row>
    <row r="14" spans="1:4">
      <c r="A14" s="4" t="s">
        <v>442</v>
      </c>
      <c r="C14" s="6" t="n">
        <v>1985</v>
      </c>
    </row>
    <row r="15" spans="1:4">
      <c r="A15" s="4" t="s">
        <v>443</v>
      </c>
      <c r="C15" s="6" t="n">
        <v>44422</v>
      </c>
    </row>
    <row r="16" spans="1:4">
      <c r="A16" s="4" t="s">
        <v>429</v>
      </c>
    </row>
    <row r="17" spans="1:4">
      <c r="A17" s="3" t="s">
        <v>439</v>
      </c>
    </row>
    <row r="18" spans="1:4">
      <c r="A18" s="4" t="s">
        <v>412</v>
      </c>
      <c r="B18" s="4" t="s">
        <v>440</v>
      </c>
      <c r="C18" s="6" t="n">
        <v>13154</v>
      </c>
    </row>
    <row r="19" spans="1:4">
      <c r="A19" s="4" t="s">
        <v>413</v>
      </c>
      <c r="B19" s="4" t="s">
        <v>440</v>
      </c>
      <c r="C19" s="6" t="n">
        <v>4376</v>
      </c>
    </row>
    <row r="20" spans="1:4">
      <c r="A20" s="4" t="s">
        <v>441</v>
      </c>
      <c r="B20" s="4" t="s">
        <v>440</v>
      </c>
      <c r="C20" s="6" t="n">
        <v>1579</v>
      </c>
    </row>
    <row r="21" spans="1:4">
      <c r="A21" s="4" t="s">
        <v>442</v>
      </c>
      <c r="B21" s="4" t="s">
        <v>440</v>
      </c>
      <c r="C21" s="6" t="n">
        <v>333</v>
      </c>
    </row>
    <row r="22" spans="1:4">
      <c r="A22" s="4" t="s">
        <v>443</v>
      </c>
      <c r="B22" s="4" t="s">
        <v>440</v>
      </c>
      <c r="C22" s="6" t="n">
        <v>19442</v>
      </c>
    </row>
    <row r="23" spans="1:4">
      <c r="A23" s="4" t="s">
        <v>430</v>
      </c>
    </row>
    <row r="24" spans="1:4">
      <c r="A24" s="3" t="s">
        <v>439</v>
      </c>
    </row>
    <row r="25" spans="1:4">
      <c r="A25" s="4" t="s">
        <v>412</v>
      </c>
      <c r="B25" s="6" t="n">
        <v>96387</v>
      </c>
      <c r="C25" s="6" t="n">
        <v>26336</v>
      </c>
    </row>
    <row r="26" spans="1:4">
      <c r="A26" s="4" t="s">
        <v>413</v>
      </c>
      <c r="B26" s="6" t="n">
        <v>18558</v>
      </c>
      <c r="C26" s="6" t="n">
        <v>6124</v>
      </c>
    </row>
    <row r="27" spans="1:4">
      <c r="A27" s="4" t="s">
        <v>441</v>
      </c>
      <c r="B27" s="6" t="n">
        <v>5808</v>
      </c>
      <c r="C27" s="6" t="n">
        <v>5095</v>
      </c>
    </row>
    <row r="28" spans="1:4">
      <c r="A28" s="4" t="s">
        <v>442</v>
      </c>
      <c r="B28" s="6" t="n">
        <v>1385</v>
      </c>
      <c r="C28" s="6" t="n">
        <v>-1032</v>
      </c>
    </row>
    <row r="29" spans="1:4">
      <c r="A29" s="4" t="s">
        <v>443</v>
      </c>
      <c r="B29" s="6" t="n">
        <v>122138</v>
      </c>
      <c r="C29" s="5" t="n">
        <v>36523</v>
      </c>
    </row>
    <row r="30" spans="1:4">
      <c r="A30" s="4" t="s">
        <v>431</v>
      </c>
    </row>
    <row r="31" spans="1:4">
      <c r="A31" s="3" t="s">
        <v>439</v>
      </c>
    </row>
    <row r="32" spans="1:4">
      <c r="A32" s="4" t="s">
        <v>412</v>
      </c>
      <c r="D32" s="6" t="n">
        <v>25600</v>
      </c>
    </row>
    <row r="33" spans="1:4">
      <c r="A33" s="4" t="s">
        <v>413</v>
      </c>
      <c r="D33" s="6" t="n">
        <v>4472</v>
      </c>
    </row>
    <row r="34" spans="1:4">
      <c r="A34" s="4" t="s">
        <v>441</v>
      </c>
      <c r="D34" s="6" t="n">
        <v>1965</v>
      </c>
    </row>
    <row r="35" spans="1:4">
      <c r="A35" s="4" t="s">
        <v>442</v>
      </c>
      <c r="D35" s="6" t="n">
        <v>1771</v>
      </c>
    </row>
    <row r="36" spans="1:4">
      <c r="A36" s="4" t="s">
        <v>443</v>
      </c>
      <c r="D36" s="6" t="n">
        <v>33808</v>
      </c>
    </row>
    <row r="37" spans="1:4">
      <c r="A37" s="4" t="s">
        <v>432</v>
      </c>
    </row>
    <row r="38" spans="1:4">
      <c r="A38" s="3" t="s">
        <v>439</v>
      </c>
    </row>
    <row r="39" spans="1:4">
      <c r="A39" s="4" t="s">
        <v>412</v>
      </c>
      <c r="D39" s="6" t="n">
        <v>37717</v>
      </c>
    </row>
    <row r="40" spans="1:4">
      <c r="A40" s="4" t="s">
        <v>413</v>
      </c>
      <c r="D40" s="6" t="n">
        <v>8385</v>
      </c>
    </row>
    <row r="41" spans="1:4">
      <c r="A41" s="4" t="s">
        <v>441</v>
      </c>
      <c r="D41" s="6" t="n">
        <v>1807</v>
      </c>
    </row>
    <row r="42" spans="1:4">
      <c r="A42" s="4" t="s">
        <v>442</v>
      </c>
      <c r="D42" s="6" t="n">
        <v>0</v>
      </c>
    </row>
    <row r="43" spans="1:4">
      <c r="A43" s="4" t="s">
        <v>443</v>
      </c>
      <c r="D43" s="6" t="n">
        <v>47909</v>
      </c>
    </row>
    <row r="44" spans="1:4">
      <c r="A44" s="4" t="s">
        <v>433</v>
      </c>
    </row>
    <row r="45" spans="1:4">
      <c r="A45" s="3" t="s">
        <v>439</v>
      </c>
    </row>
    <row r="46" spans="1:4">
      <c r="A46" s="4" t="s">
        <v>412</v>
      </c>
      <c r="D46" s="6" t="n">
        <v>74501</v>
      </c>
    </row>
    <row r="47" spans="1:4">
      <c r="A47" s="4" t="s">
        <v>413</v>
      </c>
      <c r="D47" s="6" t="n">
        <v>10708</v>
      </c>
    </row>
    <row r="48" spans="1:4">
      <c r="A48" s="4" t="s">
        <v>441</v>
      </c>
      <c r="D48" s="6" t="n">
        <v>3624</v>
      </c>
    </row>
    <row r="49" spans="1:4">
      <c r="A49" s="4" t="s">
        <v>442</v>
      </c>
      <c r="D49" s="6" t="n">
        <v>-3137</v>
      </c>
    </row>
    <row r="50" spans="1:4">
      <c r="A50" s="4" t="s">
        <v>443</v>
      </c>
      <c r="D50" s="6" t="n">
        <v>85696</v>
      </c>
    </row>
    <row r="51" spans="1:4">
      <c r="A51" s="4" t="s">
        <v>434</v>
      </c>
    </row>
    <row r="52" spans="1:4">
      <c r="A52" s="3" t="s">
        <v>439</v>
      </c>
    </row>
    <row r="53" spans="1:4">
      <c r="A53" s="4" t="s">
        <v>412</v>
      </c>
      <c r="D53" s="6" t="n">
        <v>18316</v>
      </c>
    </row>
    <row r="54" spans="1:4">
      <c r="A54" s="4" t="s">
        <v>413</v>
      </c>
      <c r="D54" s="6" t="n">
        <v>4475</v>
      </c>
    </row>
    <row r="55" spans="1:4">
      <c r="A55" s="4" t="s">
        <v>441</v>
      </c>
      <c r="D55" s="6" t="n">
        <v>1475</v>
      </c>
    </row>
    <row r="56" spans="1:4">
      <c r="A56" s="4" t="s">
        <v>442</v>
      </c>
      <c r="D56" s="6" t="n">
        <v>808</v>
      </c>
    </row>
    <row r="57" spans="1:4">
      <c r="A57" s="4" t="s">
        <v>443</v>
      </c>
      <c r="D57" s="5" t="n">
        <v>25074</v>
      </c>
    </row>
    <row r="58" spans="1:4">
      <c r="A58" s="4" t="s">
        <v>435</v>
      </c>
    </row>
    <row r="59" spans="1:4">
      <c r="A59" s="3" t="s">
        <v>439</v>
      </c>
    </row>
    <row r="60" spans="1:4">
      <c r="A60" s="4" t="s">
        <v>412</v>
      </c>
      <c r="B60" s="6" t="n">
        <v>46555</v>
      </c>
    </row>
    <row r="61" spans="1:4">
      <c r="A61" s="4" t="s">
        <v>413</v>
      </c>
      <c r="B61" s="6" t="n">
        <v>5894</v>
      </c>
    </row>
    <row r="62" spans="1:4">
      <c r="A62" s="4" t="s">
        <v>441</v>
      </c>
      <c r="B62" s="6" t="n">
        <v>1769</v>
      </c>
    </row>
    <row r="63" spans="1:4">
      <c r="A63" s="4" t="s">
        <v>442</v>
      </c>
      <c r="B63" s="6" t="n">
        <v>0</v>
      </c>
    </row>
    <row r="64" spans="1:4">
      <c r="A64" s="4" t="s">
        <v>443</v>
      </c>
      <c r="B64" s="6" t="n">
        <v>54218</v>
      </c>
    </row>
    <row r="65" spans="1:4">
      <c r="A65" s="4" t="s">
        <v>436</v>
      </c>
    </row>
    <row r="66" spans="1:4">
      <c r="A66" s="3" t="s">
        <v>439</v>
      </c>
    </row>
    <row r="67" spans="1:4">
      <c r="A67" s="4" t="s">
        <v>412</v>
      </c>
      <c r="B67" s="6" t="n">
        <v>11337</v>
      </c>
    </row>
    <row r="68" spans="1:4">
      <c r="A68" s="4" t="s">
        <v>413</v>
      </c>
      <c r="B68" s="6" t="n">
        <v>3891</v>
      </c>
    </row>
    <row r="69" spans="1:4">
      <c r="A69" s="4" t="s">
        <v>441</v>
      </c>
      <c r="B69" s="6" t="n">
        <v>933</v>
      </c>
    </row>
    <row r="70" spans="1:4">
      <c r="A70" s="4" t="s">
        <v>442</v>
      </c>
      <c r="B70" s="6" t="n">
        <v>624</v>
      </c>
    </row>
    <row r="71" spans="1:4">
      <c r="A71" s="4" t="s">
        <v>443</v>
      </c>
      <c r="B71" s="6" t="n">
        <v>16785</v>
      </c>
    </row>
    <row r="72" spans="1:4">
      <c r="A72" s="4" t="s">
        <v>437</v>
      </c>
    </row>
    <row r="73" spans="1:4">
      <c r="A73" s="3" t="s">
        <v>439</v>
      </c>
    </row>
    <row r="74" spans="1:4">
      <c r="A74" s="4" t="s">
        <v>412</v>
      </c>
      <c r="B74" s="6" t="n">
        <v>38495</v>
      </c>
    </row>
    <row r="75" spans="1:4">
      <c r="A75" s="4" t="s">
        <v>413</v>
      </c>
      <c r="B75" s="6" t="n">
        <v>8773</v>
      </c>
    </row>
    <row r="76" spans="1:4">
      <c r="A76" s="4" t="s">
        <v>441</v>
      </c>
      <c r="B76" s="6" t="n">
        <v>3106</v>
      </c>
    </row>
    <row r="77" spans="1:4">
      <c r="A77" s="4" t="s">
        <v>442</v>
      </c>
      <c r="B77" s="6" t="n">
        <v>761</v>
      </c>
    </row>
    <row r="78" spans="1:4">
      <c r="A78" s="4" t="s">
        <v>443</v>
      </c>
      <c r="B78" s="5" t="n">
        <v>51135</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44</v>
      </c>
      <c r="B1" s="2" t="s">
        <v>445</v>
      </c>
      <c r="C1" s="2" t="s">
        <v>446</v>
      </c>
      <c r="D1" s="2" t="s">
        <v>447</v>
      </c>
      <c r="E1" s="2" t="s">
        <v>448</v>
      </c>
      <c r="F1" s="2" t="s">
        <v>397</v>
      </c>
      <c r="G1" s="2" t="s">
        <v>380</v>
      </c>
      <c r="H1" s="2" t="s">
        <v>399</v>
      </c>
    </row>
    <row r="2" spans="1:8">
      <c r="A2" s="3" t="s">
        <v>449</v>
      </c>
    </row>
    <row r="3" spans="1:8">
      <c r="A3" s="4" t="s">
        <v>113</v>
      </c>
      <c r="F3" s="5" t="n">
        <v>0</v>
      </c>
      <c r="G3" s="5" t="n">
        <v>270000</v>
      </c>
      <c r="H3" s="5" t="n">
        <v>34000</v>
      </c>
    </row>
    <row r="4" spans="1:8">
      <c r="A4" s="4" t="s">
        <v>450</v>
      </c>
    </row>
    <row r="5" spans="1:8">
      <c r="A5" s="3" t="s">
        <v>449</v>
      </c>
    </row>
    <row r="6" spans="1:8">
      <c r="A6" s="4" t="s">
        <v>451</v>
      </c>
      <c r="D6" s="5" t="n">
        <v>28000000</v>
      </c>
      <c r="E6" s="10" t="n">
        <v>25</v>
      </c>
    </row>
    <row r="7" spans="1:8">
      <c r="A7" s="4" t="s">
        <v>113</v>
      </c>
      <c r="G7" s="6" t="n">
        <v>500000</v>
      </c>
      <c r="H7" s="6" t="n">
        <v>0</v>
      </c>
    </row>
    <row r="8" spans="1:8">
      <c r="A8" s="4" t="s">
        <v>452</v>
      </c>
      <c r="G8" s="6" t="n">
        <v>800000</v>
      </c>
    </row>
    <row r="9" spans="1:8">
      <c r="A9" s="4" t="s">
        <v>453</v>
      </c>
      <c r="G9" s="6" t="n">
        <v>-300000</v>
      </c>
    </row>
    <row r="10" spans="1:8">
      <c r="A10" s="4" t="s">
        <v>454</v>
      </c>
    </row>
    <row r="11" spans="1:8">
      <c r="A11" s="3" t="s">
        <v>449</v>
      </c>
    </row>
    <row r="12" spans="1:8">
      <c r="A12" s="4" t="s">
        <v>451</v>
      </c>
      <c r="C12" s="5" t="n">
        <v>10000000</v>
      </c>
    </row>
    <row r="13" spans="1:8">
      <c r="A13" s="4" t="s">
        <v>113</v>
      </c>
      <c r="G13" s="6" t="n">
        <v>-300000</v>
      </c>
      <c r="H13" s="5" t="n">
        <v>0</v>
      </c>
    </row>
    <row r="14" spans="1:8">
      <c r="A14" s="4" t="s">
        <v>452</v>
      </c>
      <c r="G14" s="6" t="n">
        <v>100000</v>
      </c>
    </row>
    <row r="15" spans="1:8">
      <c r="A15" s="4" t="s">
        <v>453</v>
      </c>
      <c r="G15" s="6" t="n">
        <v>-400000</v>
      </c>
    </row>
    <row r="16" spans="1:8">
      <c r="A16" s="4" t="s">
        <v>455</v>
      </c>
      <c r="B16" s="5" t="n">
        <v>20000000</v>
      </c>
    </row>
    <row r="17" spans="1:8">
      <c r="A17" s="4" t="s">
        <v>456</v>
      </c>
      <c r="G17" s="6" t="n">
        <v>10000000</v>
      </c>
    </row>
    <row r="18" spans="1:8">
      <c r="A18" s="4" t="s">
        <v>457</v>
      </c>
      <c r="G18" s="5" t="n">
        <v>3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s>
  <sheetData>
    <row r="1" spans="1:4">
      <c r="A1" s="1" t="s">
        <v>122</v>
      </c>
      <c r="B1" s="2" t="s">
        <v>99</v>
      </c>
      <c r="C1" s="2" t="s">
        <v>1</v>
      </c>
    </row>
    <row r="2" spans="1:4">
      <c r="B2" s="2" t="s">
        <v>100</v>
      </c>
      <c r="C2" s="2" t="s">
        <v>2</v>
      </c>
      <c r="D2" s="2" t="s">
        <v>63</v>
      </c>
    </row>
    <row r="3" spans="1:4">
      <c r="A3" s="3" t="s">
        <v>123</v>
      </c>
    </row>
    <row r="4" spans="1:4">
      <c r="A4" s="4" t="s">
        <v>117</v>
      </c>
      <c r="B4" s="5" t="n">
        <v>-328000</v>
      </c>
      <c r="C4" s="5" t="n">
        <v>5704000</v>
      </c>
      <c r="D4" s="5" t="n">
        <v>-5167000</v>
      </c>
    </row>
    <row r="5" spans="1:4">
      <c r="A5" s="3" t="s">
        <v>124</v>
      </c>
    </row>
    <row r="6" spans="1:4">
      <c r="A6" s="4" t="s">
        <v>125</v>
      </c>
      <c r="B6" s="6" t="n">
        <v>0</v>
      </c>
      <c r="C6" s="6" t="n">
        <v>-412005</v>
      </c>
      <c r="D6" s="6" t="n">
        <v>42000</v>
      </c>
    </row>
    <row r="7" spans="1:4">
      <c r="A7" s="4" t="s">
        <v>126</v>
      </c>
      <c r="B7" s="6" t="n">
        <v>-328000</v>
      </c>
      <c r="C7" s="6" t="n">
        <v>5292000</v>
      </c>
      <c r="D7" s="6" t="n">
        <v>-5125000</v>
      </c>
    </row>
    <row r="8" spans="1:4">
      <c r="A8" s="4" t="s">
        <v>127</v>
      </c>
      <c r="B8" s="6" t="n">
        <v>0</v>
      </c>
      <c r="C8" s="6" t="n">
        <v>15000</v>
      </c>
      <c r="D8" s="6" t="n">
        <v>0</v>
      </c>
    </row>
    <row r="9" spans="1:4">
      <c r="A9" s="4" t="s">
        <v>128</v>
      </c>
      <c r="B9" s="5" t="n">
        <v>-328000</v>
      </c>
      <c r="C9" s="5" t="n">
        <v>5277000</v>
      </c>
      <c r="D9" s="5" t="n">
        <v>-5125000</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58</v>
      </c>
      <c r="B1" s="2" t="s">
        <v>99</v>
      </c>
      <c r="C1" s="2" t="s">
        <v>1</v>
      </c>
    </row>
    <row r="2" spans="1:4">
      <c r="B2" s="2" t="s">
        <v>100</v>
      </c>
      <c r="C2" s="2" t="s">
        <v>2</v>
      </c>
      <c r="D2" s="2" t="s">
        <v>63</v>
      </c>
    </row>
    <row r="3" spans="1:4">
      <c r="A3" s="3" t="s">
        <v>229</v>
      </c>
    </row>
    <row r="4" spans="1:4">
      <c r="A4" s="4" t="s">
        <v>459</v>
      </c>
      <c r="B4" s="5" t="n">
        <v>0</v>
      </c>
      <c r="C4" s="5" t="n">
        <v>3440</v>
      </c>
      <c r="D4" s="5" t="n">
        <v>-1272</v>
      </c>
    </row>
    <row r="5" spans="1:4">
      <c r="A5" s="4" t="s">
        <v>460</v>
      </c>
      <c r="B5" s="6" t="n">
        <v>0</v>
      </c>
      <c r="C5" s="6" t="n">
        <v>2740</v>
      </c>
      <c r="D5" s="6" t="n">
        <v>606</v>
      </c>
    </row>
    <row r="6" spans="1:4">
      <c r="A6" s="4" t="s">
        <v>461</v>
      </c>
      <c r="B6" s="6" t="n">
        <v>0</v>
      </c>
      <c r="C6" s="6" t="n">
        <v>1116</v>
      </c>
      <c r="D6" s="6" t="n">
        <v>786</v>
      </c>
    </row>
    <row r="7" spans="1:4">
      <c r="A7" s="4" t="s">
        <v>112</v>
      </c>
      <c r="B7" s="5" t="n">
        <v>0</v>
      </c>
      <c r="C7" s="5" t="n">
        <v>7296</v>
      </c>
      <c r="D7" s="5" t="n">
        <v>12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62</v>
      </c>
      <c r="B1" s="2" t="s">
        <v>463</v>
      </c>
      <c r="C1" s="2" t="s">
        <v>100</v>
      </c>
      <c r="D1" s="2" t="s">
        <v>2</v>
      </c>
      <c r="E1" s="2" t="s">
        <v>63</v>
      </c>
    </row>
    <row r="2" spans="1:5">
      <c r="A2" s="3" t="s">
        <v>464</v>
      </c>
    </row>
    <row r="3" spans="1:5">
      <c r="A3" s="4" t="s">
        <v>465</v>
      </c>
      <c r="C3" s="5" t="n">
        <v>0</v>
      </c>
      <c r="D3" s="5" t="n">
        <v>46997000</v>
      </c>
      <c r="E3" s="5" t="n">
        <v>0</v>
      </c>
    </row>
    <row r="4" spans="1:5">
      <c r="A4" s="4" t="s">
        <v>466</v>
      </c>
    </row>
    <row r="5" spans="1:5">
      <c r="A5" s="3" t="s">
        <v>464</v>
      </c>
    </row>
    <row r="6" spans="1:5">
      <c r="A6" s="4" t="s">
        <v>465</v>
      </c>
      <c r="D6" s="5" t="n">
        <v>46000000</v>
      </c>
    </row>
    <row r="7" spans="1:5">
      <c r="A7" s="4" t="s">
        <v>467</v>
      </c>
      <c r="D7" s="4" t="s">
        <v>468</v>
      </c>
    </row>
    <row r="8" spans="1:5">
      <c r="A8" s="4" t="s">
        <v>469</v>
      </c>
      <c r="B8" s="5" t="n">
        <v>34300000</v>
      </c>
    </row>
    <row r="9" spans="1:5">
      <c r="A9" s="4" t="s">
        <v>470</v>
      </c>
      <c r="B9" s="5" t="n">
        <v>34000000</v>
      </c>
    </row>
    <row r="10" spans="1:5">
      <c r="A10" s="4" t="s">
        <v>471</v>
      </c>
    </row>
    <row r="11" spans="1:5">
      <c r="A11" s="3" t="s">
        <v>464</v>
      </c>
    </row>
    <row r="12" spans="1:5">
      <c r="A12" s="4" t="s">
        <v>469</v>
      </c>
      <c r="D12" s="5" t="n">
        <v>12733000</v>
      </c>
    </row>
    <row r="13" spans="1:5">
      <c r="A13" s="4" t="s">
        <v>472</v>
      </c>
      <c r="D13" s="6" t="n">
        <v>12733000</v>
      </c>
    </row>
    <row r="14" spans="1:5">
      <c r="A14" s="4" t="s">
        <v>112</v>
      </c>
      <c r="D14" s="5" t="n">
        <v>1500000</v>
      </c>
      <c r="E14"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380</v>
      </c>
    </row>
    <row r="2" spans="1:2">
      <c r="A2" s="3" t="s">
        <v>464</v>
      </c>
    </row>
    <row r="3" spans="1:2">
      <c r="A3" s="4" t="s">
        <v>474</v>
      </c>
      <c r="B3" s="5" t="n">
        <v>14375</v>
      </c>
    </row>
    <row r="4" spans="1:2">
      <c r="A4" s="4" t="s">
        <v>475</v>
      </c>
      <c r="B4" s="6" t="n">
        <v>1642</v>
      </c>
    </row>
    <row r="5" spans="1:2">
      <c r="A5" s="4" t="s">
        <v>476</v>
      </c>
      <c r="B5" s="6" t="n">
        <v>12733</v>
      </c>
    </row>
    <row r="6" spans="1:2">
      <c r="A6" s="4" t="s">
        <v>477</v>
      </c>
      <c r="B6" s="5" t="n">
        <v>127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63</v>
      </c>
    </row>
    <row r="2" spans="1:3">
      <c r="A2" s="3" t="s">
        <v>479</v>
      </c>
    </row>
    <row r="3" spans="1:3">
      <c r="A3" s="4" t="s">
        <v>480</v>
      </c>
      <c r="B3" s="5" t="n">
        <v>38239</v>
      </c>
      <c r="C3" s="5" t="n">
        <v>21390</v>
      </c>
    </row>
    <row r="4" spans="1:3">
      <c r="A4" s="3" t="s">
        <v>481</v>
      </c>
    </row>
    <row r="5" spans="1:3">
      <c r="A5" s="4" t="s">
        <v>482</v>
      </c>
      <c r="B5" s="6" t="n">
        <v>-9470</v>
      </c>
      <c r="C5" s="6" t="n">
        <v>-5023</v>
      </c>
    </row>
    <row r="6" spans="1:3">
      <c r="A6" s="4" t="s">
        <v>68</v>
      </c>
      <c r="B6" s="6" t="n">
        <v>28769</v>
      </c>
      <c r="C6" s="6" t="n">
        <v>16367</v>
      </c>
    </row>
    <row r="7" spans="1:3">
      <c r="A7" s="3" t="s">
        <v>483</v>
      </c>
    </row>
    <row r="8" spans="1:3">
      <c r="A8" s="4" t="s">
        <v>78</v>
      </c>
      <c r="B8" s="6" t="n">
        <v>-8907</v>
      </c>
      <c r="C8" s="6" t="n">
        <v>-5759</v>
      </c>
    </row>
    <row r="9" spans="1:3">
      <c r="A9" s="4" t="s">
        <v>441</v>
      </c>
    </row>
    <row r="10" spans="1:3">
      <c r="A10" s="3" t="s">
        <v>479</v>
      </c>
    </row>
    <row r="11" spans="1:3">
      <c r="A11" s="4" t="s">
        <v>480</v>
      </c>
      <c r="B11" s="6" t="n">
        <v>26408</v>
      </c>
      <c r="C11" s="6" t="n">
        <v>14679</v>
      </c>
    </row>
    <row r="12" spans="1:3">
      <c r="A12" s="3" t="s">
        <v>481</v>
      </c>
    </row>
    <row r="13" spans="1:3">
      <c r="A13" s="4" t="s">
        <v>482</v>
      </c>
      <c r="B13" s="6" t="n">
        <v>-7623</v>
      </c>
      <c r="C13" s="6" t="n">
        <v>-4396</v>
      </c>
    </row>
    <row r="14" spans="1:3">
      <c r="A14" s="4" t="s">
        <v>68</v>
      </c>
      <c r="B14" s="6" t="n">
        <v>18785</v>
      </c>
    </row>
    <row r="15" spans="1:3">
      <c r="A15" s="4" t="s">
        <v>484</v>
      </c>
    </row>
    <row r="16" spans="1:3">
      <c r="A16" s="3" t="s">
        <v>479</v>
      </c>
    </row>
    <row r="17" spans="1:3">
      <c r="A17" s="4" t="s">
        <v>480</v>
      </c>
      <c r="B17" s="6" t="n">
        <v>154</v>
      </c>
      <c r="C17" s="6" t="n">
        <v>154</v>
      </c>
    </row>
    <row r="18" spans="1:3">
      <c r="A18" s="3" t="s">
        <v>481</v>
      </c>
    </row>
    <row r="19" spans="1:3">
      <c r="A19" s="4" t="s">
        <v>482</v>
      </c>
      <c r="B19" s="6" t="n">
        <v>-21</v>
      </c>
      <c r="C19" s="6" t="n">
        <v>-3</v>
      </c>
    </row>
    <row r="20" spans="1:3">
      <c r="A20" s="4" t="s">
        <v>68</v>
      </c>
      <c r="B20" s="6" t="n">
        <v>133</v>
      </c>
    </row>
    <row r="21" spans="1:3">
      <c r="A21" s="4" t="s">
        <v>442</v>
      </c>
    </row>
    <row r="22" spans="1:3">
      <c r="A22" s="3" t="s">
        <v>479</v>
      </c>
    </row>
    <row r="23" spans="1:3">
      <c r="A23" s="4" t="s">
        <v>480</v>
      </c>
      <c r="B23" s="6" t="n">
        <v>11677</v>
      </c>
      <c r="C23" s="6" t="n">
        <v>6557</v>
      </c>
    </row>
    <row r="24" spans="1:3">
      <c r="A24" s="3" t="s">
        <v>481</v>
      </c>
    </row>
    <row r="25" spans="1:3">
      <c r="A25" s="4" t="s">
        <v>482</v>
      </c>
      <c r="B25" s="6" t="n">
        <v>-1826</v>
      </c>
      <c r="C25" s="6" t="n">
        <v>-624</v>
      </c>
    </row>
    <row r="26" spans="1:3">
      <c r="A26" s="4" t="s">
        <v>68</v>
      </c>
      <c r="B26" s="6" t="n">
        <v>9851</v>
      </c>
    </row>
    <row r="27" spans="1:3">
      <c r="A27" s="4" t="s">
        <v>485</v>
      </c>
    </row>
    <row r="28" spans="1:3">
      <c r="A28" s="3" t="s">
        <v>483</v>
      </c>
    </row>
    <row r="29" spans="1:3">
      <c r="A29" s="4" t="s">
        <v>485</v>
      </c>
      <c r="B29" s="6" t="n">
        <v>-9414</v>
      </c>
      <c r="C29" s="6" t="n">
        <v>-5876</v>
      </c>
    </row>
    <row r="30" spans="1:3">
      <c r="A30" s="4" t="s">
        <v>486</v>
      </c>
      <c r="B30" s="6" t="n">
        <v>507</v>
      </c>
      <c r="C30" s="6" t="n">
        <v>117</v>
      </c>
    </row>
    <row r="31" spans="1:3">
      <c r="A31" s="4" t="s">
        <v>78</v>
      </c>
      <c r="B31" s="5" t="n">
        <v>-8907</v>
      </c>
      <c r="C31" s="5" t="n">
        <v>-57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487</v>
      </c>
      <c r="B1" s="2" t="s">
        <v>99</v>
      </c>
      <c r="C1" s="2" t="s">
        <v>1</v>
      </c>
    </row>
    <row r="2" spans="1:4">
      <c r="B2" s="2" t="s">
        <v>100</v>
      </c>
      <c r="C2" s="2" t="s">
        <v>2</v>
      </c>
      <c r="D2" s="2" t="s">
        <v>63</v>
      </c>
    </row>
    <row r="3" spans="1:4">
      <c r="A3" s="3" t="s">
        <v>488</v>
      </c>
    </row>
    <row r="4" spans="1:4">
      <c r="A4" s="4" t="s">
        <v>489</v>
      </c>
      <c r="B4" s="9" t="n">
        <v>0.1</v>
      </c>
      <c r="C4" s="9" t="n">
        <v>4.4</v>
      </c>
      <c r="D4" s="9" t="n">
        <v>4.9</v>
      </c>
    </row>
    <row r="5" spans="1:4">
      <c r="A5" s="4" t="s">
        <v>490</v>
      </c>
      <c r="C5" s="9" t="n">
        <v>0.5</v>
      </c>
      <c r="D5" s="9" t="n">
        <v>0.1</v>
      </c>
    </row>
    <row r="6" spans="1:4">
      <c r="A6" s="4" t="s">
        <v>441</v>
      </c>
    </row>
    <row r="7" spans="1:4">
      <c r="A7" s="3" t="s">
        <v>488</v>
      </c>
    </row>
    <row r="8" spans="1:4">
      <c r="A8" s="4" t="s">
        <v>491</v>
      </c>
      <c r="C8" s="4" t="s">
        <v>378</v>
      </c>
    </row>
    <row r="9" spans="1:4">
      <c r="A9" s="4" t="s">
        <v>442</v>
      </c>
    </row>
    <row r="10" spans="1:4">
      <c r="A10" s="3" t="s">
        <v>488</v>
      </c>
    </row>
    <row r="11" spans="1:4">
      <c r="A11" s="4" t="s">
        <v>491</v>
      </c>
      <c r="C11" s="4" t="s">
        <v>492</v>
      </c>
    </row>
    <row r="12" spans="1:4">
      <c r="A12" s="4" t="s">
        <v>485</v>
      </c>
    </row>
    <row r="13" spans="1:4">
      <c r="A13" s="3" t="s">
        <v>488</v>
      </c>
    </row>
    <row r="14" spans="1:4">
      <c r="A14" s="4" t="s">
        <v>491</v>
      </c>
      <c r="C14" s="4" t="s">
        <v>493</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94</v>
      </c>
      <c r="B1" s="2" t="s">
        <v>2</v>
      </c>
      <c r="C1" s="2" t="s">
        <v>63</v>
      </c>
    </row>
    <row r="2" spans="1:3">
      <c r="A2" s="3" t="s">
        <v>495</v>
      </c>
    </row>
    <row r="3" spans="1:3">
      <c r="A3" s="4" t="s">
        <v>68</v>
      </c>
      <c r="B3" s="5" t="n">
        <v>28769</v>
      </c>
      <c r="C3" s="5" t="n">
        <v>16367</v>
      </c>
    </row>
    <row r="4" spans="1:3">
      <c r="A4" s="3" t="s">
        <v>496</v>
      </c>
    </row>
    <row r="5" spans="1:3">
      <c r="A5" s="4" t="s">
        <v>78</v>
      </c>
      <c r="B5" s="6" t="n">
        <v>-8907</v>
      </c>
      <c r="C5" s="6" t="n">
        <v>-5759</v>
      </c>
    </row>
    <row r="6" spans="1:3">
      <c r="A6" s="4" t="s">
        <v>441</v>
      </c>
    </row>
    <row r="7" spans="1:3">
      <c r="A7" s="3" t="s">
        <v>495</v>
      </c>
    </row>
    <row r="8" spans="1:3">
      <c r="A8" s="4" t="s">
        <v>497</v>
      </c>
      <c r="B8" s="6" t="n">
        <v>2830</v>
      </c>
    </row>
    <row r="9" spans="1:3">
      <c r="A9" s="4" t="s">
        <v>498</v>
      </c>
      <c r="B9" s="6" t="n">
        <v>2610</v>
      </c>
    </row>
    <row r="10" spans="1:3">
      <c r="A10" s="4" t="s">
        <v>499</v>
      </c>
      <c r="B10" s="6" t="n">
        <v>2328</v>
      </c>
    </row>
    <row r="11" spans="1:3">
      <c r="A11" s="4" t="s">
        <v>500</v>
      </c>
      <c r="B11" s="6" t="n">
        <v>1998</v>
      </c>
    </row>
    <row r="12" spans="1:3">
      <c r="A12" s="4" t="s">
        <v>501</v>
      </c>
      <c r="B12" s="6" t="n">
        <v>1892</v>
      </c>
    </row>
    <row r="13" spans="1:3">
      <c r="A13" s="4" t="s">
        <v>502</v>
      </c>
      <c r="B13" s="6" t="n">
        <v>7127</v>
      </c>
    </row>
    <row r="14" spans="1:3">
      <c r="A14" s="4" t="s">
        <v>68</v>
      </c>
      <c r="B14" s="6" t="n">
        <v>18785</v>
      </c>
    </row>
    <row r="15" spans="1:3">
      <c r="A15" s="4" t="s">
        <v>484</v>
      </c>
    </row>
    <row r="16" spans="1:3">
      <c r="A16" s="3" t="s">
        <v>495</v>
      </c>
    </row>
    <row r="17" spans="1:3">
      <c r="A17" s="4" t="s">
        <v>497</v>
      </c>
      <c r="B17" s="6" t="n">
        <v>17</v>
      </c>
    </row>
    <row r="18" spans="1:3">
      <c r="A18" s="4" t="s">
        <v>498</v>
      </c>
      <c r="B18" s="6" t="n">
        <v>17</v>
      </c>
    </row>
    <row r="19" spans="1:3">
      <c r="A19" s="4" t="s">
        <v>499</v>
      </c>
      <c r="B19" s="6" t="n">
        <v>17</v>
      </c>
    </row>
    <row r="20" spans="1:3">
      <c r="A20" s="4" t="s">
        <v>500</v>
      </c>
      <c r="B20" s="6" t="n">
        <v>17</v>
      </c>
    </row>
    <row r="21" spans="1:3">
      <c r="A21" s="4" t="s">
        <v>501</v>
      </c>
      <c r="B21" s="6" t="n">
        <v>17</v>
      </c>
    </row>
    <row r="22" spans="1:3">
      <c r="A22" s="4" t="s">
        <v>502</v>
      </c>
      <c r="B22" s="6" t="n">
        <v>48</v>
      </c>
    </row>
    <row r="23" spans="1:3">
      <c r="A23" s="4" t="s">
        <v>68</v>
      </c>
      <c r="B23" s="6" t="n">
        <v>133</v>
      </c>
    </row>
    <row r="24" spans="1:3">
      <c r="A24" s="4" t="s">
        <v>442</v>
      </c>
    </row>
    <row r="25" spans="1:3">
      <c r="A25" s="3" t="s">
        <v>495</v>
      </c>
    </row>
    <row r="26" spans="1:3">
      <c r="A26" s="4" t="s">
        <v>497</v>
      </c>
      <c r="B26" s="6" t="n">
        <v>1523</v>
      </c>
    </row>
    <row r="27" spans="1:3">
      <c r="A27" s="4" t="s">
        <v>498</v>
      </c>
      <c r="B27" s="6" t="n">
        <v>1347</v>
      </c>
    </row>
    <row r="28" spans="1:3">
      <c r="A28" s="4" t="s">
        <v>499</v>
      </c>
      <c r="B28" s="6" t="n">
        <v>1235</v>
      </c>
    </row>
    <row r="29" spans="1:3">
      <c r="A29" s="4" t="s">
        <v>500</v>
      </c>
      <c r="B29" s="6" t="n">
        <v>1072</v>
      </c>
    </row>
    <row r="30" spans="1:3">
      <c r="A30" s="4" t="s">
        <v>501</v>
      </c>
      <c r="B30" s="6" t="n">
        <v>1005</v>
      </c>
    </row>
    <row r="31" spans="1:3">
      <c r="A31" s="4" t="s">
        <v>502</v>
      </c>
      <c r="B31" s="6" t="n">
        <v>3669</v>
      </c>
    </row>
    <row r="32" spans="1:3">
      <c r="A32" s="4" t="s">
        <v>68</v>
      </c>
      <c r="B32" s="6" t="n">
        <v>9851</v>
      </c>
    </row>
    <row r="33" spans="1:3">
      <c r="A33" s="4" t="s">
        <v>485</v>
      </c>
    </row>
    <row r="34" spans="1:3">
      <c r="A34" s="3" t="s">
        <v>496</v>
      </c>
    </row>
    <row r="35" spans="1:3">
      <c r="A35" s="4" t="s">
        <v>497</v>
      </c>
      <c r="B35" s="6" t="n">
        <v>-635</v>
      </c>
    </row>
    <row r="36" spans="1:3">
      <c r="A36" s="4" t="s">
        <v>498</v>
      </c>
      <c r="B36" s="6" t="n">
        <v>-655</v>
      </c>
    </row>
    <row r="37" spans="1:3">
      <c r="A37" s="4" t="s">
        <v>499</v>
      </c>
      <c r="B37" s="6" t="n">
        <v>-640</v>
      </c>
    </row>
    <row r="38" spans="1:3">
      <c r="A38" s="4" t="s">
        <v>500</v>
      </c>
      <c r="B38" s="6" t="n">
        <v>-639</v>
      </c>
    </row>
    <row r="39" spans="1:3">
      <c r="A39" s="4" t="s">
        <v>501</v>
      </c>
      <c r="B39" s="6" t="n">
        <v>-635</v>
      </c>
    </row>
    <row r="40" spans="1:3">
      <c r="A40" s="4" t="s">
        <v>502</v>
      </c>
      <c r="B40" s="6" t="n">
        <v>-5703</v>
      </c>
    </row>
    <row r="41" spans="1:3">
      <c r="A41" s="4" t="s">
        <v>78</v>
      </c>
      <c r="B41" s="5" t="n">
        <v>-8907</v>
      </c>
      <c r="C41" s="5" t="n">
        <v>-57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03</v>
      </c>
      <c r="B1" s="2" t="s">
        <v>504</v>
      </c>
      <c r="C1" s="2" t="s">
        <v>505</v>
      </c>
      <c r="D1" s="2" t="s">
        <v>2</v>
      </c>
      <c r="E1" s="2" t="s">
        <v>63</v>
      </c>
      <c r="F1" s="2" t="s">
        <v>506</v>
      </c>
      <c r="G1" s="2" t="s">
        <v>507</v>
      </c>
    </row>
    <row r="2" spans="1:7">
      <c r="A2" s="3" t="s">
        <v>508</v>
      </c>
    </row>
    <row r="3" spans="1:7">
      <c r="A3" s="4" t="s">
        <v>75</v>
      </c>
      <c r="D3" s="5" t="n">
        <v>107777000</v>
      </c>
      <c r="E3" s="5" t="n">
        <v>70000000</v>
      </c>
    </row>
    <row r="4" spans="1:7">
      <c r="A4" s="4" t="s">
        <v>509</v>
      </c>
    </row>
    <row r="5" spans="1:7">
      <c r="A5" s="3" t="s">
        <v>508</v>
      </c>
    </row>
    <row r="6" spans="1:7">
      <c r="A6" s="4" t="s">
        <v>510</v>
      </c>
      <c r="D6" s="6" t="n">
        <v>210000000</v>
      </c>
      <c r="F6" s="5" t="n">
        <v>210000000</v>
      </c>
      <c r="G6" s="5" t="n">
        <v>150000000</v>
      </c>
    </row>
    <row r="7" spans="1:7">
      <c r="A7" s="4" t="s">
        <v>75</v>
      </c>
      <c r="D7" s="6" t="n">
        <v>107800000</v>
      </c>
      <c r="E7" s="6" t="n">
        <v>70000000</v>
      </c>
    </row>
    <row r="8" spans="1:7">
      <c r="A8" s="4" t="s">
        <v>511</v>
      </c>
      <c r="D8" s="6" t="n">
        <v>200000</v>
      </c>
      <c r="E8" s="6" t="n">
        <v>200000</v>
      </c>
    </row>
    <row r="9" spans="1:7">
      <c r="A9" s="4" t="s">
        <v>512</v>
      </c>
      <c r="D9" s="6" t="n">
        <v>3900000</v>
      </c>
      <c r="E9" s="6" t="n">
        <v>400000</v>
      </c>
    </row>
    <row r="10" spans="1:7">
      <c r="A10" s="4" t="s">
        <v>469</v>
      </c>
      <c r="D10" s="6" t="n">
        <v>107777000</v>
      </c>
      <c r="E10" s="6" t="n">
        <v>70000000</v>
      </c>
    </row>
    <row r="11" spans="1:7">
      <c r="A11" s="4" t="s">
        <v>513</v>
      </c>
    </row>
    <row r="12" spans="1:7">
      <c r="A12" s="3" t="s">
        <v>508</v>
      </c>
    </row>
    <row r="13" spans="1:7">
      <c r="A13" s="4" t="s">
        <v>511</v>
      </c>
      <c r="D13" s="6" t="n">
        <v>100000</v>
      </c>
    </row>
    <row r="14" spans="1:7">
      <c r="A14" s="4" t="s">
        <v>512</v>
      </c>
      <c r="D14" s="5" t="n">
        <v>200000</v>
      </c>
    </row>
    <row r="15" spans="1:7">
      <c r="A15" s="4" t="s">
        <v>514</v>
      </c>
      <c r="B15" s="5" t="n">
        <v>48000000</v>
      </c>
    </row>
    <row r="16" spans="1:7">
      <c r="A16" s="4" t="s">
        <v>515</v>
      </c>
      <c r="B16" s="4" t="s">
        <v>378</v>
      </c>
    </row>
    <row r="17" spans="1:7">
      <c r="A17" s="4" t="s">
        <v>516</v>
      </c>
      <c r="B17" s="4" t="s">
        <v>517</v>
      </c>
      <c r="D17" s="4" t="s">
        <v>517</v>
      </c>
    </row>
    <row r="18" spans="1:7">
      <c r="A18" s="4" t="s">
        <v>469</v>
      </c>
      <c r="B18" s="5" t="n">
        <v>48000000</v>
      </c>
      <c r="D18" s="5" t="n">
        <v>47501000</v>
      </c>
      <c r="E18" s="5" t="n">
        <v>0</v>
      </c>
    </row>
    <row r="19" spans="1:7">
      <c r="A19" s="4" t="s">
        <v>518</v>
      </c>
    </row>
    <row r="20" spans="1:7">
      <c r="A20" s="3" t="s">
        <v>508</v>
      </c>
    </row>
    <row r="21" spans="1:7">
      <c r="A21" s="4" t="s">
        <v>510</v>
      </c>
      <c r="C21" s="5" t="n">
        <v>60000000</v>
      </c>
    </row>
    <row r="22" spans="1:7">
      <c r="A22" s="4" t="s">
        <v>519</v>
      </c>
      <c r="D22" s="4" t="s">
        <v>376</v>
      </c>
    </row>
    <row r="23" spans="1:7">
      <c r="A23" s="4" t="s">
        <v>520</v>
      </c>
    </row>
    <row r="24" spans="1:7">
      <c r="A24" s="3" t="s">
        <v>508</v>
      </c>
    </row>
    <row r="25" spans="1:7">
      <c r="A25" s="4" t="s">
        <v>521</v>
      </c>
      <c r="C25" s="4" t="s">
        <v>522</v>
      </c>
    </row>
    <row r="26" spans="1:7">
      <c r="A26" s="4" t="s">
        <v>523</v>
      </c>
    </row>
    <row r="27" spans="1:7">
      <c r="A27" s="3" t="s">
        <v>508</v>
      </c>
    </row>
    <row r="28" spans="1:7">
      <c r="A28" s="4" t="s">
        <v>521</v>
      </c>
      <c r="C28" s="4" t="s">
        <v>524</v>
      </c>
    </row>
    <row r="29" spans="1:7">
      <c r="A29" s="4" t="s">
        <v>525</v>
      </c>
    </row>
    <row r="30" spans="1:7">
      <c r="A30" s="3" t="s">
        <v>508</v>
      </c>
    </row>
    <row r="31" spans="1:7">
      <c r="A31" s="4" t="s">
        <v>510</v>
      </c>
      <c r="C31" s="5" t="n">
        <v>50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6</v>
      </c>
      <c r="B1" s="2" t="s">
        <v>2</v>
      </c>
      <c r="C1" s="2" t="s">
        <v>506</v>
      </c>
      <c r="D1" s="2" t="s">
        <v>63</v>
      </c>
      <c r="E1" s="2" t="s">
        <v>507</v>
      </c>
    </row>
    <row r="2" spans="1:5">
      <c r="A2" s="3" t="s">
        <v>527</v>
      </c>
    </row>
    <row r="3" spans="1:5">
      <c r="A3" s="4" t="s">
        <v>528</v>
      </c>
      <c r="B3" s="5" t="n">
        <v>210000000</v>
      </c>
      <c r="C3" s="5" t="n">
        <v>210000000</v>
      </c>
      <c r="E3" s="5" t="n">
        <v>150000000</v>
      </c>
    </row>
    <row r="4" spans="1:5">
      <c r="A4" s="4" t="s">
        <v>75</v>
      </c>
      <c r="B4" s="5" t="n">
        <v>107777000</v>
      </c>
      <c r="D4" s="5" t="n">
        <v>7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9</v>
      </c>
      <c r="B1" s="2" t="s">
        <v>2</v>
      </c>
      <c r="C1" s="2" t="s">
        <v>504</v>
      </c>
      <c r="D1" s="2" t="s">
        <v>63</v>
      </c>
    </row>
    <row r="2" spans="1:4">
      <c r="A2" s="3" t="s">
        <v>527</v>
      </c>
    </row>
    <row r="3" spans="1:4">
      <c r="A3" s="4" t="s">
        <v>516</v>
      </c>
      <c r="B3" s="4" t="s">
        <v>517</v>
      </c>
      <c r="C3" s="4" t="s">
        <v>517</v>
      </c>
    </row>
    <row r="4" spans="1:4">
      <c r="A4" s="4" t="s">
        <v>530</v>
      </c>
      <c r="B4" s="5" t="n">
        <v>48000</v>
      </c>
      <c r="D4" s="5" t="n">
        <v>0</v>
      </c>
    </row>
    <row r="5" spans="1:4">
      <c r="A5" s="4" t="s">
        <v>531</v>
      </c>
      <c r="B5" s="6" t="n">
        <v>-499</v>
      </c>
      <c r="D5" s="6" t="n">
        <v>0</v>
      </c>
    </row>
    <row r="6" spans="1:4">
      <c r="A6" s="4" t="s">
        <v>130</v>
      </c>
      <c r="B6" s="5" t="n">
        <v>47501</v>
      </c>
      <c r="C6" s="5" t="n">
        <v>48000</v>
      </c>
      <c r="D6"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2</v>
      </c>
      <c r="B1" s="2" t="s">
        <v>2</v>
      </c>
      <c r="C1" s="2" t="s">
        <v>504</v>
      </c>
      <c r="D1" s="2" t="s">
        <v>63</v>
      </c>
    </row>
    <row r="2" spans="1:4">
      <c r="A2" s="4" t="s">
        <v>509</v>
      </c>
    </row>
    <row r="3" spans="1:4">
      <c r="A3" s="3" t="s">
        <v>527</v>
      </c>
    </row>
    <row r="4" spans="1:4">
      <c r="A4" s="4" t="s">
        <v>497</v>
      </c>
      <c r="B4" s="5" t="n">
        <v>0</v>
      </c>
    </row>
    <row r="5" spans="1:4">
      <c r="A5" s="4" t="s">
        <v>498</v>
      </c>
      <c r="B5" s="6" t="n">
        <v>107777</v>
      </c>
    </row>
    <row r="6" spans="1:4">
      <c r="A6" s="4" t="s">
        <v>499</v>
      </c>
      <c r="B6" s="6" t="n">
        <v>0</v>
      </c>
    </row>
    <row r="7" spans="1:4">
      <c r="A7" s="4" t="s">
        <v>500</v>
      </c>
      <c r="B7" s="6" t="n">
        <v>0</v>
      </c>
    </row>
    <row r="8" spans="1:4">
      <c r="A8" s="4" t="s">
        <v>501</v>
      </c>
      <c r="B8" s="6" t="n">
        <v>0</v>
      </c>
    </row>
    <row r="9" spans="1:4">
      <c r="A9" s="4" t="s">
        <v>502</v>
      </c>
      <c r="B9" s="6" t="n">
        <v>0</v>
      </c>
    </row>
    <row r="10" spans="1:4">
      <c r="A10" s="4" t="s">
        <v>130</v>
      </c>
      <c r="B10" s="6" t="n">
        <v>107777</v>
      </c>
      <c r="D10" s="5" t="n">
        <v>70000</v>
      </c>
    </row>
    <row r="11" spans="1:4">
      <c r="A11" s="4" t="s">
        <v>513</v>
      </c>
    </row>
    <row r="12" spans="1:4">
      <c r="A12" s="3" t="s">
        <v>527</v>
      </c>
    </row>
    <row r="13" spans="1:4">
      <c r="A13" s="4" t="s">
        <v>497</v>
      </c>
      <c r="B13" s="6" t="n">
        <v>0</v>
      </c>
    </row>
    <row r="14" spans="1:4">
      <c r="A14" s="4" t="s">
        <v>498</v>
      </c>
      <c r="B14" s="6" t="n">
        <v>0</v>
      </c>
    </row>
    <row r="15" spans="1:4">
      <c r="A15" s="4" t="s">
        <v>499</v>
      </c>
      <c r="B15" s="6" t="n">
        <v>0</v>
      </c>
    </row>
    <row r="16" spans="1:4">
      <c r="A16" s="4" t="s">
        <v>500</v>
      </c>
      <c r="B16" s="6" t="n">
        <v>0</v>
      </c>
    </row>
    <row r="17" spans="1:4">
      <c r="A17" s="4" t="s">
        <v>501</v>
      </c>
      <c r="B17" s="6" t="n">
        <v>0</v>
      </c>
    </row>
    <row r="18" spans="1:4">
      <c r="A18" s="4" t="s">
        <v>502</v>
      </c>
      <c r="B18" s="6" t="n">
        <v>48000</v>
      </c>
    </row>
    <row r="19" spans="1:4">
      <c r="A19" s="4" t="s">
        <v>130</v>
      </c>
      <c r="B19" s="6" t="n">
        <v>47501</v>
      </c>
      <c r="C19" s="5" t="n">
        <v>48000</v>
      </c>
      <c r="D19" s="6" t="n">
        <v>0</v>
      </c>
    </row>
    <row r="20" spans="1:4">
      <c r="A20" s="4" t="s">
        <v>130</v>
      </c>
      <c r="B20" s="5" t="n">
        <v>48000</v>
      </c>
      <c r="D20"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outlineLevelCol="0"/>
  <cols>
    <col customWidth="1" max="1" min="1" width="59"/>
    <col customWidth="1" max="2" min="2" width="80"/>
    <col customWidth="1" max="3" min="3" width="25"/>
    <col customWidth="1" max="4" min="4" width="27"/>
    <col customWidth="1" max="5" min="5" width="4"/>
    <col customWidth="1" max="6" min="6" width="27"/>
    <col customWidth="1" max="7" min="7" width="27"/>
    <col customWidth="1" max="8" min="8" width="4"/>
    <col customWidth="1" max="9" min="9" width="27"/>
    <col customWidth="1" max="10" min="10" width="4"/>
    <col customWidth="1" max="11" min="11" width="27"/>
    <col customWidth="1" max="12" min="12" width="4"/>
    <col customWidth="1" max="13" min="13" width="27"/>
    <col customWidth="1" max="14" min="14" width="49"/>
    <col customWidth="1" max="15" min="15" width="39"/>
  </cols>
  <sheetData>
    <row r="1" spans="1:15">
      <c r="A1" s="1" t="s">
        <v>129</v>
      </c>
      <c r="B1" s="2" t="s">
        <v>130</v>
      </c>
      <c r="C1" s="2" t="s">
        <v>84</v>
      </c>
      <c r="D1" s="2" t="s">
        <v>131</v>
      </c>
      <c r="F1" s="2" t="s">
        <v>132</v>
      </c>
      <c r="G1" s="2" t="s">
        <v>133</v>
      </c>
      <c r="I1" s="2" t="s">
        <v>134</v>
      </c>
      <c r="K1" s="2" t="s">
        <v>135</v>
      </c>
      <c r="M1" s="2" t="s">
        <v>136</v>
      </c>
      <c r="N1" s="2" t="s">
        <v>137</v>
      </c>
      <c r="O1" s="2" t="s">
        <v>138</v>
      </c>
    </row>
    <row r="2" spans="1:15">
      <c r="A2" s="4" t="s">
        <v>139</v>
      </c>
      <c r="B2" s="5" t="n">
        <v>200000</v>
      </c>
      <c r="C2" s="5" t="n">
        <v>0</v>
      </c>
      <c r="D2" s="5" t="n">
        <v>0</v>
      </c>
      <c r="F2" s="5" t="n">
        <v>0</v>
      </c>
      <c r="G2" s="5" t="n">
        <v>0</v>
      </c>
      <c r="I2" s="5" t="n">
        <v>0</v>
      </c>
      <c r="K2" s="5" t="n">
        <v>0</v>
      </c>
      <c r="L2" s="4" t="s">
        <v>91</v>
      </c>
      <c r="M2" s="5" t="n">
        <v>200000</v>
      </c>
      <c r="N2" s="5" t="n">
        <v>0</v>
      </c>
      <c r="O2" s="5" t="n">
        <v>0</v>
      </c>
    </row>
    <row r="3" spans="1:15">
      <c r="A3" s="3" t="s">
        <v>140</v>
      </c>
    </row>
    <row r="4" spans="1:15">
      <c r="A4" s="4" t="s">
        <v>141</v>
      </c>
      <c r="B4" s="6" t="n">
        <v>124050000</v>
      </c>
      <c r="K4" s="6" t="n">
        <v>124000</v>
      </c>
      <c r="M4" s="6" t="n">
        <v>123926000</v>
      </c>
    </row>
    <row r="5" spans="1:15">
      <c r="A5" s="4" t="s">
        <v>117</v>
      </c>
      <c r="B5" s="6" t="n">
        <v>-328000</v>
      </c>
      <c r="N5" s="6" t="n">
        <v>-328000</v>
      </c>
    </row>
    <row r="6" spans="1:15">
      <c r="A6" s="4" t="s">
        <v>125</v>
      </c>
      <c r="B6" s="6" t="n">
        <v>0</v>
      </c>
    </row>
    <row r="7" spans="1:15">
      <c r="A7" s="4" t="s">
        <v>142</v>
      </c>
      <c r="B7" s="6" t="n">
        <v>123922000</v>
      </c>
      <c r="C7" s="6" t="n">
        <v>0</v>
      </c>
      <c r="D7" s="6" t="n">
        <v>0</v>
      </c>
      <c r="F7" s="6" t="n">
        <v>0</v>
      </c>
      <c r="G7" s="6" t="n">
        <v>0</v>
      </c>
      <c r="I7" s="6" t="n">
        <v>0</v>
      </c>
      <c r="K7" s="6" t="n">
        <v>124000</v>
      </c>
      <c r="M7" s="6" t="n">
        <v>124126000</v>
      </c>
      <c r="N7" s="6" t="n">
        <v>-328000</v>
      </c>
      <c r="O7" s="6" t="n">
        <v>0</v>
      </c>
    </row>
    <row r="8" spans="1:15">
      <c r="A8" s="3" t="s">
        <v>140</v>
      </c>
    </row>
    <row r="9" spans="1:15">
      <c r="A9" s="4" t="s">
        <v>141</v>
      </c>
      <c r="B9" s="6" t="n">
        <v>174406000</v>
      </c>
      <c r="G9" s="6" t="n">
        <v>0</v>
      </c>
      <c r="H9" s="4" t="s">
        <v>91</v>
      </c>
      <c r="I9" s="6" t="n">
        <v>2000</v>
      </c>
      <c r="K9" s="6" t="n">
        <v>173000</v>
      </c>
      <c r="M9" s="6" t="n">
        <v>174231000</v>
      </c>
    </row>
    <row r="10" spans="1:15">
      <c r="A10" s="4" t="s">
        <v>143</v>
      </c>
      <c r="B10" s="6" t="n">
        <v>0</v>
      </c>
      <c r="G10" s="6" t="n">
        <v>0</v>
      </c>
      <c r="H10" s="4" t="s">
        <v>144</v>
      </c>
      <c r="I10" s="6" t="n">
        <v>0</v>
      </c>
      <c r="J10" s="4" t="s">
        <v>144</v>
      </c>
    </row>
    <row r="11" spans="1:15">
      <c r="A11" s="4" t="s">
        <v>145</v>
      </c>
      <c r="B11" s="6" t="n">
        <v>62000</v>
      </c>
      <c r="M11" s="6" t="n">
        <v>62000</v>
      </c>
      <c r="N11" s="6" t="n">
        <v>0</v>
      </c>
    </row>
    <row r="12" spans="1:15">
      <c r="A12" s="4" t="s">
        <v>117</v>
      </c>
      <c r="B12" s="6" t="n">
        <v>-5167000</v>
      </c>
      <c r="N12" s="6" t="n">
        <v>-5167000</v>
      </c>
    </row>
    <row r="13" spans="1:15">
      <c r="A13" s="4" t="s">
        <v>146</v>
      </c>
      <c r="B13" s="6" t="n">
        <v>-4389000</v>
      </c>
      <c r="N13" s="6" t="n">
        <v>-4389000</v>
      </c>
    </row>
    <row r="14" spans="1:15">
      <c r="A14" s="4" t="s">
        <v>125</v>
      </c>
      <c r="B14" s="6" t="n">
        <v>42000</v>
      </c>
      <c r="O14" s="6" t="n">
        <v>42000</v>
      </c>
    </row>
    <row r="15" spans="1:15">
      <c r="A15" s="4" t="s">
        <v>147</v>
      </c>
      <c r="B15" s="6" t="n">
        <v>288876000</v>
      </c>
      <c r="C15" s="6" t="n">
        <v>0</v>
      </c>
      <c r="D15" s="6" t="n">
        <v>0</v>
      </c>
      <c r="F15" s="6" t="n">
        <v>0</v>
      </c>
      <c r="G15" s="6" t="n">
        <v>0</v>
      </c>
      <c r="I15" s="6" t="n">
        <v>2000</v>
      </c>
      <c r="K15" s="6" t="n">
        <v>297000</v>
      </c>
      <c r="M15" s="6" t="n">
        <v>298419000</v>
      </c>
      <c r="N15" s="6" t="n">
        <v>-9884000</v>
      </c>
      <c r="O15" s="6" t="n">
        <v>42000</v>
      </c>
    </row>
    <row r="16" spans="1:15">
      <c r="A16" s="3" t="s">
        <v>140</v>
      </c>
    </row>
    <row r="17" spans="1:15">
      <c r="A17" s="4" t="s">
        <v>141</v>
      </c>
      <c r="B17" s="6" t="n">
        <v>37660000</v>
      </c>
      <c r="D17" s="6" t="n">
        <v>14000</v>
      </c>
      <c r="F17" s="6" t="n">
        <v>1000</v>
      </c>
      <c r="G17" s="6" t="n">
        <v>5000</v>
      </c>
      <c r="I17" s="6" t="n">
        <v>18000</v>
      </c>
      <c r="K17" s="6" t="n">
        <v>0</v>
      </c>
      <c r="M17" s="6" t="n">
        <v>37622000</v>
      </c>
    </row>
    <row r="18" spans="1:15">
      <c r="A18" s="4" t="s">
        <v>143</v>
      </c>
      <c r="B18" s="6" t="n">
        <v>142000</v>
      </c>
      <c r="D18" s="6" t="n">
        <v>0</v>
      </c>
      <c r="E18" s="4" t="s">
        <v>144</v>
      </c>
      <c r="G18" s="6" t="n">
        <v>0</v>
      </c>
      <c r="H18" s="4" t="s">
        <v>144</v>
      </c>
      <c r="I18" s="6" t="n">
        <v>0</v>
      </c>
      <c r="J18" s="4" t="s">
        <v>144</v>
      </c>
      <c r="M18" s="6" t="n">
        <v>142000</v>
      </c>
    </row>
    <row r="19" spans="1:15">
      <c r="A19" s="4" t="s">
        <v>148</v>
      </c>
      <c r="B19" s="6" t="n">
        <v>-104000</v>
      </c>
      <c r="M19" s="6" t="n">
        <v>-104000</v>
      </c>
    </row>
    <row r="20" spans="1:15">
      <c r="A20" s="4" t="s">
        <v>145</v>
      </c>
      <c r="B20" s="6" t="n">
        <v>68000</v>
      </c>
      <c r="M20" s="6" t="n">
        <v>68000</v>
      </c>
      <c r="N20" s="6" t="n">
        <v>0</v>
      </c>
    </row>
    <row r="21" spans="1:15">
      <c r="A21" s="4" t="s">
        <v>117</v>
      </c>
      <c r="B21" s="6" t="n">
        <v>5704000</v>
      </c>
      <c r="C21" s="6" t="n">
        <v>15000</v>
      </c>
      <c r="N21" s="6" t="n">
        <v>5689000</v>
      </c>
    </row>
    <row r="22" spans="1:15">
      <c r="A22" s="4" t="s">
        <v>146</v>
      </c>
      <c r="B22" s="6" t="n">
        <v>-15779000</v>
      </c>
      <c r="N22" s="6" t="n">
        <v>-15779000</v>
      </c>
      <c r="O22" s="6" t="n">
        <v>0</v>
      </c>
    </row>
    <row r="23" spans="1:15">
      <c r="A23" s="4" t="s">
        <v>149</v>
      </c>
      <c r="B23" s="6" t="n">
        <v>125000</v>
      </c>
      <c r="C23" s="6" t="n">
        <v>125000</v>
      </c>
    </row>
    <row r="24" spans="1:15">
      <c r="A24" s="4" t="s">
        <v>150</v>
      </c>
      <c r="B24" s="6" t="n">
        <v>-15000</v>
      </c>
      <c r="C24" s="6" t="n">
        <v>-15000</v>
      </c>
    </row>
    <row r="25" spans="1:15">
      <c r="A25" s="4" t="s">
        <v>125</v>
      </c>
      <c r="B25" s="6" t="n">
        <v>-412005</v>
      </c>
      <c r="O25" s="6" t="n">
        <v>-412000</v>
      </c>
    </row>
    <row r="26" spans="1:15">
      <c r="A26" s="4" t="s">
        <v>151</v>
      </c>
      <c r="B26" s="5" t="n">
        <v>316265000</v>
      </c>
      <c r="C26" s="5" t="n">
        <v>125000</v>
      </c>
      <c r="D26" s="5" t="n">
        <v>14000</v>
      </c>
      <c r="F26" s="5" t="n">
        <v>1000</v>
      </c>
      <c r="G26" s="5" t="n">
        <v>5000</v>
      </c>
      <c r="I26" s="5" t="n">
        <v>20000</v>
      </c>
      <c r="K26" s="5" t="n">
        <v>297000</v>
      </c>
      <c r="M26" s="5" t="n">
        <v>336147000</v>
      </c>
      <c r="N26" s="5" t="n">
        <v>-19974000</v>
      </c>
      <c r="O26" s="5" t="n">
        <v>-370000</v>
      </c>
    </row>
    <row r="27" spans="1:15"/>
    <row r="28" spans="1:15">
      <c r="A28" s="4" t="s">
        <v>91</v>
      </c>
      <c r="B28" s="4" t="s">
        <v>152</v>
      </c>
    </row>
    <row r="29" spans="1:15">
      <c r="A29" s="4" t="s">
        <v>144</v>
      </c>
      <c r="B29" s="4" t="s">
        <v>153</v>
      </c>
    </row>
  </sheetData>
  <mergeCells count="7">
    <mergeCell ref="D1:E1"/>
    <mergeCell ref="G1:H1"/>
    <mergeCell ref="I1:J1"/>
    <mergeCell ref="K1:L1"/>
    <mergeCell ref="A27:O27"/>
    <mergeCell ref="B28:O28"/>
    <mergeCell ref="B29:O2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63</v>
      </c>
    </row>
    <row r="2" spans="1:3">
      <c r="A2" s="3" t="s">
        <v>242</v>
      </c>
    </row>
    <row r="3" spans="1:3">
      <c r="A3" s="4" t="s">
        <v>534</v>
      </c>
      <c r="B3" s="5" t="n">
        <v>2336</v>
      </c>
      <c r="C3" s="5" t="n">
        <v>1119</v>
      </c>
    </row>
    <row r="4" spans="1:3">
      <c r="A4" s="4" t="s">
        <v>535</v>
      </c>
      <c r="B4" s="6" t="n">
        <v>779</v>
      </c>
      <c r="C4" s="6" t="n">
        <v>771</v>
      </c>
    </row>
    <row r="5" spans="1:3">
      <c r="A5" s="4" t="s">
        <v>536</v>
      </c>
      <c r="B5" s="6" t="n">
        <v>736</v>
      </c>
      <c r="C5" s="6" t="n">
        <v>353</v>
      </c>
    </row>
    <row r="6" spans="1:3">
      <c r="A6" s="4" t="s">
        <v>537</v>
      </c>
      <c r="B6" s="6" t="n">
        <v>329</v>
      </c>
      <c r="C6" s="6" t="n">
        <v>288</v>
      </c>
    </row>
    <row r="7" spans="1:3">
      <c r="A7" s="4" t="s">
        <v>538</v>
      </c>
      <c r="B7" s="6" t="n">
        <v>82</v>
      </c>
      <c r="C7" s="6" t="n">
        <v>53</v>
      </c>
    </row>
    <row r="8" spans="1:3">
      <c r="A8" s="4" t="s">
        <v>130</v>
      </c>
      <c r="B8" s="5" t="n">
        <v>4262</v>
      </c>
      <c r="C8" s="5" t="n">
        <v>258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63</v>
      </c>
    </row>
    <row r="2" spans="1:3">
      <c r="A2" s="3" t="s">
        <v>242</v>
      </c>
    </row>
    <row r="3" spans="1:3">
      <c r="A3" s="4" t="s">
        <v>540</v>
      </c>
      <c r="B3" s="5" t="n">
        <v>1742</v>
      </c>
      <c r="C3" s="5" t="n">
        <v>2099</v>
      </c>
    </row>
    <row r="4" spans="1:3">
      <c r="A4" s="4" t="s">
        <v>541</v>
      </c>
      <c r="B4" s="6" t="n">
        <v>1700</v>
      </c>
      <c r="C4" s="6" t="n">
        <v>1420</v>
      </c>
    </row>
    <row r="5" spans="1:3">
      <c r="A5" s="4" t="s">
        <v>542</v>
      </c>
      <c r="B5" s="6" t="n">
        <v>1044</v>
      </c>
      <c r="C5" s="6" t="n">
        <v>587</v>
      </c>
    </row>
    <row r="6" spans="1:3">
      <c r="A6" s="4" t="s">
        <v>543</v>
      </c>
      <c r="B6" s="6" t="n">
        <v>608</v>
      </c>
      <c r="C6" s="6" t="n">
        <v>386</v>
      </c>
    </row>
    <row r="7" spans="1:3">
      <c r="A7" s="4" t="s">
        <v>544</v>
      </c>
      <c r="B7" s="6" t="n">
        <v>334</v>
      </c>
      <c r="C7" s="6" t="n">
        <v>164</v>
      </c>
    </row>
    <row r="8" spans="1:3">
      <c r="A8" s="4" t="s">
        <v>538</v>
      </c>
      <c r="B8" s="6" t="n">
        <v>370</v>
      </c>
      <c r="C8" s="6" t="n">
        <v>414</v>
      </c>
    </row>
    <row r="9" spans="1:3">
      <c r="A9" s="4" t="s">
        <v>130</v>
      </c>
      <c r="B9" s="5" t="n">
        <v>5798</v>
      </c>
      <c r="C9" s="5" t="n">
        <v>507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45</v>
      </c>
      <c r="B1" s="2" t="s">
        <v>1</v>
      </c>
    </row>
    <row r="2" spans="1:2">
      <c r="B2" s="2" t="s">
        <v>2</v>
      </c>
    </row>
    <row r="3" spans="1:2">
      <c r="A3" s="4" t="s">
        <v>56</v>
      </c>
    </row>
    <row r="4" spans="1:2">
      <c r="A4" s="3" t="s">
        <v>546</v>
      </c>
    </row>
    <row r="5" spans="1:2">
      <c r="A5" s="4" t="s">
        <v>547</v>
      </c>
      <c r="B5" s="4" t="s">
        <v>548</v>
      </c>
    </row>
    <row r="6" spans="1:2">
      <c r="A6" s="4" t="s">
        <v>58</v>
      </c>
    </row>
    <row r="7" spans="1:2">
      <c r="A7" s="3" t="s">
        <v>546</v>
      </c>
    </row>
    <row r="8" spans="1:2">
      <c r="A8" s="4" t="s">
        <v>547</v>
      </c>
      <c r="B8" s="4" t="s">
        <v>548</v>
      </c>
    </row>
    <row r="9" spans="1:2">
      <c r="A9" s="4" t="s">
        <v>59</v>
      </c>
    </row>
    <row r="10" spans="1:2">
      <c r="A10" s="3" t="s">
        <v>546</v>
      </c>
    </row>
    <row r="11" spans="1:2">
      <c r="A11" s="4" t="s">
        <v>547</v>
      </c>
      <c r="B11" s="4" t="s">
        <v>548</v>
      </c>
    </row>
    <row r="12" spans="1:2">
      <c r="A12" s="4" t="s">
        <v>60</v>
      </c>
    </row>
    <row r="13" spans="1:2">
      <c r="A13" s="3" t="s">
        <v>546</v>
      </c>
    </row>
    <row r="14" spans="1:2">
      <c r="A14" s="4" t="s">
        <v>547</v>
      </c>
      <c r="B14" s="4" t="s">
        <v>548</v>
      </c>
    </row>
    <row r="15" spans="1:2">
      <c r="A15" s="4" t="s">
        <v>61</v>
      </c>
    </row>
    <row r="16" spans="1:2">
      <c r="A16" s="3" t="s">
        <v>546</v>
      </c>
    </row>
    <row r="17" spans="1:2">
      <c r="A17" s="4" t="s">
        <v>547</v>
      </c>
      <c r="B17" s="4" t="s">
        <v>54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50</v>
      </c>
      <c r="B1" s="2" t="s">
        <v>99</v>
      </c>
      <c r="C1" s="2" t="s">
        <v>1</v>
      </c>
    </row>
    <row r="2" spans="1:4">
      <c r="B2" s="2" t="s">
        <v>100</v>
      </c>
      <c r="C2" s="2" t="s">
        <v>2</v>
      </c>
      <c r="D2" s="2" t="s">
        <v>63</v>
      </c>
    </row>
    <row r="3" spans="1:4">
      <c r="A3" s="3" t="s">
        <v>546</v>
      </c>
    </row>
    <row r="4" spans="1:4">
      <c r="A4" s="4" t="s">
        <v>79</v>
      </c>
      <c r="C4" s="5" t="n">
        <v>6059</v>
      </c>
      <c r="D4" s="5" t="n">
        <v>4602</v>
      </c>
    </row>
    <row r="5" spans="1:4">
      <c r="A5" s="4" t="s">
        <v>551</v>
      </c>
      <c r="C5" s="4" t="s">
        <v>552</v>
      </c>
    </row>
    <row r="6" spans="1:4">
      <c r="A6" s="4" t="s">
        <v>213</v>
      </c>
    </row>
    <row r="7" spans="1:4">
      <c r="A7" s="3" t="s">
        <v>546</v>
      </c>
    </row>
    <row r="8" spans="1:4">
      <c r="A8" s="4" t="s">
        <v>79</v>
      </c>
      <c r="C8" s="5" t="n">
        <v>1411</v>
      </c>
      <c r="D8" s="6" t="n">
        <v>23</v>
      </c>
    </row>
    <row r="9" spans="1:4">
      <c r="A9" s="4" t="s">
        <v>551</v>
      </c>
      <c r="C9" s="4" t="s">
        <v>552</v>
      </c>
    </row>
    <row r="10" spans="1:4">
      <c r="A10" s="4" t="s">
        <v>553</v>
      </c>
    </row>
    <row r="11" spans="1:4">
      <c r="A11" s="3" t="s">
        <v>546</v>
      </c>
    </row>
    <row r="12" spans="1:4">
      <c r="A12" s="4" t="s">
        <v>554</v>
      </c>
      <c r="B12" s="5" t="n">
        <v>100</v>
      </c>
      <c r="C12" s="5" t="n">
        <v>2100</v>
      </c>
      <c r="D12" s="6" t="n">
        <v>1500</v>
      </c>
    </row>
    <row r="13" spans="1:4">
      <c r="A13" s="4" t="s">
        <v>59</v>
      </c>
    </row>
    <row r="14" spans="1:4">
      <c r="A14" s="3" t="s">
        <v>546</v>
      </c>
    </row>
    <row r="15" spans="1:4">
      <c r="A15" s="4" t="s">
        <v>555</v>
      </c>
      <c r="C15" s="4" t="s">
        <v>556</v>
      </c>
    </row>
    <row r="16" spans="1:4">
      <c r="A16" s="4" t="s">
        <v>557</v>
      </c>
    </row>
    <row r="17" spans="1:4">
      <c r="A17" s="3" t="s">
        <v>546</v>
      </c>
    </row>
    <row r="18" spans="1:4">
      <c r="A18" s="4" t="s">
        <v>79</v>
      </c>
      <c r="C18" s="5" t="n">
        <v>1400</v>
      </c>
    </row>
    <row r="19" spans="1:4">
      <c r="A19" s="4" t="s">
        <v>558</v>
      </c>
    </row>
    <row r="20" spans="1:4">
      <c r="A20" s="3" t="s">
        <v>546</v>
      </c>
    </row>
    <row r="21" spans="1:4">
      <c r="A21" s="4" t="s">
        <v>559</v>
      </c>
      <c r="C21" s="5" t="n">
        <v>200</v>
      </c>
      <c r="D21" s="5" t="n">
        <v>2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14"/>
  </cols>
  <sheetData>
    <row r="1" spans="1:2">
      <c r="A1" s="1" t="s">
        <v>560</v>
      </c>
      <c r="B1" s="2" t="s">
        <v>2</v>
      </c>
    </row>
    <row r="2" spans="1:2">
      <c r="A2" s="4" t="s">
        <v>56</v>
      </c>
    </row>
    <row r="3" spans="1:2">
      <c r="A3" s="3" t="s">
        <v>546</v>
      </c>
    </row>
    <row r="4" spans="1:2">
      <c r="A4" s="4" t="s">
        <v>561</v>
      </c>
      <c r="B4" s="4" t="s">
        <v>562</v>
      </c>
    </row>
    <row r="5" spans="1:2">
      <c r="A5" s="4" t="s">
        <v>563</v>
      </c>
      <c r="B5" s="4" t="s">
        <v>564</v>
      </c>
    </row>
    <row r="6" spans="1:2">
      <c r="A6" s="4" t="s">
        <v>565</v>
      </c>
      <c r="B6" s="4" t="s">
        <v>566</v>
      </c>
    </row>
    <row r="7" spans="1:2">
      <c r="A7" s="4" t="s">
        <v>58</v>
      </c>
    </row>
    <row r="8" spans="1:2">
      <c r="A8" s="3" t="s">
        <v>546</v>
      </c>
    </row>
    <row r="9" spans="1:2">
      <c r="A9" s="4" t="s">
        <v>561</v>
      </c>
      <c r="B9" s="4" t="s">
        <v>567</v>
      </c>
    </row>
    <row r="10" spans="1:2">
      <c r="A10" s="4" t="s">
        <v>563</v>
      </c>
      <c r="B10" s="4" t="s">
        <v>568</v>
      </c>
    </row>
    <row r="11" spans="1:2">
      <c r="A11" s="4" t="s">
        <v>565</v>
      </c>
      <c r="B11" s="4" t="s">
        <v>566</v>
      </c>
    </row>
    <row r="12" spans="1:2">
      <c r="A12" s="4" t="s">
        <v>59</v>
      </c>
    </row>
    <row r="13" spans="1:2">
      <c r="A13" s="3" t="s">
        <v>546</v>
      </c>
    </row>
    <row r="14" spans="1:2">
      <c r="A14" s="4" t="s">
        <v>561</v>
      </c>
      <c r="B14" s="4" t="s">
        <v>568</v>
      </c>
    </row>
    <row r="15" spans="1:2">
      <c r="A15" s="4" t="s">
        <v>563</v>
      </c>
      <c r="B15" s="4" t="s">
        <v>568</v>
      </c>
    </row>
    <row r="16" spans="1:2">
      <c r="A16" s="4" t="s">
        <v>565</v>
      </c>
      <c r="B16" s="4" t="s">
        <v>569</v>
      </c>
    </row>
    <row r="17" spans="1:2">
      <c r="A17" s="4" t="s">
        <v>60</v>
      </c>
    </row>
    <row r="18" spans="1:2">
      <c r="A18" s="3" t="s">
        <v>546</v>
      </c>
    </row>
    <row r="19" spans="1:2">
      <c r="A19" s="4" t="s">
        <v>561</v>
      </c>
      <c r="B19" s="4" t="s">
        <v>568</v>
      </c>
    </row>
    <row r="20" spans="1:2">
      <c r="A20" s="4" t="s">
        <v>563</v>
      </c>
      <c r="B20" s="4" t="s">
        <v>568</v>
      </c>
    </row>
    <row r="21" spans="1:2">
      <c r="A21" s="4" t="s">
        <v>565</v>
      </c>
      <c r="B21" s="4" t="s">
        <v>568</v>
      </c>
    </row>
    <row r="22" spans="1:2">
      <c r="A22" s="4" t="s">
        <v>570</v>
      </c>
    </row>
    <row r="23" spans="1:2">
      <c r="A23" s="3" t="s">
        <v>546</v>
      </c>
    </row>
    <row r="24" spans="1:2">
      <c r="A24" s="4" t="s">
        <v>565</v>
      </c>
      <c r="B24" s="4" t="s">
        <v>549</v>
      </c>
    </row>
    <row r="25" spans="1:2">
      <c r="A25" s="4" t="s">
        <v>571</v>
      </c>
    </row>
    <row r="26" spans="1:2">
      <c r="A26" s="3" t="s">
        <v>546</v>
      </c>
    </row>
    <row r="27" spans="1:2">
      <c r="A27" s="4" t="s">
        <v>565</v>
      </c>
      <c r="B27" s="4" t="s">
        <v>57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63</v>
      </c>
    </row>
    <row r="3" spans="1:3">
      <c r="A3" s="3" t="s">
        <v>546</v>
      </c>
    </row>
    <row r="4" spans="1:3">
      <c r="A4" s="4" t="s">
        <v>79</v>
      </c>
      <c r="B4" s="5" t="n">
        <v>6059</v>
      </c>
      <c r="C4" s="5" t="n">
        <v>4602</v>
      </c>
    </row>
    <row r="5" spans="1:3">
      <c r="A5" s="4" t="s">
        <v>551</v>
      </c>
      <c r="B5" s="4" t="s">
        <v>552</v>
      </c>
    </row>
    <row r="6" spans="1:3">
      <c r="A6" s="4" t="s">
        <v>213</v>
      </c>
    </row>
    <row r="7" spans="1:3">
      <c r="A7" s="3" t="s">
        <v>546</v>
      </c>
    </row>
    <row r="8" spans="1:3">
      <c r="A8" s="4" t="s">
        <v>79</v>
      </c>
      <c r="B8" s="5" t="n">
        <v>1411</v>
      </c>
      <c r="C8" s="6" t="n">
        <v>23</v>
      </c>
    </row>
    <row r="9" spans="1:3">
      <c r="A9" s="4" t="s">
        <v>551</v>
      </c>
      <c r="B9" s="4" t="s">
        <v>552</v>
      </c>
    </row>
    <row r="10" spans="1:3">
      <c r="A10" s="4" t="s">
        <v>574</v>
      </c>
    </row>
    <row r="11" spans="1:3">
      <c r="A11" s="3" t="s">
        <v>546</v>
      </c>
    </row>
    <row r="12" spans="1:3">
      <c r="A12" s="4" t="s">
        <v>79</v>
      </c>
      <c r="B12" s="5" t="n">
        <v>4648</v>
      </c>
      <c r="C12" s="5" t="n">
        <v>4579</v>
      </c>
    </row>
    <row r="13" spans="1:3">
      <c r="A13" s="4" t="s">
        <v>59</v>
      </c>
    </row>
    <row r="14" spans="1:3">
      <c r="A14" s="3" t="s">
        <v>546</v>
      </c>
    </row>
    <row r="15" spans="1:3">
      <c r="A15" s="4" t="s">
        <v>555</v>
      </c>
      <c r="B15" s="4" t="s">
        <v>556</v>
      </c>
    </row>
    <row r="16" spans="1:3">
      <c r="A16" s="4" t="s">
        <v>557</v>
      </c>
    </row>
    <row r="17" spans="1:3">
      <c r="A17" s="3" t="s">
        <v>546</v>
      </c>
    </row>
    <row r="18" spans="1:3">
      <c r="A18" s="4" t="s">
        <v>79</v>
      </c>
      <c r="B18" s="5" t="n">
        <v>1400</v>
      </c>
    </row>
    <row r="19" spans="1:3">
      <c r="A19" s="4" t="s">
        <v>575</v>
      </c>
      <c r="B19" s="4" t="s">
        <v>576</v>
      </c>
    </row>
    <row r="20" spans="1:3">
      <c r="A20" s="4" t="s">
        <v>56</v>
      </c>
    </row>
    <row r="21" spans="1:3">
      <c r="A21" s="3" t="s">
        <v>546</v>
      </c>
    </row>
    <row r="22" spans="1:3">
      <c r="A22" s="4" t="s">
        <v>555</v>
      </c>
      <c r="B22" s="4" t="s">
        <v>556</v>
      </c>
    </row>
    <row r="23" spans="1:3">
      <c r="A23" s="4" t="s">
        <v>58</v>
      </c>
    </row>
    <row r="24" spans="1:3">
      <c r="A24" s="3" t="s">
        <v>546</v>
      </c>
    </row>
    <row r="25" spans="1:3">
      <c r="A25" s="4" t="s">
        <v>555</v>
      </c>
      <c r="B25" s="4" t="s">
        <v>556</v>
      </c>
    </row>
    <row r="26" spans="1:3">
      <c r="A26" s="4" t="s">
        <v>577</v>
      </c>
    </row>
    <row r="27" spans="1:3">
      <c r="A27" s="3" t="s">
        <v>546</v>
      </c>
    </row>
    <row r="28" spans="1:3">
      <c r="A28" s="4" t="s">
        <v>575</v>
      </c>
      <c r="B28" s="4" t="s">
        <v>37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578</v>
      </c>
      <c r="B1" s="2" t="s">
        <v>99</v>
      </c>
      <c r="C1" s="2" t="s">
        <v>1</v>
      </c>
    </row>
    <row r="2" spans="1:4">
      <c r="B2" s="2" t="s">
        <v>100</v>
      </c>
      <c r="C2" s="2" t="s">
        <v>2</v>
      </c>
      <c r="D2" s="2" t="s">
        <v>63</v>
      </c>
    </row>
    <row r="3" spans="1:4">
      <c r="A3" s="3" t="s">
        <v>253</v>
      </c>
    </row>
    <row r="4" spans="1:4">
      <c r="A4" s="4" t="s">
        <v>102</v>
      </c>
      <c r="C4" s="5" t="n">
        <v>30808</v>
      </c>
    </row>
    <row r="5" spans="1:4">
      <c r="A5" s="4" t="s">
        <v>102</v>
      </c>
      <c r="B5" s="5" t="n">
        <v>390</v>
      </c>
      <c r="D5" s="5" t="n">
        <v>15878</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380</v>
      </c>
    </row>
    <row r="2" spans="1:2">
      <c r="A2" s="3" t="s">
        <v>253</v>
      </c>
    </row>
    <row r="3" spans="1:2">
      <c r="A3" s="4" t="s">
        <v>497</v>
      </c>
      <c r="B3" s="5" t="n">
        <v>20700</v>
      </c>
    </row>
    <row r="4" spans="1:2">
      <c r="A4" s="4" t="s">
        <v>498</v>
      </c>
      <c r="B4" s="6" t="n">
        <v>20176</v>
      </c>
    </row>
    <row r="5" spans="1:2">
      <c r="A5" s="4" t="s">
        <v>499</v>
      </c>
      <c r="B5" s="6" t="n">
        <v>19409</v>
      </c>
    </row>
    <row r="6" spans="1:2">
      <c r="A6" s="4" t="s">
        <v>500</v>
      </c>
      <c r="B6" s="6" t="n">
        <v>18025</v>
      </c>
    </row>
    <row r="7" spans="1:2">
      <c r="A7" s="4" t="s">
        <v>501</v>
      </c>
      <c r="B7" s="6" t="n">
        <v>16938</v>
      </c>
    </row>
    <row r="8" spans="1:2">
      <c r="A8" s="4" t="s">
        <v>502</v>
      </c>
      <c r="B8" s="6" t="n">
        <v>79046</v>
      </c>
    </row>
    <row r="9" spans="1:2">
      <c r="A9" s="4" t="s">
        <v>130</v>
      </c>
      <c r="B9" s="5" t="n">
        <v>17429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80</v>
      </c>
      <c r="B1" s="2" t="s">
        <v>581</v>
      </c>
      <c r="C1" s="2" t="s">
        <v>582</v>
      </c>
      <c r="D1" s="2" t="s">
        <v>583</v>
      </c>
      <c r="E1" s="2" t="s">
        <v>584</v>
      </c>
      <c r="F1" s="2" t="s">
        <v>585</v>
      </c>
      <c r="G1" s="2" t="s">
        <v>586</v>
      </c>
      <c r="H1" s="2" t="s">
        <v>587</v>
      </c>
      <c r="I1" s="2" t="s">
        <v>2</v>
      </c>
      <c r="J1" s="2" t="s">
        <v>100</v>
      </c>
      <c r="K1" s="2" t="s">
        <v>2</v>
      </c>
      <c r="L1" s="2" t="s">
        <v>63</v>
      </c>
      <c r="M1" s="2" t="s">
        <v>2</v>
      </c>
      <c r="N1" s="2" t="s">
        <v>588</v>
      </c>
    </row>
    <row r="2" spans="1:14">
      <c r="A2" s="3" t="s">
        <v>589</v>
      </c>
    </row>
    <row r="3" spans="1:14">
      <c r="A3" s="4" t="s">
        <v>590</v>
      </c>
      <c r="I3" s="6" t="n">
        <v>2200000000</v>
      </c>
      <c r="K3" s="6" t="n">
        <v>2200000000</v>
      </c>
      <c r="M3" s="6" t="n">
        <v>2200000000</v>
      </c>
    </row>
    <row r="4" spans="1:14">
      <c r="A4" s="4" t="s">
        <v>95</v>
      </c>
      <c r="I4" s="6" t="n">
        <v>2100000000</v>
      </c>
      <c r="K4" s="6" t="n">
        <v>2100000000</v>
      </c>
      <c r="M4" s="6" t="n">
        <v>2100000000</v>
      </c>
    </row>
    <row r="5" spans="1:14">
      <c r="A5" s="4" t="s">
        <v>94</v>
      </c>
      <c r="I5" s="7" t="n">
        <v>0.01</v>
      </c>
      <c r="K5" s="7" t="n">
        <v>0.01</v>
      </c>
      <c r="M5" s="7" t="n">
        <v>0.01</v>
      </c>
    </row>
    <row r="6" spans="1:14">
      <c r="A6" s="4" t="s">
        <v>591</v>
      </c>
      <c r="I6" s="6" t="n">
        <v>100000000</v>
      </c>
      <c r="K6" s="6" t="n">
        <v>100000000</v>
      </c>
      <c r="M6" s="6" t="n">
        <v>100000000</v>
      </c>
    </row>
    <row r="7" spans="1:14">
      <c r="A7" s="4" t="s">
        <v>592</v>
      </c>
      <c r="I7" s="7" t="n">
        <v>0.01</v>
      </c>
      <c r="K7" s="7" t="n">
        <v>0.01</v>
      </c>
      <c r="M7" s="7" t="n">
        <v>0.01</v>
      </c>
    </row>
    <row r="8" spans="1:14">
      <c r="A8" s="4" t="s">
        <v>156</v>
      </c>
      <c r="J8" s="6" t="n">
        <v>12405000</v>
      </c>
      <c r="K8" s="6" t="n">
        <v>3774001</v>
      </c>
      <c r="L8" s="6" t="n">
        <v>17537921</v>
      </c>
    </row>
    <row r="9" spans="1:14">
      <c r="A9" s="4" t="s">
        <v>593</v>
      </c>
      <c r="N9" s="4" t="s">
        <v>594</v>
      </c>
    </row>
    <row r="10" spans="1:14">
      <c r="A10" s="4" t="s">
        <v>595</v>
      </c>
      <c r="M10" s="4" t="s">
        <v>596</v>
      </c>
    </row>
    <row r="11" spans="1:14">
      <c r="A11" s="4" t="s">
        <v>212</v>
      </c>
      <c r="I11" s="5" t="n">
        <v>5102</v>
      </c>
      <c r="K11" s="5" t="n">
        <v>5102</v>
      </c>
      <c r="L11" s="5" t="n">
        <v>2484</v>
      </c>
      <c r="M11" s="5" t="n">
        <v>5102</v>
      </c>
    </row>
    <row r="12" spans="1:14">
      <c r="A12" s="4" t="s">
        <v>597</v>
      </c>
      <c r="I12" s="5" t="n">
        <v>5100</v>
      </c>
      <c r="K12" s="5" t="n">
        <v>13161</v>
      </c>
      <c r="L12" s="6" t="n">
        <v>1905</v>
      </c>
    </row>
    <row r="13" spans="1:14">
      <c r="A13" s="4" t="s">
        <v>598</v>
      </c>
      <c r="K13" s="4" t="s">
        <v>599</v>
      </c>
    </row>
    <row r="14" spans="1:14">
      <c r="A14" s="4" t="s">
        <v>600</v>
      </c>
    </row>
    <row r="15" spans="1:14">
      <c r="A15" s="3" t="s">
        <v>589</v>
      </c>
    </row>
    <row r="16" spans="1:14">
      <c r="A16" s="4" t="s">
        <v>601</v>
      </c>
      <c r="K16" s="4" t="s">
        <v>602</v>
      </c>
    </row>
    <row r="17" spans="1:14">
      <c r="A17" s="4" t="s">
        <v>603</v>
      </c>
      <c r="K17" s="4" t="s">
        <v>604</v>
      </c>
    </row>
    <row r="18" spans="1:14">
      <c r="A18" s="4" t="s">
        <v>605</v>
      </c>
    </row>
    <row r="19" spans="1:14">
      <c r="A19" s="3" t="s">
        <v>589</v>
      </c>
    </row>
    <row r="20" spans="1:14">
      <c r="A20" s="4" t="s">
        <v>606</v>
      </c>
      <c r="K20" s="4" t="s">
        <v>607</v>
      </c>
    </row>
    <row r="21" spans="1:14">
      <c r="A21" s="4" t="s">
        <v>601</v>
      </c>
      <c r="K21" s="4" t="s">
        <v>602</v>
      </c>
    </row>
    <row r="22" spans="1:14">
      <c r="A22" s="4" t="s">
        <v>608</v>
      </c>
    </row>
    <row r="23" spans="1:14">
      <c r="A23" s="3" t="s">
        <v>589</v>
      </c>
    </row>
    <row r="24" spans="1:14">
      <c r="A24" s="4" t="s">
        <v>609</v>
      </c>
      <c r="K24" s="5" t="n">
        <v>68000</v>
      </c>
      <c r="L24" s="5" t="n">
        <v>62000</v>
      </c>
    </row>
    <row r="25" spans="1:14">
      <c r="A25" s="4" t="s">
        <v>56</v>
      </c>
    </row>
    <row r="26" spans="1:14">
      <c r="A26" s="3" t="s">
        <v>589</v>
      </c>
    </row>
    <row r="27" spans="1:14">
      <c r="A27" s="4" t="s">
        <v>95</v>
      </c>
      <c r="I27" s="6" t="n">
        <v>500000000</v>
      </c>
      <c r="K27" s="6" t="n">
        <v>500000000</v>
      </c>
      <c r="L27" s="6" t="n">
        <v>500000000</v>
      </c>
      <c r="M27" s="6" t="n">
        <v>500000000</v>
      </c>
    </row>
    <row r="28" spans="1:14">
      <c r="A28" s="4" t="s">
        <v>94</v>
      </c>
      <c r="I28" s="7" t="n">
        <v>0.01</v>
      </c>
      <c r="K28" s="7" t="n">
        <v>0.01</v>
      </c>
      <c r="L28" s="7" t="n">
        <v>0.01</v>
      </c>
      <c r="M28" s="7" t="n">
        <v>0.01</v>
      </c>
    </row>
    <row r="29" spans="1:14">
      <c r="A29" s="4" t="s">
        <v>96</v>
      </c>
      <c r="I29" s="6" t="n">
        <v>1377526</v>
      </c>
      <c r="K29" s="6" t="n">
        <v>1377526</v>
      </c>
      <c r="L29" s="6" t="n">
        <v>0</v>
      </c>
      <c r="M29" s="6" t="n">
        <v>1377526</v>
      </c>
    </row>
    <row r="30" spans="1:14">
      <c r="A30" s="4" t="s">
        <v>97</v>
      </c>
      <c r="I30" s="6" t="n">
        <v>1377526</v>
      </c>
      <c r="K30" s="6" t="n">
        <v>1377526</v>
      </c>
      <c r="L30" s="6" t="n">
        <v>0</v>
      </c>
      <c r="M30" s="6" t="n">
        <v>1377526</v>
      </c>
    </row>
    <row r="31" spans="1:14">
      <c r="A31" s="4" t="s">
        <v>597</v>
      </c>
      <c r="K31" s="5" t="n">
        <v>47</v>
      </c>
      <c r="L31" s="5" t="n">
        <v>0</v>
      </c>
    </row>
    <row r="32" spans="1:14">
      <c r="A32" s="4" t="s">
        <v>58</v>
      </c>
    </row>
    <row r="33" spans="1:14">
      <c r="A33" s="3" t="s">
        <v>589</v>
      </c>
    </row>
    <row r="34" spans="1:14">
      <c r="A34" s="4" t="s">
        <v>95</v>
      </c>
      <c r="I34" s="6" t="n">
        <v>500000000</v>
      </c>
      <c r="K34" s="6" t="n">
        <v>500000000</v>
      </c>
      <c r="L34" s="6" t="n">
        <v>500000000</v>
      </c>
      <c r="M34" s="6" t="n">
        <v>500000000</v>
      </c>
    </row>
    <row r="35" spans="1:14">
      <c r="A35" s="4" t="s">
        <v>94</v>
      </c>
      <c r="I35" s="7" t="n">
        <v>0.01</v>
      </c>
      <c r="K35" s="7" t="n">
        <v>0.01</v>
      </c>
      <c r="L35" s="7" t="n">
        <v>0.01</v>
      </c>
      <c r="M35" s="7" t="n">
        <v>0.01</v>
      </c>
    </row>
    <row r="36" spans="1:14">
      <c r="A36" s="4" t="s">
        <v>96</v>
      </c>
      <c r="I36" s="6" t="n">
        <v>70151</v>
      </c>
      <c r="K36" s="6" t="n">
        <v>70151</v>
      </c>
      <c r="L36" s="6" t="n">
        <v>0</v>
      </c>
      <c r="M36" s="6" t="n">
        <v>70151</v>
      </c>
    </row>
    <row r="37" spans="1:14">
      <c r="A37" s="4" t="s">
        <v>97</v>
      </c>
      <c r="I37" s="6" t="n">
        <v>70151</v>
      </c>
      <c r="K37" s="6" t="n">
        <v>70151</v>
      </c>
      <c r="L37" s="6" t="n">
        <v>0</v>
      </c>
      <c r="M37" s="6" t="n">
        <v>70151</v>
      </c>
    </row>
    <row r="38" spans="1:14">
      <c r="A38" s="4" t="s">
        <v>59</v>
      </c>
    </row>
    <row r="39" spans="1:14">
      <c r="A39" s="3" t="s">
        <v>589</v>
      </c>
    </row>
    <row r="40" spans="1:14">
      <c r="A40" s="4" t="s">
        <v>95</v>
      </c>
      <c r="I40" s="6" t="n">
        <v>500000000</v>
      </c>
      <c r="K40" s="6" t="n">
        <v>500000000</v>
      </c>
      <c r="L40" s="6" t="n">
        <v>500000000</v>
      </c>
      <c r="M40" s="6" t="n">
        <v>500000000</v>
      </c>
    </row>
    <row r="41" spans="1:14">
      <c r="A41" s="4" t="s">
        <v>94</v>
      </c>
      <c r="I41" s="7" t="n">
        <v>0.01</v>
      </c>
      <c r="K41" s="7" t="n">
        <v>0.01</v>
      </c>
      <c r="L41" s="7" t="n">
        <v>0.01</v>
      </c>
      <c r="M41" s="7" t="n">
        <v>0.01</v>
      </c>
    </row>
    <row r="42" spans="1:14">
      <c r="A42" s="4" t="s">
        <v>96</v>
      </c>
      <c r="I42" s="6" t="n">
        <v>572675</v>
      </c>
      <c r="K42" s="6" t="n">
        <v>572675</v>
      </c>
      <c r="L42" s="6" t="n">
        <v>25839</v>
      </c>
      <c r="M42" s="6" t="n">
        <v>572675</v>
      </c>
    </row>
    <row r="43" spans="1:14">
      <c r="A43" s="4" t="s">
        <v>97</v>
      </c>
      <c r="I43" s="6" t="n">
        <v>572675</v>
      </c>
      <c r="K43" s="6" t="n">
        <v>572675</v>
      </c>
      <c r="L43" s="6" t="n">
        <v>25839</v>
      </c>
      <c r="M43" s="6" t="n">
        <v>572675</v>
      </c>
    </row>
    <row r="44" spans="1:14">
      <c r="A44" s="4" t="s">
        <v>597</v>
      </c>
      <c r="K44" s="5" t="n">
        <v>41</v>
      </c>
      <c r="L44" s="5" t="n">
        <v>2</v>
      </c>
    </row>
    <row r="45" spans="1:14">
      <c r="A45" s="4" t="s">
        <v>60</v>
      </c>
    </row>
    <row r="46" spans="1:14">
      <c r="A46" s="3" t="s">
        <v>589</v>
      </c>
    </row>
    <row r="47" spans="1:14">
      <c r="A47" s="4" t="s">
        <v>95</v>
      </c>
      <c r="I47" s="6" t="n">
        <v>500000000</v>
      </c>
      <c r="K47" s="6" t="n">
        <v>500000000</v>
      </c>
      <c r="L47" s="6" t="n">
        <v>500000000</v>
      </c>
      <c r="M47" s="6" t="n">
        <v>500000000</v>
      </c>
    </row>
    <row r="48" spans="1:14">
      <c r="A48" s="4" t="s">
        <v>94</v>
      </c>
      <c r="I48" s="7" t="n">
        <v>0.01</v>
      </c>
      <c r="K48" s="7" t="n">
        <v>0.01</v>
      </c>
      <c r="L48" s="7" t="n">
        <v>0.01</v>
      </c>
      <c r="M48" s="7" t="n">
        <v>0.01</v>
      </c>
    </row>
    <row r="49" spans="1:14">
      <c r="A49" s="4" t="s">
        <v>96</v>
      </c>
      <c r="I49" s="6" t="n">
        <v>1965962</v>
      </c>
      <c r="K49" s="6" t="n">
        <v>1965962</v>
      </c>
      <c r="L49" s="6" t="n">
        <v>186474</v>
      </c>
      <c r="M49" s="6" t="n">
        <v>1965962</v>
      </c>
    </row>
    <row r="50" spans="1:14">
      <c r="A50" s="4" t="s">
        <v>97</v>
      </c>
      <c r="I50" s="6" t="n">
        <v>1965962</v>
      </c>
      <c r="K50" s="6" t="n">
        <v>1965962</v>
      </c>
      <c r="L50" s="6" t="n">
        <v>186474</v>
      </c>
      <c r="M50" s="6" t="n">
        <v>1965962</v>
      </c>
    </row>
    <row r="51" spans="1:14">
      <c r="A51" s="4" t="s">
        <v>597</v>
      </c>
      <c r="K51" s="5" t="n">
        <v>218</v>
      </c>
      <c r="L51" s="5" t="n">
        <v>9</v>
      </c>
    </row>
    <row r="52" spans="1:14">
      <c r="A52" s="4" t="s">
        <v>610</v>
      </c>
      <c r="K52" s="6" t="n">
        <v>9843</v>
      </c>
    </row>
    <row r="53" spans="1:14">
      <c r="A53" s="4" t="s">
        <v>611</v>
      </c>
      <c r="K53" s="7" t="n">
        <v>10.59</v>
      </c>
    </row>
    <row r="54" spans="1:14">
      <c r="A54" s="4" t="s">
        <v>61</v>
      </c>
    </row>
    <row r="55" spans="1:14">
      <c r="A55" s="3" t="s">
        <v>589</v>
      </c>
    </row>
    <row r="56" spans="1:14">
      <c r="A56" s="4" t="s">
        <v>95</v>
      </c>
      <c r="I56" s="6" t="n">
        <v>100000000</v>
      </c>
      <c r="K56" s="6" t="n">
        <v>100000000</v>
      </c>
      <c r="L56" s="6" t="n">
        <v>100000000</v>
      </c>
      <c r="M56" s="6" t="n">
        <v>100000000</v>
      </c>
    </row>
    <row r="57" spans="1:14">
      <c r="A57" s="4" t="s">
        <v>94</v>
      </c>
      <c r="I57" s="7" t="n">
        <v>0.01</v>
      </c>
      <c r="K57" s="7" t="n">
        <v>0.01</v>
      </c>
      <c r="L57" s="7" t="n">
        <v>0.01</v>
      </c>
      <c r="M57" s="7" t="n">
        <v>0.01</v>
      </c>
    </row>
    <row r="58" spans="1:14">
      <c r="A58" s="4" t="s">
        <v>591</v>
      </c>
      <c r="I58" s="6" t="n">
        <v>100000000</v>
      </c>
      <c r="K58" s="6" t="n">
        <v>100000000</v>
      </c>
      <c r="M58" s="6" t="n">
        <v>100000000</v>
      </c>
    </row>
    <row r="59" spans="1:14">
      <c r="A59" s="4" t="s">
        <v>96</v>
      </c>
      <c r="I59" s="6" t="n">
        <v>29730608</v>
      </c>
      <c r="K59" s="6" t="n">
        <v>29730608</v>
      </c>
      <c r="L59" s="6" t="n">
        <v>29730608</v>
      </c>
      <c r="M59" s="6" t="n">
        <v>29730608</v>
      </c>
    </row>
    <row r="60" spans="1:14">
      <c r="A60" s="4" t="s">
        <v>97</v>
      </c>
      <c r="I60" s="6" t="n">
        <v>29730608</v>
      </c>
      <c r="K60" s="6" t="n">
        <v>29730608</v>
      </c>
      <c r="L60" s="6" t="n">
        <v>29730608</v>
      </c>
      <c r="M60" s="6" t="n">
        <v>29730608</v>
      </c>
    </row>
    <row r="61" spans="1:14">
      <c r="A61" s="4" t="s">
        <v>597</v>
      </c>
      <c r="K61" s="5" t="n">
        <v>12855</v>
      </c>
      <c r="L61" s="5" t="n">
        <v>1894</v>
      </c>
    </row>
    <row r="62" spans="1:14">
      <c r="A62" s="4" t="s">
        <v>612</v>
      </c>
    </row>
    <row r="63" spans="1:14">
      <c r="A63" s="3" t="s">
        <v>589</v>
      </c>
    </row>
    <row r="64" spans="1:14">
      <c r="A64" s="4" t="s">
        <v>613</v>
      </c>
      <c r="I64" s="5" t="n">
        <v>300000</v>
      </c>
      <c r="K64" s="6" t="n">
        <v>300000</v>
      </c>
      <c r="M64" s="5" t="n">
        <v>300000</v>
      </c>
    </row>
    <row r="65" spans="1:14">
      <c r="A65" s="4" t="s">
        <v>614</v>
      </c>
      <c r="I65" s="5" t="n">
        <v>200</v>
      </c>
      <c r="K65" s="5" t="n">
        <v>200</v>
      </c>
      <c r="M65" s="5" t="n">
        <v>200</v>
      </c>
    </row>
    <row r="66" spans="1:14">
      <c r="A66" s="4" t="s">
        <v>84</v>
      </c>
    </row>
    <row r="67" spans="1:14">
      <c r="A67" s="3" t="s">
        <v>589</v>
      </c>
    </row>
    <row r="68" spans="1:14">
      <c r="A68" s="4" t="s">
        <v>156</v>
      </c>
      <c r="H68" s="6" t="n">
        <v>125</v>
      </c>
      <c r="K68" s="6" t="n">
        <v>125</v>
      </c>
    </row>
    <row r="69" spans="1:14">
      <c r="A69" s="4" t="s">
        <v>615</v>
      </c>
      <c r="H69" s="5" t="n">
        <v>1000</v>
      </c>
    </row>
    <row r="70" spans="1:14">
      <c r="A70" s="4" t="s">
        <v>616</v>
      </c>
    </row>
    <row r="71" spans="1:14">
      <c r="A71" s="3" t="s">
        <v>589</v>
      </c>
    </row>
    <row r="72" spans="1:14">
      <c r="A72" s="4" t="s">
        <v>617</v>
      </c>
      <c r="K72" s="4" t="s">
        <v>618</v>
      </c>
    </row>
    <row r="73" spans="1:14">
      <c r="A73" s="4" t="s">
        <v>619</v>
      </c>
      <c r="K73" s="4" t="s">
        <v>620</v>
      </c>
    </row>
    <row r="74" spans="1:14">
      <c r="A74" s="4" t="s">
        <v>621</v>
      </c>
    </row>
    <row r="75" spans="1:14">
      <c r="A75" s="3" t="s">
        <v>589</v>
      </c>
    </row>
    <row r="76" spans="1:14">
      <c r="A76" s="4" t="s">
        <v>597</v>
      </c>
      <c r="B76" s="5" t="n">
        <v>1800</v>
      </c>
      <c r="D76" s="5" t="n">
        <v>1800</v>
      </c>
      <c r="F76" s="5" t="n">
        <v>5100</v>
      </c>
    </row>
    <row r="77" spans="1:14">
      <c r="A77" s="4" t="s">
        <v>622</v>
      </c>
    </row>
    <row r="78" spans="1:14">
      <c r="A78" s="3" t="s">
        <v>589</v>
      </c>
    </row>
    <row r="79" spans="1:14">
      <c r="A79" s="4" t="s">
        <v>156</v>
      </c>
      <c r="C79" s="6" t="n">
        <v>4091021</v>
      </c>
      <c r="E79" s="6" t="n">
        <v>3087278</v>
      </c>
      <c r="G79" s="6" t="n">
        <v>310327</v>
      </c>
    </row>
    <row r="80" spans="1:14">
      <c r="A80" s="4" t="s">
        <v>615</v>
      </c>
      <c r="C80" s="7" t="n">
        <v>10.7</v>
      </c>
      <c r="E80" s="7" t="n">
        <v>10.7</v>
      </c>
      <c r="G80" s="7" t="n">
        <v>10.64</v>
      </c>
    </row>
    <row r="81" spans="1:14">
      <c r="A81" s="4" t="s">
        <v>623</v>
      </c>
    </row>
    <row r="82" spans="1:14">
      <c r="A82" s="3" t="s">
        <v>589</v>
      </c>
    </row>
    <row r="83" spans="1:14">
      <c r="A83" s="4" t="s">
        <v>156</v>
      </c>
      <c r="C83" s="6" t="n">
        <v>5674518</v>
      </c>
      <c r="E83" s="6" t="n">
        <v>4200141</v>
      </c>
      <c r="G83" s="6" t="n">
        <v>260338</v>
      </c>
    </row>
    <row r="84" spans="1:14">
      <c r="A84" s="4" t="s">
        <v>615</v>
      </c>
      <c r="C84" s="7" t="n">
        <v>10.66</v>
      </c>
      <c r="E84" s="7" t="n">
        <v>10.69</v>
      </c>
      <c r="G84" s="7" t="n">
        <v>10.64</v>
      </c>
    </row>
    <row r="85" spans="1:14">
      <c r="A85" s="4" t="s">
        <v>624</v>
      </c>
    </row>
    <row r="86" spans="1:14">
      <c r="A86" s="3" t="s">
        <v>589</v>
      </c>
    </row>
    <row r="87" spans="1:14">
      <c r="A87" s="4" t="s">
        <v>156</v>
      </c>
      <c r="C87" s="6" t="n">
        <v>2913380</v>
      </c>
      <c r="E87" s="6" t="n">
        <v>1174421</v>
      </c>
      <c r="G87" s="6" t="n">
        <v>164119</v>
      </c>
    </row>
    <row r="88" spans="1:14">
      <c r="A88" s="4" t="s">
        <v>615</v>
      </c>
      <c r="C88" s="7" t="n">
        <v>10.79</v>
      </c>
      <c r="E88" s="7" t="n">
        <v>10.79</v>
      </c>
      <c r="G88" s="7" t="n">
        <v>10.73</v>
      </c>
    </row>
    <row r="89" spans="1:14">
      <c r="A89" s="4" t="s">
        <v>625</v>
      </c>
    </row>
    <row r="90" spans="1:14">
      <c r="A90" s="3" t="s">
        <v>589</v>
      </c>
    </row>
    <row r="91" spans="1:14">
      <c r="A91" s="4" t="s">
        <v>156</v>
      </c>
      <c r="C91" s="6" t="n">
        <v>6789554</v>
      </c>
      <c r="E91" s="6" t="n">
        <v>4291614</v>
      </c>
      <c r="G91" s="6" t="n">
        <v>209963</v>
      </c>
    </row>
    <row r="92" spans="1:14">
      <c r="A92" s="4" t="s">
        <v>615</v>
      </c>
      <c r="C92" s="7" t="n">
        <v>10.81</v>
      </c>
      <c r="E92" s="7" t="n">
        <v>10.81</v>
      </c>
      <c r="G92" s="7" t="n">
        <v>10.7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63</v>
      </c>
    </row>
    <row r="3" spans="1:3">
      <c r="A3" s="3" t="s">
        <v>140</v>
      </c>
    </row>
    <row r="4" spans="1:3">
      <c r="A4" s="4" t="s">
        <v>627</v>
      </c>
      <c r="B4" s="6" t="n">
        <v>29943</v>
      </c>
      <c r="C4" s="6" t="n">
        <v>12405</v>
      </c>
    </row>
    <row r="5" spans="1:3">
      <c r="A5" s="4" t="s">
        <v>628</v>
      </c>
      <c r="B5" s="6" t="n">
        <v>3763</v>
      </c>
      <c r="C5" s="6" t="n">
        <v>17538</v>
      </c>
    </row>
    <row r="6" spans="1:3">
      <c r="A6" s="4" t="s">
        <v>629</v>
      </c>
      <c r="B6" s="6" t="n">
        <v>14</v>
      </c>
      <c r="C6" s="6" t="n">
        <v>0</v>
      </c>
    </row>
    <row r="7" spans="1:3">
      <c r="A7" s="4" t="s">
        <v>630</v>
      </c>
      <c r="B7" s="6" t="n">
        <v>7</v>
      </c>
      <c r="C7" s="6" t="n">
        <v>0</v>
      </c>
    </row>
    <row r="8" spans="1:3">
      <c r="A8" s="4" t="s">
        <v>631</v>
      </c>
      <c r="B8" s="6" t="n">
        <v>-10</v>
      </c>
      <c r="C8" s="6" t="n">
        <v>0</v>
      </c>
    </row>
    <row r="9" spans="1:3">
      <c r="A9" s="4" t="s">
        <v>632</v>
      </c>
      <c r="B9" s="6" t="n">
        <v>33717</v>
      </c>
      <c r="C9" s="6" t="n">
        <v>29943</v>
      </c>
    </row>
    <row r="10" spans="1:3">
      <c r="A10" s="4" t="s">
        <v>56</v>
      </c>
    </row>
    <row r="11" spans="1:3">
      <c r="A11" s="3" t="s">
        <v>140</v>
      </c>
    </row>
    <row r="12" spans="1:3">
      <c r="A12" s="4" t="s">
        <v>627</v>
      </c>
      <c r="B12" s="6" t="n">
        <v>0</v>
      </c>
      <c r="C12" s="6" t="n">
        <v>0</v>
      </c>
    </row>
    <row r="13" spans="1:3">
      <c r="A13" s="4" t="s">
        <v>628</v>
      </c>
      <c r="B13" s="6" t="n">
        <v>1375</v>
      </c>
    </row>
    <row r="14" spans="1:3">
      <c r="A14" s="4" t="s">
        <v>629</v>
      </c>
      <c r="B14" s="6" t="n">
        <v>2</v>
      </c>
    </row>
    <row r="15" spans="1:3">
      <c r="A15" s="4" t="s">
        <v>632</v>
      </c>
      <c r="B15" s="6" t="n">
        <v>1377</v>
      </c>
      <c r="C15" s="6" t="n">
        <v>0</v>
      </c>
    </row>
    <row r="16" spans="1:3">
      <c r="A16" s="4" t="s">
        <v>58</v>
      </c>
    </row>
    <row r="17" spans="1:3">
      <c r="A17" s="3" t="s">
        <v>140</v>
      </c>
    </row>
    <row r="18" spans="1:3">
      <c r="A18" s="4" t="s">
        <v>627</v>
      </c>
      <c r="B18" s="6" t="n">
        <v>0</v>
      </c>
      <c r="C18" s="6" t="n">
        <v>0</v>
      </c>
    </row>
    <row r="19" spans="1:3">
      <c r="A19" s="4" t="s">
        <v>628</v>
      </c>
      <c r="B19" s="6" t="n">
        <v>70</v>
      </c>
    </row>
    <row r="20" spans="1:3">
      <c r="A20" s="4" t="s">
        <v>632</v>
      </c>
      <c r="B20" s="6" t="n">
        <v>70</v>
      </c>
      <c r="C20" s="6" t="n">
        <v>0</v>
      </c>
    </row>
    <row r="21" spans="1:3">
      <c r="A21" s="4" t="s">
        <v>59</v>
      </c>
    </row>
    <row r="22" spans="1:3">
      <c r="A22" s="3" t="s">
        <v>140</v>
      </c>
    </row>
    <row r="23" spans="1:3">
      <c r="A23" s="4" t="s">
        <v>627</v>
      </c>
      <c r="B23" s="6" t="n">
        <v>26</v>
      </c>
      <c r="C23" s="6" t="n">
        <v>0</v>
      </c>
    </row>
    <row r="24" spans="1:3">
      <c r="A24" s="4" t="s">
        <v>628</v>
      </c>
      <c r="B24" s="6" t="n">
        <v>544</v>
      </c>
      <c r="C24" s="6" t="n">
        <v>26</v>
      </c>
    </row>
    <row r="25" spans="1:3">
      <c r="A25" s="4" t="s">
        <v>629</v>
      </c>
      <c r="B25" s="6" t="n">
        <v>3</v>
      </c>
    </row>
    <row r="26" spans="1:3">
      <c r="A26" s="4" t="s">
        <v>632</v>
      </c>
      <c r="B26" s="6" t="n">
        <v>573</v>
      </c>
      <c r="C26" s="6" t="n">
        <v>26</v>
      </c>
    </row>
    <row r="27" spans="1:3">
      <c r="A27" s="4" t="s">
        <v>60</v>
      </c>
    </row>
    <row r="28" spans="1:3">
      <c r="A28" s="3" t="s">
        <v>140</v>
      </c>
    </row>
    <row r="29" spans="1:3">
      <c r="A29" s="4" t="s">
        <v>627</v>
      </c>
      <c r="B29" s="6" t="n">
        <v>186</v>
      </c>
      <c r="C29" s="6" t="n">
        <v>0</v>
      </c>
    </row>
    <row r="30" spans="1:3">
      <c r="A30" s="4" t="s">
        <v>628</v>
      </c>
      <c r="B30" s="6" t="n">
        <v>1774</v>
      </c>
      <c r="C30" s="6" t="n">
        <v>186</v>
      </c>
    </row>
    <row r="31" spans="1:3">
      <c r="A31" s="4" t="s">
        <v>629</v>
      </c>
      <c r="B31" s="6" t="n">
        <v>9</v>
      </c>
    </row>
    <row r="32" spans="1:3">
      <c r="A32" s="4" t="s">
        <v>630</v>
      </c>
      <c r="B32" s="6" t="n">
        <v>7</v>
      </c>
    </row>
    <row r="33" spans="1:3">
      <c r="A33" s="4" t="s">
        <v>631</v>
      </c>
      <c r="B33" s="6" t="n">
        <v>-10</v>
      </c>
    </row>
    <row r="34" spans="1:3">
      <c r="A34" s="4" t="s">
        <v>632</v>
      </c>
      <c r="B34" s="6" t="n">
        <v>1966</v>
      </c>
      <c r="C34" s="6" t="n">
        <v>186</v>
      </c>
    </row>
    <row r="35" spans="1:3">
      <c r="A35" s="4" t="s">
        <v>61</v>
      </c>
    </row>
    <row r="36" spans="1:3">
      <c r="A36" s="3" t="s">
        <v>140</v>
      </c>
    </row>
    <row r="37" spans="1:3">
      <c r="A37" s="4" t="s">
        <v>627</v>
      </c>
      <c r="B37" s="6" t="n">
        <v>29731</v>
      </c>
      <c r="C37" s="6" t="n">
        <v>12405</v>
      </c>
    </row>
    <row r="38" spans="1:3">
      <c r="A38" s="4" t="s">
        <v>628</v>
      </c>
      <c r="C38" s="6" t="n">
        <v>17326</v>
      </c>
    </row>
    <row r="39" spans="1:3">
      <c r="A39" s="4" t="s">
        <v>632</v>
      </c>
      <c r="B39" s="6" t="n">
        <v>29731</v>
      </c>
      <c r="C39" s="6" t="n">
        <v>297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v>
      </c>
      <c r="B1" s="2" t="s">
        <v>1</v>
      </c>
    </row>
    <row r="2" spans="1:3">
      <c r="B2" s="2" t="s">
        <v>2</v>
      </c>
      <c r="C2" s="2" t="s">
        <v>63</v>
      </c>
    </row>
    <row r="3" spans="1:3">
      <c r="A3" s="3" t="s">
        <v>155</v>
      </c>
    </row>
    <row r="4" spans="1:3">
      <c r="A4" s="4" t="s">
        <v>156</v>
      </c>
      <c r="B4" s="6" t="n">
        <v>3774001</v>
      </c>
      <c r="C4" s="6" t="n">
        <v>17537921</v>
      </c>
    </row>
    <row r="5" spans="1:3">
      <c r="A5" s="4" t="s">
        <v>157</v>
      </c>
      <c r="B5" s="5" t="n">
        <v>772</v>
      </c>
      <c r="C5" s="5" t="n">
        <v>348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633</v>
      </c>
      <c r="B1" s="2" t="s">
        <v>159</v>
      </c>
      <c r="C1" s="2" t="s">
        <v>1</v>
      </c>
    </row>
    <row r="2" spans="1:4">
      <c r="B2" s="2" t="s">
        <v>2</v>
      </c>
      <c r="C2" s="2" t="s">
        <v>2</v>
      </c>
      <c r="D2" s="2" t="s">
        <v>63</v>
      </c>
    </row>
    <row r="3" spans="1:4">
      <c r="A3" s="3" t="s">
        <v>634</v>
      </c>
    </row>
    <row r="4" spans="1:4">
      <c r="A4" s="4" t="s">
        <v>597</v>
      </c>
      <c r="B4" s="5" t="n">
        <v>5100</v>
      </c>
      <c r="C4" s="5" t="n">
        <v>13161</v>
      </c>
      <c r="D4" s="5" t="n">
        <v>1905</v>
      </c>
    </row>
    <row r="5" spans="1:4">
      <c r="A5" s="4" t="s">
        <v>56</v>
      </c>
    </row>
    <row r="6" spans="1:4">
      <c r="A6" s="3" t="s">
        <v>634</v>
      </c>
    </row>
    <row r="7" spans="1:4">
      <c r="A7" s="4" t="s">
        <v>597</v>
      </c>
      <c r="C7" s="6" t="n">
        <v>47</v>
      </c>
      <c r="D7" s="6" t="n">
        <v>0</v>
      </c>
    </row>
    <row r="8" spans="1:4">
      <c r="A8" s="4" t="s">
        <v>59</v>
      </c>
    </row>
    <row r="9" spans="1:4">
      <c r="A9" s="3" t="s">
        <v>634</v>
      </c>
    </row>
    <row r="10" spans="1:4">
      <c r="A10" s="4" t="s">
        <v>597</v>
      </c>
      <c r="C10" s="6" t="n">
        <v>41</v>
      </c>
      <c r="D10" s="6" t="n">
        <v>2</v>
      </c>
    </row>
    <row r="11" spans="1:4">
      <c r="A11" s="4" t="s">
        <v>60</v>
      </c>
    </row>
    <row r="12" spans="1:4">
      <c r="A12" s="3" t="s">
        <v>634</v>
      </c>
    </row>
    <row r="13" spans="1:4">
      <c r="A13" s="4" t="s">
        <v>597</v>
      </c>
      <c r="C13" s="6" t="n">
        <v>218</v>
      </c>
      <c r="D13" s="6" t="n">
        <v>9</v>
      </c>
    </row>
    <row r="14" spans="1:4">
      <c r="A14" s="4" t="s">
        <v>61</v>
      </c>
    </row>
    <row r="15" spans="1:4">
      <c r="A15" s="3" t="s">
        <v>634</v>
      </c>
    </row>
    <row r="16" spans="1:4">
      <c r="A16" s="4" t="s">
        <v>597</v>
      </c>
      <c r="C16" s="5" t="n">
        <v>12855</v>
      </c>
      <c r="D16" s="5" t="n">
        <v>1894</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35</v>
      </c>
      <c r="B1" s="2" t="s">
        <v>1</v>
      </c>
    </row>
    <row r="2" spans="1:3">
      <c r="B2" s="2" t="s">
        <v>2</v>
      </c>
      <c r="C2" s="2" t="s">
        <v>63</v>
      </c>
    </row>
    <row r="3" spans="1:3">
      <c r="A3" s="3" t="s">
        <v>636</v>
      </c>
    </row>
    <row r="4" spans="1:3">
      <c r="A4" s="4" t="s">
        <v>637</v>
      </c>
      <c r="B4" s="4" t="s">
        <v>638</v>
      </c>
      <c r="C4" s="4" t="s">
        <v>428</v>
      </c>
    </row>
    <row r="5" spans="1:3">
      <c r="A5" s="4" t="s">
        <v>639</v>
      </c>
      <c r="B5" s="4" t="s">
        <v>640</v>
      </c>
    </row>
    <row r="6" spans="1:3">
      <c r="A6" s="4" t="s">
        <v>641</v>
      </c>
    </row>
    <row r="7" spans="1:3">
      <c r="A7" s="3" t="s">
        <v>636</v>
      </c>
    </row>
    <row r="8" spans="1:3">
      <c r="A8" s="4" t="s">
        <v>642</v>
      </c>
      <c r="B8" s="4" t="s">
        <v>643</v>
      </c>
      <c r="C8" s="4" t="s">
        <v>644</v>
      </c>
    </row>
    <row r="9" spans="1:3">
      <c r="A9" s="4" t="s">
        <v>645</v>
      </c>
    </row>
    <row r="10" spans="1:3">
      <c r="A10" s="3" t="s">
        <v>636</v>
      </c>
    </row>
    <row r="11" spans="1:3">
      <c r="A11" s="4" t="s">
        <v>642</v>
      </c>
      <c r="B11" s="4" t="s">
        <v>646</v>
      </c>
      <c r="C11" s="4" t="s">
        <v>568</v>
      </c>
    </row>
    <row r="12" spans="1:3">
      <c r="A12" s="4" t="s">
        <v>647</v>
      </c>
    </row>
    <row r="13" spans="1:3">
      <c r="A13" s="3" t="s">
        <v>636</v>
      </c>
    </row>
    <row r="14" spans="1:3">
      <c r="A14" s="4" t="s">
        <v>642</v>
      </c>
      <c r="B14" s="4" t="s">
        <v>648</v>
      </c>
      <c r="C14" s="4" t="s">
        <v>64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650</v>
      </c>
      <c r="B1" s="2" t="s">
        <v>1</v>
      </c>
    </row>
    <row r="2" spans="1:2">
      <c r="B2" s="2" t="s">
        <v>651</v>
      </c>
    </row>
    <row r="3" spans="1:2">
      <c r="A3" s="3" t="s">
        <v>258</v>
      </c>
    </row>
    <row r="4" spans="1:2">
      <c r="A4" s="4" t="s">
        <v>652</v>
      </c>
      <c r="B4" s="6" t="n">
        <v>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63</v>
      </c>
    </row>
    <row r="2" spans="1:3">
      <c r="A2" s="3" t="s">
        <v>654</v>
      </c>
    </row>
    <row r="3" spans="1:3">
      <c r="A3" s="4" t="s">
        <v>73</v>
      </c>
      <c r="B3" s="5" t="n">
        <v>507497</v>
      </c>
      <c r="C3" s="5" t="n">
        <v>376846</v>
      </c>
    </row>
    <row r="4" spans="1:3">
      <c r="A4" s="4" t="s">
        <v>655</v>
      </c>
    </row>
    <row r="5" spans="1:3">
      <c r="A5" s="3" t="s">
        <v>654</v>
      </c>
    </row>
    <row r="6" spans="1:3">
      <c r="A6" s="4" t="s">
        <v>73</v>
      </c>
      <c r="B6" s="6" t="n">
        <v>12733</v>
      </c>
      <c r="C6" s="6" t="n">
        <v>0</v>
      </c>
    </row>
    <row r="7" spans="1:3">
      <c r="A7" s="4" t="s">
        <v>656</v>
      </c>
    </row>
    <row r="8" spans="1:3">
      <c r="A8" s="3" t="s">
        <v>654</v>
      </c>
    </row>
    <row r="9" spans="1:3">
      <c r="A9" s="4" t="s">
        <v>73</v>
      </c>
      <c r="B9" s="6" t="n">
        <v>106417</v>
      </c>
      <c r="C9" s="6" t="n">
        <v>89963</v>
      </c>
    </row>
    <row r="10" spans="1:3">
      <c r="A10" s="4" t="s">
        <v>657</v>
      </c>
    </row>
    <row r="11" spans="1:3">
      <c r="A11" s="3" t="s">
        <v>654</v>
      </c>
    </row>
    <row r="12" spans="1:3">
      <c r="A12" s="4" t="s">
        <v>73</v>
      </c>
      <c r="B12" s="6" t="n">
        <v>94039</v>
      </c>
      <c r="C12" s="6" t="n">
        <v>97448</v>
      </c>
    </row>
    <row r="13" spans="1:3">
      <c r="A13" s="4" t="s">
        <v>658</v>
      </c>
    </row>
    <row r="14" spans="1:3">
      <c r="A14" s="3" t="s">
        <v>654</v>
      </c>
    </row>
    <row r="15" spans="1:3">
      <c r="A15" s="4" t="s">
        <v>73</v>
      </c>
      <c r="B15" s="6" t="n">
        <v>88217</v>
      </c>
      <c r="C15" s="6" t="n">
        <v>90881</v>
      </c>
    </row>
    <row r="16" spans="1:3">
      <c r="A16" s="4" t="s">
        <v>659</v>
      </c>
    </row>
    <row r="17" spans="1:3">
      <c r="A17" s="3" t="s">
        <v>654</v>
      </c>
    </row>
    <row r="18" spans="1:3">
      <c r="A18" s="4" t="s">
        <v>73</v>
      </c>
      <c r="B18" s="6" t="n">
        <v>76603</v>
      </c>
      <c r="C18" s="6" t="n">
        <v>34134</v>
      </c>
    </row>
    <row r="19" spans="1:3">
      <c r="A19" s="4" t="s">
        <v>660</v>
      </c>
    </row>
    <row r="20" spans="1:3">
      <c r="A20" s="3" t="s">
        <v>654</v>
      </c>
    </row>
    <row r="21" spans="1:3">
      <c r="A21" s="4" t="s">
        <v>73</v>
      </c>
      <c r="B21" s="6" t="n">
        <v>39634</v>
      </c>
      <c r="C21" s="6" t="n">
        <v>0</v>
      </c>
    </row>
    <row r="22" spans="1:3">
      <c r="A22" s="4" t="s">
        <v>661</v>
      </c>
    </row>
    <row r="23" spans="1:3">
      <c r="A23" s="3" t="s">
        <v>654</v>
      </c>
    </row>
    <row r="24" spans="1:3">
      <c r="A24" s="4" t="s">
        <v>73</v>
      </c>
      <c r="B24" s="6" t="n">
        <v>37734</v>
      </c>
      <c r="C24" s="6" t="n">
        <v>29228</v>
      </c>
    </row>
    <row r="25" spans="1:3">
      <c r="A25" s="4" t="s">
        <v>662</v>
      </c>
    </row>
    <row r="26" spans="1:3">
      <c r="A26" s="3" t="s">
        <v>654</v>
      </c>
    </row>
    <row r="27" spans="1:3">
      <c r="A27" s="4" t="s">
        <v>73</v>
      </c>
      <c r="B27" s="6" t="n">
        <v>35240</v>
      </c>
      <c r="C27" s="6" t="n">
        <v>28594</v>
      </c>
    </row>
    <row r="28" spans="1:3">
      <c r="A28" s="4" t="s">
        <v>663</v>
      </c>
    </row>
    <row r="29" spans="1:3">
      <c r="A29" s="3" t="s">
        <v>654</v>
      </c>
    </row>
    <row r="30" spans="1:3">
      <c r="A30" s="4" t="s">
        <v>73</v>
      </c>
      <c r="B30" s="5" t="n">
        <v>16880</v>
      </c>
      <c r="C30" s="5" t="n">
        <v>659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6"/>
    <col customWidth="1" max="16" min="16" width="14"/>
  </cols>
  <sheetData>
    <row r="1" spans="1:16">
      <c r="A1" s="1" t="s">
        <v>664</v>
      </c>
      <c r="B1" s="2" t="s">
        <v>665</v>
      </c>
      <c r="C1" s="2" t="s">
        <v>159</v>
      </c>
      <c r="N1" s="2" t="s">
        <v>99</v>
      </c>
      <c r="O1" s="2" t="s">
        <v>1</v>
      </c>
    </row>
    <row r="2" spans="1:16">
      <c r="B2" s="2" t="s">
        <v>666</v>
      </c>
      <c r="C2" s="2" t="s">
        <v>2</v>
      </c>
      <c r="D2" s="2" t="s">
        <v>667</v>
      </c>
      <c r="E2" s="2" t="s">
        <v>4</v>
      </c>
      <c r="F2" s="2" t="s">
        <v>160</v>
      </c>
      <c r="G2" s="2" t="s">
        <v>63</v>
      </c>
      <c r="H2" s="2" t="s">
        <v>668</v>
      </c>
      <c r="I2" s="2" t="s">
        <v>669</v>
      </c>
      <c r="J2" s="2" t="s">
        <v>161</v>
      </c>
      <c r="K2" s="2" t="s">
        <v>100</v>
      </c>
      <c r="L2" s="2" t="s">
        <v>670</v>
      </c>
      <c r="M2" s="2" t="s">
        <v>671</v>
      </c>
      <c r="N2" s="2" t="s">
        <v>100</v>
      </c>
      <c r="O2" s="2" t="s">
        <v>2</v>
      </c>
      <c r="P2" s="2" t="s">
        <v>63</v>
      </c>
    </row>
    <row r="3" spans="1:16">
      <c r="A3" s="3" t="s">
        <v>672</v>
      </c>
    </row>
    <row r="4" spans="1:16">
      <c r="A4" s="4" t="s">
        <v>102</v>
      </c>
      <c r="O4" s="5" t="n">
        <v>30808</v>
      </c>
    </row>
    <row r="5" spans="1:16">
      <c r="A5" s="4" t="s">
        <v>102</v>
      </c>
      <c r="N5" s="5" t="n">
        <v>390</v>
      </c>
      <c r="P5" s="5" t="n">
        <v>15878</v>
      </c>
    </row>
    <row r="6" spans="1:16">
      <c r="A6" s="3" t="s">
        <v>673</v>
      </c>
    </row>
    <row r="7" spans="1:16">
      <c r="A7" s="4" t="s">
        <v>106</v>
      </c>
      <c r="N7" s="6" t="n">
        <v>175</v>
      </c>
      <c r="O7" s="6" t="n">
        <v>9979</v>
      </c>
      <c r="P7" s="6" t="n">
        <v>5652</v>
      </c>
    </row>
    <row r="8" spans="1:16">
      <c r="A8" s="4" t="s">
        <v>109</v>
      </c>
      <c r="N8" s="6" t="n">
        <v>261</v>
      </c>
      <c r="O8" s="6" t="n">
        <v>14171</v>
      </c>
      <c r="P8" s="6" t="n">
        <v>9798</v>
      </c>
    </row>
    <row r="9" spans="1:16">
      <c r="A9" s="4" t="s">
        <v>674</v>
      </c>
      <c r="N9" s="6" t="n">
        <v>0</v>
      </c>
      <c r="O9" s="6" t="n">
        <v>1455</v>
      </c>
      <c r="P9" s="6" t="n">
        <v>0</v>
      </c>
    </row>
    <row r="10" spans="1:16">
      <c r="A10" s="4" t="s">
        <v>112</v>
      </c>
      <c r="N10" s="6" t="n">
        <v>0</v>
      </c>
      <c r="O10" s="6" t="n">
        <v>7296</v>
      </c>
      <c r="P10" s="6" t="n">
        <v>120</v>
      </c>
    </row>
    <row r="11" spans="1:16">
      <c r="A11" s="4" t="s">
        <v>113</v>
      </c>
      <c r="N11" s="6" t="n">
        <v>0</v>
      </c>
      <c r="O11" s="6" t="n">
        <v>270</v>
      </c>
      <c r="P11" s="6" t="n">
        <v>34</v>
      </c>
    </row>
    <row r="12" spans="1:16">
      <c r="A12" s="4" t="s">
        <v>675</v>
      </c>
      <c r="N12" s="6" t="n">
        <v>-238</v>
      </c>
      <c r="O12" s="6" t="n">
        <v>-3502</v>
      </c>
      <c r="P12" s="6" t="n">
        <v>-3950</v>
      </c>
    </row>
    <row r="13" spans="1:16">
      <c r="A13" s="4" t="s">
        <v>108</v>
      </c>
      <c r="N13" s="6" t="n">
        <v>-44</v>
      </c>
      <c r="O13" s="6" t="n">
        <v>-2100</v>
      </c>
      <c r="P13" s="6" t="n">
        <v>-1485</v>
      </c>
    </row>
    <row r="14" spans="1:16">
      <c r="A14" s="4" t="s">
        <v>676</v>
      </c>
      <c r="N14" s="6" t="n">
        <v>0</v>
      </c>
      <c r="O14" s="6" t="n">
        <v>161</v>
      </c>
      <c r="P14" s="6" t="n">
        <v>120</v>
      </c>
    </row>
    <row r="15" spans="1:16">
      <c r="A15" s="4" t="s">
        <v>115</v>
      </c>
      <c r="N15" s="6" t="n">
        <v>0</v>
      </c>
      <c r="O15" s="6" t="n">
        <v>-4534</v>
      </c>
      <c r="P15" s="6" t="n">
        <v>-434</v>
      </c>
    </row>
    <row r="16" spans="1:16">
      <c r="A16" s="4" t="s">
        <v>117</v>
      </c>
      <c r="N16" s="6" t="n">
        <v>-328</v>
      </c>
      <c r="O16" s="6" t="n">
        <v>5704</v>
      </c>
      <c r="P16" s="6" t="n">
        <v>-5167</v>
      </c>
    </row>
    <row r="17" spans="1:16">
      <c r="A17" s="4" t="s">
        <v>118</v>
      </c>
      <c r="N17" s="6" t="n">
        <v>0</v>
      </c>
      <c r="O17" s="6" t="n">
        <v>15</v>
      </c>
      <c r="P17" s="6" t="n">
        <v>0</v>
      </c>
    </row>
    <row r="18" spans="1:16">
      <c r="A18" s="4" t="s">
        <v>119</v>
      </c>
      <c r="B18" s="5" t="n">
        <v>0</v>
      </c>
      <c r="C18" s="5" t="n">
        <v>-12</v>
      </c>
      <c r="D18" s="5" t="n">
        <v>2207</v>
      </c>
      <c r="E18" s="5" t="n">
        <v>-250</v>
      </c>
      <c r="F18" s="5" t="n">
        <v>3744</v>
      </c>
      <c r="G18" s="5" t="n">
        <v>-3090</v>
      </c>
      <c r="H18" s="5" t="n">
        <v>-849</v>
      </c>
      <c r="I18" s="5" t="n">
        <v>287</v>
      </c>
      <c r="J18" s="5" t="n">
        <v>-1515</v>
      </c>
      <c r="K18" s="5" t="n">
        <v>-328</v>
      </c>
      <c r="L18" s="5" t="n">
        <v>0</v>
      </c>
      <c r="M18" s="5" t="n">
        <v>0</v>
      </c>
      <c r="N18" s="6" t="n">
        <v>-328</v>
      </c>
      <c r="O18" s="6" t="n">
        <v>5689</v>
      </c>
      <c r="P18" s="6" t="n">
        <v>-5167</v>
      </c>
    </row>
    <row r="19" spans="1:16">
      <c r="A19" s="4" t="s">
        <v>677</v>
      </c>
    </row>
    <row r="20" spans="1:16">
      <c r="A20" s="3" t="s">
        <v>672</v>
      </c>
    </row>
    <row r="21" spans="1:16">
      <c r="A21" s="4" t="s">
        <v>102</v>
      </c>
      <c r="O21" s="6" t="n">
        <v>9215</v>
      </c>
    </row>
    <row r="22" spans="1:16">
      <c r="A22" s="4" t="s">
        <v>102</v>
      </c>
      <c r="N22" s="6" t="n">
        <v>303</v>
      </c>
      <c r="P22" s="6" t="n">
        <v>7197</v>
      </c>
    </row>
    <row r="23" spans="1:16">
      <c r="A23" s="4" t="s">
        <v>678</v>
      </c>
    </row>
    <row r="24" spans="1:16">
      <c r="A24" s="3" t="s">
        <v>672</v>
      </c>
    </row>
    <row r="25" spans="1:16">
      <c r="A25" s="4" t="s">
        <v>102</v>
      </c>
      <c r="O25" s="6" t="n">
        <v>6071</v>
      </c>
    </row>
    <row r="26" spans="1:16">
      <c r="A26" s="4" t="s">
        <v>102</v>
      </c>
      <c r="N26" s="6" t="n">
        <v>0</v>
      </c>
      <c r="P26" s="6" t="n">
        <v>1483</v>
      </c>
    </row>
    <row r="27" spans="1:16">
      <c r="A27" s="4" t="s">
        <v>679</v>
      </c>
    </row>
    <row r="28" spans="1:16">
      <c r="A28" s="3" t="s">
        <v>672</v>
      </c>
    </row>
    <row r="29" spans="1:16">
      <c r="A29" s="4" t="s">
        <v>102</v>
      </c>
      <c r="O29" s="6" t="n">
        <v>8464</v>
      </c>
    </row>
    <row r="30" spans="1:16">
      <c r="A30" s="4" t="s">
        <v>102</v>
      </c>
      <c r="N30" s="6" t="n">
        <v>87</v>
      </c>
      <c r="P30" s="6" t="n">
        <v>6081</v>
      </c>
    </row>
    <row r="31" spans="1:16">
      <c r="A31" s="4" t="s">
        <v>680</v>
      </c>
    </row>
    <row r="32" spans="1:16">
      <c r="A32" s="3" t="s">
        <v>672</v>
      </c>
    </row>
    <row r="33" spans="1:16">
      <c r="A33" s="4" t="s">
        <v>102</v>
      </c>
      <c r="O33" s="6" t="n">
        <v>6912</v>
      </c>
    </row>
    <row r="34" spans="1:16">
      <c r="A34" s="4" t="s">
        <v>102</v>
      </c>
      <c r="N34" s="6" t="n">
        <v>0</v>
      </c>
      <c r="P34" s="6" t="n">
        <v>1117</v>
      </c>
    </row>
    <row r="35" spans="1:16">
      <c r="A35" s="4" t="s">
        <v>538</v>
      </c>
    </row>
    <row r="36" spans="1:16">
      <c r="A36" s="3" t="s">
        <v>672</v>
      </c>
    </row>
    <row r="37" spans="1:16">
      <c r="A37" s="4" t="s">
        <v>102</v>
      </c>
      <c r="O37" s="6" t="n">
        <v>146</v>
      </c>
    </row>
    <row r="38" spans="1:16">
      <c r="A38" s="4" t="s">
        <v>102</v>
      </c>
      <c r="N38" s="6" t="n">
        <v>0</v>
      </c>
      <c r="P38" s="6" t="n">
        <v>0</v>
      </c>
    </row>
    <row r="39" spans="1:16">
      <c r="A39" s="4" t="s">
        <v>657</v>
      </c>
    </row>
    <row r="40" spans="1:16">
      <c r="A40" s="3" t="s">
        <v>673</v>
      </c>
    </row>
    <row r="41" spans="1:16">
      <c r="A41" s="4" t="s">
        <v>106</v>
      </c>
      <c r="N41" s="6" t="n">
        <v>154</v>
      </c>
      <c r="O41" s="6" t="n">
        <v>4555</v>
      </c>
      <c r="P41" s="6" t="n">
        <v>3395</v>
      </c>
    </row>
    <row r="42" spans="1:16">
      <c r="A42" s="4" t="s">
        <v>109</v>
      </c>
      <c r="N42" s="6" t="n">
        <v>214</v>
      </c>
      <c r="O42" s="6" t="n">
        <v>3885</v>
      </c>
      <c r="P42" s="6" t="n">
        <v>4924</v>
      </c>
    </row>
    <row r="43" spans="1:16">
      <c r="A43" s="4" t="s">
        <v>659</v>
      </c>
    </row>
    <row r="44" spans="1:16">
      <c r="A44" s="3" t="s">
        <v>673</v>
      </c>
    </row>
    <row r="45" spans="1:16">
      <c r="A45" s="4" t="s">
        <v>106</v>
      </c>
      <c r="N45" s="6" t="n">
        <v>0</v>
      </c>
      <c r="O45" s="6" t="n">
        <v>1585</v>
      </c>
      <c r="P45" s="6" t="n">
        <v>274</v>
      </c>
    </row>
    <row r="46" spans="1:16">
      <c r="A46" s="4" t="s">
        <v>109</v>
      </c>
      <c r="N46" s="6" t="n">
        <v>0</v>
      </c>
      <c r="O46" s="6" t="n">
        <v>2682</v>
      </c>
      <c r="P46" s="6" t="n">
        <v>605</v>
      </c>
    </row>
    <row r="47" spans="1:16">
      <c r="A47" s="4" t="s">
        <v>656</v>
      </c>
    </row>
    <row r="48" spans="1:16">
      <c r="A48" s="3" t="s">
        <v>673</v>
      </c>
    </row>
    <row r="49" spans="1:16">
      <c r="A49" s="4" t="s">
        <v>106</v>
      </c>
      <c r="N49" s="6" t="n">
        <v>21</v>
      </c>
      <c r="O49" s="6" t="n">
        <v>2578</v>
      </c>
      <c r="P49" s="6" t="n">
        <v>1821</v>
      </c>
    </row>
    <row r="50" spans="1:16">
      <c r="A50" s="4" t="s">
        <v>109</v>
      </c>
      <c r="N50" s="6" t="n">
        <v>47</v>
      </c>
      <c r="O50" s="6" t="n">
        <v>4284</v>
      </c>
      <c r="P50" s="6" t="n">
        <v>3687</v>
      </c>
    </row>
    <row r="51" spans="1:16">
      <c r="A51" s="4" t="s">
        <v>658</v>
      </c>
    </row>
    <row r="52" spans="1:16">
      <c r="A52" s="3" t="s">
        <v>673</v>
      </c>
    </row>
    <row r="53" spans="1:16">
      <c r="A53" s="4" t="s">
        <v>106</v>
      </c>
      <c r="N53" s="6" t="n">
        <v>0</v>
      </c>
      <c r="O53" s="6" t="n">
        <v>1238</v>
      </c>
      <c r="P53" s="6" t="n">
        <v>162</v>
      </c>
    </row>
    <row r="54" spans="1:16">
      <c r="A54" s="4" t="s">
        <v>109</v>
      </c>
      <c r="N54" s="6" t="n">
        <v>0</v>
      </c>
      <c r="O54" s="6" t="n">
        <v>3259</v>
      </c>
      <c r="P54" s="6" t="n">
        <v>582</v>
      </c>
    </row>
    <row r="55" spans="1:16">
      <c r="A55" s="4" t="s">
        <v>660</v>
      </c>
    </row>
    <row r="56" spans="1:16">
      <c r="A56" s="3" t="s">
        <v>673</v>
      </c>
    </row>
    <row r="57" spans="1:16">
      <c r="A57" s="4" t="s">
        <v>106</v>
      </c>
      <c r="N57" s="6" t="n">
        <v>0</v>
      </c>
      <c r="O57" s="6" t="n">
        <v>23</v>
      </c>
      <c r="P57" s="6" t="n">
        <v>0</v>
      </c>
    </row>
    <row r="58" spans="1:16">
      <c r="A58" s="4" t="s">
        <v>109</v>
      </c>
      <c r="N58" s="5" t="n">
        <v>0</v>
      </c>
      <c r="O58" s="5" t="n">
        <v>61</v>
      </c>
      <c r="P58" s="5" t="n">
        <v>0</v>
      </c>
    </row>
  </sheetData>
  <mergeCells count="3">
    <mergeCell ref="A1:A2"/>
    <mergeCell ref="C1:M1"/>
    <mergeCell ref="O1:P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6"/>
    <col customWidth="1" max="16" min="16" width="14"/>
  </cols>
  <sheetData>
    <row r="1" spans="1:16">
      <c r="A1" s="1" t="s">
        <v>681</v>
      </c>
      <c r="B1" s="2" t="s">
        <v>665</v>
      </c>
      <c r="C1" s="2" t="s">
        <v>159</v>
      </c>
      <c r="N1" s="2" t="s">
        <v>99</v>
      </c>
      <c r="O1" s="2" t="s">
        <v>1</v>
      </c>
    </row>
    <row r="2" spans="1:16">
      <c r="B2" s="2" t="s">
        <v>666</v>
      </c>
      <c r="C2" s="2" t="s">
        <v>2</v>
      </c>
      <c r="D2" s="2" t="s">
        <v>667</v>
      </c>
      <c r="E2" s="2" t="s">
        <v>4</v>
      </c>
      <c r="F2" s="2" t="s">
        <v>160</v>
      </c>
      <c r="G2" s="2" t="s">
        <v>63</v>
      </c>
      <c r="H2" s="2" t="s">
        <v>668</v>
      </c>
      <c r="I2" s="2" t="s">
        <v>669</v>
      </c>
      <c r="J2" s="2" t="s">
        <v>161</v>
      </c>
      <c r="K2" s="2" t="s">
        <v>100</v>
      </c>
      <c r="L2" s="2" t="s">
        <v>670</v>
      </c>
      <c r="M2" s="2" t="s">
        <v>671</v>
      </c>
      <c r="N2" s="2" t="s">
        <v>100</v>
      </c>
      <c r="O2" s="2" t="s">
        <v>2</v>
      </c>
      <c r="P2" s="2" t="s">
        <v>63</v>
      </c>
    </row>
    <row r="3" spans="1:16">
      <c r="A3" s="3" t="s">
        <v>261</v>
      </c>
    </row>
    <row r="4" spans="1:16">
      <c r="A4" s="4" t="s">
        <v>104</v>
      </c>
      <c r="B4" s="5" t="n">
        <v>0</v>
      </c>
      <c r="C4" s="5" t="n">
        <v>8824</v>
      </c>
      <c r="D4" s="5" t="n">
        <v>8198</v>
      </c>
      <c r="E4" s="5" t="n">
        <v>8475</v>
      </c>
      <c r="F4" s="5" t="n">
        <v>6766</v>
      </c>
      <c r="G4" s="5" t="n">
        <v>5505</v>
      </c>
      <c r="H4" s="5" t="n">
        <v>4536</v>
      </c>
      <c r="I4" s="5" t="n">
        <v>3015</v>
      </c>
      <c r="J4" s="5" t="n">
        <v>2822</v>
      </c>
      <c r="K4" s="5" t="n">
        <v>390</v>
      </c>
      <c r="L4" s="5" t="n">
        <v>0</v>
      </c>
      <c r="M4" s="5" t="n">
        <v>0</v>
      </c>
      <c r="N4" s="5" t="n">
        <v>390</v>
      </c>
      <c r="O4" s="5" t="n">
        <v>32263</v>
      </c>
      <c r="P4" s="5" t="n">
        <v>15878</v>
      </c>
    </row>
    <row r="5" spans="1:16">
      <c r="A5" s="4" t="s">
        <v>117</v>
      </c>
      <c r="B5" s="6" t="n">
        <v>0</v>
      </c>
      <c r="C5" s="6" t="n">
        <v>-8</v>
      </c>
      <c r="D5" s="6" t="n">
        <v>2211</v>
      </c>
      <c r="E5" s="6" t="n">
        <v>-247</v>
      </c>
      <c r="F5" s="6" t="n">
        <v>3748</v>
      </c>
      <c r="G5" s="6" t="n">
        <v>-3090</v>
      </c>
      <c r="H5" s="6" t="n">
        <v>-849</v>
      </c>
      <c r="I5" s="6" t="n">
        <v>287</v>
      </c>
      <c r="J5" s="6" t="n">
        <v>-1515</v>
      </c>
      <c r="K5" s="6" t="n">
        <v>-328</v>
      </c>
      <c r="L5" s="6" t="n">
        <v>0</v>
      </c>
      <c r="M5" s="6" t="n">
        <v>0</v>
      </c>
      <c r="N5" s="6" t="n">
        <v>-328</v>
      </c>
      <c r="O5" s="6" t="n">
        <v>5704</v>
      </c>
      <c r="P5" s="6" t="n">
        <v>-5167</v>
      </c>
    </row>
    <row r="6" spans="1:16">
      <c r="A6" s="4" t="s">
        <v>682</v>
      </c>
      <c r="B6" s="5" t="n">
        <v>0</v>
      </c>
      <c r="C6" s="5" t="n">
        <v>-12</v>
      </c>
      <c r="D6" s="5" t="n">
        <v>2207</v>
      </c>
      <c r="E6" s="5" t="n">
        <v>-250</v>
      </c>
      <c r="F6" s="5" t="n">
        <v>3744</v>
      </c>
      <c r="G6" s="5" t="n">
        <v>-3090</v>
      </c>
      <c r="H6" s="5" t="n">
        <v>-849</v>
      </c>
      <c r="I6" s="5" t="n">
        <v>287</v>
      </c>
      <c r="J6" s="5" t="n">
        <v>-1515</v>
      </c>
      <c r="K6" s="5" t="n">
        <v>-328</v>
      </c>
      <c r="L6" s="5" t="n">
        <v>0</v>
      </c>
      <c r="M6" s="5" t="n">
        <v>0</v>
      </c>
      <c r="N6" s="5" t="n">
        <v>-328</v>
      </c>
      <c r="O6" s="5" t="n">
        <v>5689</v>
      </c>
      <c r="P6" s="5" t="n">
        <v>-5167</v>
      </c>
    </row>
    <row r="7" spans="1:16">
      <c r="A7" s="4" t="s">
        <v>683</v>
      </c>
      <c r="B7" s="5" t="n">
        <v>0</v>
      </c>
      <c r="C7" s="5" t="n">
        <v>0</v>
      </c>
      <c r="D7" s="7" t="n">
        <v>0.07000000000000001</v>
      </c>
      <c r="E7" s="7" t="n">
        <v>-0.01</v>
      </c>
      <c r="F7" s="7" t="n">
        <v>0.12</v>
      </c>
      <c r="G7" s="7" t="n">
        <v>0.11</v>
      </c>
      <c r="H7" s="7" t="n">
        <v>-0.04</v>
      </c>
      <c r="I7" s="7" t="n">
        <v>0.01</v>
      </c>
      <c r="J7" s="7" t="n">
        <v>-0.08</v>
      </c>
      <c r="K7" s="7" t="n">
        <v>-0.3</v>
      </c>
      <c r="L7" s="5" t="n">
        <v>0</v>
      </c>
      <c r="M7" s="5" t="n">
        <v>0</v>
      </c>
      <c r="N7" s="7" t="n">
        <v>-0.3</v>
      </c>
      <c r="O7" s="7" t="n">
        <v>0.18</v>
      </c>
      <c r="P7" s="7" t="n">
        <v>-0.23</v>
      </c>
    </row>
  </sheetData>
  <mergeCells count="3">
    <mergeCell ref="A1:A2"/>
    <mergeCell ref="C1:M1"/>
    <mergeCell ref="O1:P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s>
  <sheetData>
    <row r="1" spans="1:13">
      <c r="A1" s="1" t="s">
        <v>684</v>
      </c>
      <c r="B1" s="2" t="s">
        <v>581</v>
      </c>
      <c r="C1" s="2" t="s">
        <v>582</v>
      </c>
      <c r="D1" s="2" t="s">
        <v>583</v>
      </c>
      <c r="E1" s="2" t="s">
        <v>685</v>
      </c>
      <c r="F1" s="2" t="s">
        <v>584</v>
      </c>
      <c r="G1" s="2" t="s">
        <v>585</v>
      </c>
      <c r="H1" s="2" t="s">
        <v>586</v>
      </c>
      <c r="I1" s="2" t="s">
        <v>686</v>
      </c>
      <c r="J1" s="2" t="s">
        <v>2</v>
      </c>
      <c r="K1" s="2" t="s">
        <v>100</v>
      </c>
      <c r="L1" s="2" t="s">
        <v>2</v>
      </c>
      <c r="M1" s="2" t="s">
        <v>63</v>
      </c>
    </row>
    <row r="2" spans="1:13">
      <c r="A2" s="3" t="s">
        <v>687</v>
      </c>
    </row>
    <row r="3" spans="1:13">
      <c r="A3" s="4" t="s">
        <v>597</v>
      </c>
      <c r="J3" s="5" t="n">
        <v>5100000</v>
      </c>
      <c r="L3" s="5" t="n">
        <v>13161000</v>
      </c>
      <c r="M3" s="5" t="n">
        <v>1905000</v>
      </c>
    </row>
    <row r="4" spans="1:13">
      <c r="A4" s="4" t="s">
        <v>141</v>
      </c>
      <c r="K4" s="5" t="n">
        <v>124050000</v>
      </c>
      <c r="L4" s="5" t="n">
        <v>37660000</v>
      </c>
      <c r="M4" s="5" t="n">
        <v>174406000</v>
      </c>
    </row>
    <row r="5" spans="1:13">
      <c r="A5" s="4" t="s">
        <v>156</v>
      </c>
      <c r="K5" s="6" t="n">
        <v>12405000</v>
      </c>
      <c r="L5" s="6" t="n">
        <v>3774001</v>
      </c>
      <c r="M5" s="6" t="n">
        <v>17537921</v>
      </c>
    </row>
    <row r="6" spans="1:13">
      <c r="A6" s="4" t="s">
        <v>454</v>
      </c>
    </row>
    <row r="7" spans="1:13">
      <c r="A7" s="3" t="s">
        <v>687</v>
      </c>
    </row>
    <row r="8" spans="1:13">
      <c r="A8" s="4" t="s">
        <v>455</v>
      </c>
      <c r="I8" s="5" t="n">
        <v>20000000</v>
      </c>
    </row>
    <row r="9" spans="1:13">
      <c r="A9" s="4" t="s">
        <v>457</v>
      </c>
      <c r="L9" s="5" t="n">
        <v>30000000</v>
      </c>
    </row>
    <row r="10" spans="1:13">
      <c r="A10" s="4" t="s">
        <v>56</v>
      </c>
    </row>
    <row r="11" spans="1:13">
      <c r="A11" s="3" t="s">
        <v>687</v>
      </c>
    </row>
    <row r="12" spans="1:13">
      <c r="A12" s="4" t="s">
        <v>597</v>
      </c>
      <c r="L12" s="6" t="n">
        <v>47000</v>
      </c>
      <c r="M12" s="5" t="n">
        <v>0</v>
      </c>
    </row>
    <row r="13" spans="1:13">
      <c r="A13" s="4" t="s">
        <v>59</v>
      </c>
    </row>
    <row r="14" spans="1:13">
      <c r="A14" s="3" t="s">
        <v>687</v>
      </c>
    </row>
    <row r="15" spans="1:13">
      <c r="A15" s="4" t="s">
        <v>597</v>
      </c>
      <c r="L15" s="6" t="n">
        <v>41000</v>
      </c>
      <c r="M15" s="6" t="n">
        <v>2000</v>
      </c>
    </row>
    <row r="16" spans="1:13">
      <c r="A16" s="4" t="s">
        <v>60</v>
      </c>
    </row>
    <row r="17" spans="1:13">
      <c r="A17" s="3" t="s">
        <v>687</v>
      </c>
    </row>
    <row r="18" spans="1:13">
      <c r="A18" s="4" t="s">
        <v>597</v>
      </c>
      <c r="L18" s="5" t="n">
        <v>218000</v>
      </c>
      <c r="M18" s="5" t="n">
        <v>9000</v>
      </c>
    </row>
    <row r="19" spans="1:13">
      <c r="A19" s="4" t="s">
        <v>621</v>
      </c>
    </row>
    <row r="20" spans="1:13">
      <c r="A20" s="3" t="s">
        <v>687</v>
      </c>
    </row>
    <row r="21" spans="1:13">
      <c r="A21" s="4" t="s">
        <v>597</v>
      </c>
      <c r="B21" s="5" t="n">
        <v>1800000</v>
      </c>
      <c r="D21" s="5" t="n">
        <v>1800000</v>
      </c>
      <c r="G21" s="5" t="n">
        <v>5100000</v>
      </c>
    </row>
    <row r="22" spans="1:13">
      <c r="A22" s="4" t="s">
        <v>141</v>
      </c>
      <c r="C22" s="5" t="n">
        <v>19468472</v>
      </c>
      <c r="F22" s="5" t="n">
        <v>12753454</v>
      </c>
      <c r="H22" s="5" t="n">
        <v>10087060</v>
      </c>
    </row>
    <row r="23" spans="1:13">
      <c r="A23" s="4" t="s">
        <v>688</v>
      </c>
    </row>
    <row r="24" spans="1:13">
      <c r="A24" s="3" t="s">
        <v>687</v>
      </c>
    </row>
    <row r="25" spans="1:13">
      <c r="A25" s="4" t="s">
        <v>455</v>
      </c>
      <c r="E25" s="5" t="n">
        <v>6400000</v>
      </c>
    </row>
    <row r="26" spans="1:13">
      <c r="A26" s="4" t="s">
        <v>457</v>
      </c>
      <c r="E26" s="5" t="n">
        <v>30000000</v>
      </c>
    </row>
    <row r="27" spans="1:13">
      <c r="A27" s="4" t="s">
        <v>622</v>
      </c>
    </row>
    <row r="28" spans="1:13">
      <c r="A28" s="3" t="s">
        <v>687</v>
      </c>
    </row>
    <row r="29" spans="1:13">
      <c r="A29" s="4" t="s">
        <v>156</v>
      </c>
      <c r="C29" s="6" t="n">
        <v>4091021</v>
      </c>
      <c r="F29" s="6" t="n">
        <v>3087278</v>
      </c>
      <c r="H29" s="6" t="n">
        <v>310327</v>
      </c>
    </row>
    <row r="30" spans="1:13">
      <c r="A30" s="4" t="s">
        <v>615</v>
      </c>
      <c r="C30" s="7" t="n">
        <v>10.7</v>
      </c>
      <c r="F30" s="7" t="n">
        <v>10.7</v>
      </c>
      <c r="H30" s="7" t="n">
        <v>10.64</v>
      </c>
    </row>
    <row r="31" spans="1:13">
      <c r="A31" s="4" t="s">
        <v>623</v>
      </c>
    </row>
    <row r="32" spans="1:13">
      <c r="A32" s="3" t="s">
        <v>687</v>
      </c>
    </row>
    <row r="33" spans="1:13">
      <c r="A33" s="4" t="s">
        <v>156</v>
      </c>
      <c r="C33" s="6" t="n">
        <v>5674518</v>
      </c>
      <c r="F33" s="6" t="n">
        <v>4200141</v>
      </c>
      <c r="H33" s="6" t="n">
        <v>260338</v>
      </c>
    </row>
    <row r="34" spans="1:13">
      <c r="A34" s="4" t="s">
        <v>615</v>
      </c>
      <c r="C34" s="7" t="n">
        <v>10.66</v>
      </c>
      <c r="F34" s="7" t="n">
        <v>10.69</v>
      </c>
      <c r="H34" s="7" t="n">
        <v>10.64</v>
      </c>
    </row>
    <row r="35" spans="1:13">
      <c r="A35" s="4" t="s">
        <v>624</v>
      </c>
    </row>
    <row r="36" spans="1:13">
      <c r="A36" s="3" t="s">
        <v>687</v>
      </c>
    </row>
    <row r="37" spans="1:13">
      <c r="A37" s="4" t="s">
        <v>156</v>
      </c>
      <c r="C37" s="6" t="n">
        <v>2913380</v>
      </c>
      <c r="F37" s="6" t="n">
        <v>1174421</v>
      </c>
      <c r="H37" s="6" t="n">
        <v>164119</v>
      </c>
    </row>
    <row r="38" spans="1:13">
      <c r="A38" s="4" t="s">
        <v>615</v>
      </c>
      <c r="C38" s="7" t="n">
        <v>10.79</v>
      </c>
      <c r="F38" s="7" t="n">
        <v>10.79</v>
      </c>
      <c r="H38" s="7" t="n">
        <v>10.73</v>
      </c>
    </row>
    <row r="39" spans="1:13">
      <c r="A39" s="4" t="s">
        <v>625</v>
      </c>
    </row>
    <row r="40" spans="1:13">
      <c r="A40" s="3" t="s">
        <v>687</v>
      </c>
    </row>
    <row r="41" spans="1:13">
      <c r="A41" s="4" t="s">
        <v>156</v>
      </c>
      <c r="C41" s="6" t="n">
        <v>6789554</v>
      </c>
      <c r="F41" s="6" t="n">
        <v>4291614</v>
      </c>
      <c r="H41" s="6" t="n">
        <v>209963</v>
      </c>
    </row>
    <row r="42" spans="1:13">
      <c r="A42" s="4" t="s">
        <v>615</v>
      </c>
      <c r="C42" s="7" t="n">
        <v>10.81</v>
      </c>
      <c r="F42" s="7" t="n">
        <v>10.81</v>
      </c>
      <c r="H42" s="7" t="n">
        <v>10.7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9</v>
      </c>
      <c r="B1" s="2" t="s">
        <v>1</v>
      </c>
    </row>
    <row r="2" spans="1:5">
      <c r="B2" s="2" t="s">
        <v>2</v>
      </c>
      <c r="C2" s="2" t="s">
        <v>63</v>
      </c>
      <c r="D2" s="2" t="s">
        <v>100</v>
      </c>
      <c r="E2" s="2" t="s">
        <v>690</v>
      </c>
    </row>
    <row r="3" spans="1:5">
      <c r="A3" s="3" t="s">
        <v>691</v>
      </c>
    </row>
    <row r="4" spans="1:5">
      <c r="A4" s="4" t="s">
        <v>692</v>
      </c>
      <c r="B4" s="5" t="n">
        <v>48000</v>
      </c>
    </row>
    <row r="5" spans="1:5">
      <c r="A5" s="4" t="s">
        <v>693</v>
      </c>
      <c r="B5" s="6" t="n">
        <v>61062</v>
      </c>
    </row>
    <row r="6" spans="1:5">
      <c r="A6" s="4" t="s">
        <v>694</v>
      </c>
      <c r="B6" s="6" t="n">
        <v>318652</v>
      </c>
    </row>
    <row r="7" spans="1:5">
      <c r="A7" s="4" t="s">
        <v>695</v>
      </c>
      <c r="B7" s="6" t="n">
        <v>4548</v>
      </c>
    </row>
    <row r="8" spans="1:5">
      <c r="A8" s="4" t="s">
        <v>696</v>
      </c>
      <c r="B8" s="6" t="n">
        <v>61098</v>
      </c>
    </row>
    <row r="9" spans="1:5">
      <c r="A9" s="4" t="s">
        <v>697</v>
      </c>
      <c r="B9" s="6" t="n">
        <v>323162</v>
      </c>
    </row>
    <row r="10" spans="1:5">
      <c r="A10" s="4" t="s">
        <v>130</v>
      </c>
      <c r="B10" s="6" t="n">
        <v>384260</v>
      </c>
      <c r="C10" s="5" t="n">
        <v>296073</v>
      </c>
      <c r="D10" s="5" t="n">
        <v>113103</v>
      </c>
      <c r="E10" s="5" t="n">
        <v>0</v>
      </c>
    </row>
    <row r="11" spans="1:5">
      <c r="A11" s="4" t="s">
        <v>698</v>
      </c>
      <c r="B11" s="6" t="n">
        <v>13431</v>
      </c>
      <c r="C11" s="5" t="n">
        <v>4498</v>
      </c>
      <c r="D11" s="5" t="n">
        <v>123</v>
      </c>
      <c r="E11" s="5" t="n">
        <v>0</v>
      </c>
    </row>
    <row r="12" spans="1:5">
      <c r="A12" s="4" t="s">
        <v>699</v>
      </c>
      <c r="B12" s="6" t="n">
        <v>405100</v>
      </c>
    </row>
    <row r="13" spans="1:5">
      <c r="A13" s="4" t="s">
        <v>700</v>
      </c>
    </row>
    <row r="14" spans="1:5">
      <c r="A14" s="3" t="s">
        <v>691</v>
      </c>
    </row>
    <row r="15" spans="1:5">
      <c r="A15" s="4" t="s">
        <v>692</v>
      </c>
      <c r="B15" s="4" t="s">
        <v>440</v>
      </c>
    </row>
    <row r="16" spans="1:5">
      <c r="A16" s="4" t="s">
        <v>693</v>
      </c>
      <c r="B16" s="6" t="n">
        <v>5894</v>
      </c>
    </row>
    <row r="17" spans="1:5">
      <c r="A17" s="4" t="s">
        <v>694</v>
      </c>
      <c r="B17" s="6" t="n">
        <v>44713</v>
      </c>
    </row>
    <row r="18" spans="1:5">
      <c r="A18" s="4" t="s">
        <v>695</v>
      </c>
      <c r="B18" s="6" t="n">
        <v>385</v>
      </c>
    </row>
    <row r="19" spans="1:5">
      <c r="A19" s="4" t="s">
        <v>696</v>
      </c>
      <c r="B19" s="6" t="n">
        <v>5932</v>
      </c>
    </row>
    <row r="20" spans="1:5">
      <c r="A20" s="4" t="s">
        <v>697</v>
      </c>
      <c r="B20" s="6" t="n">
        <v>45061</v>
      </c>
    </row>
    <row r="21" spans="1:5">
      <c r="A21" s="4" t="s">
        <v>130</v>
      </c>
      <c r="B21" s="6" t="n">
        <v>50993</v>
      </c>
    </row>
    <row r="22" spans="1:5">
      <c r="A22" s="4" t="s">
        <v>698</v>
      </c>
      <c r="B22" s="5" t="n">
        <v>2620</v>
      </c>
    </row>
    <row r="23" spans="1:5">
      <c r="A23" s="4" t="s">
        <v>701</v>
      </c>
    </row>
    <row r="24" spans="1:5">
      <c r="A24" s="3" t="s">
        <v>691</v>
      </c>
    </row>
    <row r="25" spans="1:5">
      <c r="A25" s="4" t="s">
        <v>702</v>
      </c>
      <c r="B25" s="4" t="s">
        <v>373</v>
      </c>
    </row>
    <row r="26" spans="1:5">
      <c r="A26" s="4" t="s">
        <v>703</v>
      </c>
    </row>
    <row r="27" spans="1:5">
      <c r="A27" s="3" t="s">
        <v>691</v>
      </c>
    </row>
    <row r="28" spans="1:5">
      <c r="A28" s="4" t="s">
        <v>702</v>
      </c>
      <c r="B28" s="4" t="s">
        <v>371</v>
      </c>
    </row>
    <row r="29" spans="1:5">
      <c r="A29" s="4" t="s">
        <v>704</v>
      </c>
    </row>
    <row r="30" spans="1:5">
      <c r="A30" s="3" t="s">
        <v>691</v>
      </c>
    </row>
    <row r="31" spans="1:5">
      <c r="A31" s="4" t="s">
        <v>692</v>
      </c>
      <c r="B31" s="4" t="s">
        <v>440</v>
      </c>
    </row>
    <row r="32" spans="1:5">
      <c r="A32" s="4" t="s">
        <v>693</v>
      </c>
      <c r="B32" s="6" t="n">
        <v>3891</v>
      </c>
    </row>
    <row r="33" spans="1:5">
      <c r="A33" s="4" t="s">
        <v>694</v>
      </c>
      <c r="B33" s="6" t="n">
        <v>11337</v>
      </c>
    </row>
    <row r="34" spans="1:5">
      <c r="A34" s="4" t="s">
        <v>695</v>
      </c>
      <c r="B34" s="6" t="n">
        <v>149</v>
      </c>
    </row>
    <row r="35" spans="1:5">
      <c r="A35" s="4" t="s">
        <v>696</v>
      </c>
      <c r="B35" s="6" t="n">
        <v>3891</v>
      </c>
    </row>
    <row r="36" spans="1:5">
      <c r="A36" s="4" t="s">
        <v>697</v>
      </c>
      <c r="B36" s="6" t="n">
        <v>11486</v>
      </c>
    </row>
    <row r="37" spans="1:5">
      <c r="A37" s="4" t="s">
        <v>130</v>
      </c>
      <c r="B37" s="6" t="n">
        <v>15377</v>
      </c>
    </row>
    <row r="38" spans="1:5">
      <c r="A38" s="4" t="s">
        <v>698</v>
      </c>
      <c r="B38" s="5" t="n">
        <v>731</v>
      </c>
    </row>
    <row r="39" spans="1:5">
      <c r="A39" s="4" t="s">
        <v>705</v>
      </c>
    </row>
    <row r="40" spans="1:5">
      <c r="A40" s="3" t="s">
        <v>691</v>
      </c>
    </row>
    <row r="41" spans="1:5">
      <c r="A41" s="4" t="s">
        <v>702</v>
      </c>
      <c r="B41" s="4" t="s">
        <v>373</v>
      </c>
    </row>
    <row r="42" spans="1:5">
      <c r="A42" s="4" t="s">
        <v>706</v>
      </c>
    </row>
    <row r="43" spans="1:5">
      <c r="A43" s="3" t="s">
        <v>691</v>
      </c>
    </row>
    <row r="44" spans="1:5">
      <c r="A44" s="4" t="s">
        <v>702</v>
      </c>
      <c r="B44" s="4" t="s">
        <v>371</v>
      </c>
    </row>
    <row r="45" spans="1:5">
      <c r="A45" s="4" t="s">
        <v>707</v>
      </c>
    </row>
    <row r="46" spans="1:5">
      <c r="A46" s="3" t="s">
        <v>691</v>
      </c>
    </row>
    <row r="47" spans="1:5">
      <c r="A47" s="4" t="s">
        <v>692</v>
      </c>
      <c r="B47" s="4" t="s">
        <v>440</v>
      </c>
    </row>
    <row r="48" spans="1:5">
      <c r="A48" s="4" t="s">
        <v>693</v>
      </c>
      <c r="B48" s="6" t="n">
        <v>8773</v>
      </c>
    </row>
    <row r="49" spans="1:5">
      <c r="A49" s="4" t="s">
        <v>694</v>
      </c>
      <c r="B49" s="6" t="n">
        <v>38496</v>
      </c>
    </row>
    <row r="50" spans="1:5">
      <c r="A50" s="4" t="s">
        <v>695</v>
      </c>
      <c r="B50" s="6" t="n">
        <v>113</v>
      </c>
    </row>
    <row r="51" spans="1:5">
      <c r="A51" s="4" t="s">
        <v>696</v>
      </c>
      <c r="B51" s="6" t="n">
        <v>8772</v>
      </c>
    </row>
    <row r="52" spans="1:5">
      <c r="A52" s="4" t="s">
        <v>697</v>
      </c>
      <c r="B52" s="6" t="n">
        <v>38609</v>
      </c>
    </row>
    <row r="53" spans="1:5">
      <c r="A53" s="4" t="s">
        <v>130</v>
      </c>
      <c r="B53" s="6" t="n">
        <v>47381</v>
      </c>
    </row>
    <row r="54" spans="1:5">
      <c r="A54" s="4" t="s">
        <v>698</v>
      </c>
      <c r="B54" s="5" t="n">
        <v>2587</v>
      </c>
    </row>
    <row r="55" spans="1:5">
      <c r="A55" s="4" t="s">
        <v>708</v>
      </c>
    </row>
    <row r="56" spans="1:5">
      <c r="A56" s="3" t="s">
        <v>691</v>
      </c>
    </row>
    <row r="57" spans="1:5">
      <c r="A57" s="4" t="s">
        <v>702</v>
      </c>
      <c r="B57" s="4" t="s">
        <v>373</v>
      </c>
    </row>
    <row r="58" spans="1:5">
      <c r="A58" s="4" t="s">
        <v>709</v>
      </c>
    </row>
    <row r="59" spans="1:5">
      <c r="A59" s="3" t="s">
        <v>691</v>
      </c>
    </row>
    <row r="60" spans="1:5">
      <c r="A60" s="4" t="s">
        <v>702</v>
      </c>
      <c r="B60" s="4" t="s">
        <v>371</v>
      </c>
    </row>
    <row r="61" spans="1:5">
      <c r="A61" s="4" t="s">
        <v>710</v>
      </c>
    </row>
    <row r="62" spans="1:5">
      <c r="A62" s="3" t="s">
        <v>691</v>
      </c>
    </row>
    <row r="63" spans="1:5">
      <c r="A63" s="4" t="s">
        <v>692</v>
      </c>
      <c r="B63" s="4" t="s">
        <v>440</v>
      </c>
    </row>
    <row r="64" spans="1:5">
      <c r="A64" s="4" t="s">
        <v>693</v>
      </c>
      <c r="B64" s="6" t="n">
        <v>8385</v>
      </c>
    </row>
    <row r="65" spans="1:5">
      <c r="A65" s="4" t="s">
        <v>694</v>
      </c>
      <c r="B65" s="6" t="n">
        <v>36319</v>
      </c>
    </row>
    <row r="66" spans="1:5">
      <c r="A66" s="4" t="s">
        <v>695</v>
      </c>
      <c r="B66" s="6" t="n">
        <v>157</v>
      </c>
    </row>
    <row r="67" spans="1:5">
      <c r="A67" s="4" t="s">
        <v>696</v>
      </c>
      <c r="B67" s="6" t="n">
        <v>8385</v>
      </c>
    </row>
    <row r="68" spans="1:5">
      <c r="A68" s="4" t="s">
        <v>697</v>
      </c>
      <c r="B68" s="6" t="n">
        <v>36476</v>
      </c>
    </row>
    <row r="69" spans="1:5">
      <c r="A69" s="4" t="s">
        <v>130</v>
      </c>
      <c r="B69" s="6" t="n">
        <v>44861</v>
      </c>
    </row>
    <row r="70" spans="1:5">
      <c r="A70" s="4" t="s">
        <v>698</v>
      </c>
      <c r="B70" s="5" t="n">
        <v>1612</v>
      </c>
    </row>
    <row r="71" spans="1:5">
      <c r="A71" s="4" t="s">
        <v>711</v>
      </c>
    </row>
    <row r="72" spans="1:5">
      <c r="A72" s="3" t="s">
        <v>691</v>
      </c>
    </row>
    <row r="73" spans="1:5">
      <c r="A73" s="4" t="s">
        <v>702</v>
      </c>
      <c r="B73" s="4" t="s">
        <v>373</v>
      </c>
    </row>
    <row r="74" spans="1:5">
      <c r="A74" s="4" t="s">
        <v>712</v>
      </c>
    </row>
    <row r="75" spans="1:5">
      <c r="A75" s="3" t="s">
        <v>691</v>
      </c>
    </row>
    <row r="76" spans="1:5">
      <c r="A76" s="4" t="s">
        <v>702</v>
      </c>
      <c r="B76" s="4" t="s">
        <v>371</v>
      </c>
    </row>
    <row r="77" spans="1:5">
      <c r="A77" s="4" t="s">
        <v>713</v>
      </c>
    </row>
    <row r="78" spans="1:5">
      <c r="A78" s="3" t="s">
        <v>691</v>
      </c>
    </row>
    <row r="79" spans="1:5">
      <c r="A79" s="4" t="s">
        <v>692</v>
      </c>
      <c r="B79" s="4" t="s">
        <v>440</v>
      </c>
    </row>
    <row r="80" spans="1:5">
      <c r="A80" s="4" t="s">
        <v>693</v>
      </c>
      <c r="B80" s="6" t="n">
        <v>4472</v>
      </c>
    </row>
    <row r="81" spans="1:5">
      <c r="A81" s="4" t="s">
        <v>694</v>
      </c>
      <c r="B81" s="6" t="n">
        <v>25598</v>
      </c>
    </row>
    <row r="82" spans="1:5">
      <c r="A82" s="4" t="s">
        <v>695</v>
      </c>
      <c r="B82" s="6" t="n">
        <v>118</v>
      </c>
    </row>
    <row r="83" spans="1:5">
      <c r="A83" s="4" t="s">
        <v>696</v>
      </c>
      <c r="B83" s="6" t="n">
        <v>4472</v>
      </c>
    </row>
    <row r="84" spans="1:5">
      <c r="A84" s="4" t="s">
        <v>697</v>
      </c>
      <c r="B84" s="6" t="n">
        <v>25716</v>
      </c>
    </row>
    <row r="85" spans="1:5">
      <c r="A85" s="4" t="s">
        <v>130</v>
      </c>
      <c r="B85" s="6" t="n">
        <v>30188</v>
      </c>
    </row>
    <row r="86" spans="1:5">
      <c r="A86" s="4" t="s">
        <v>698</v>
      </c>
      <c r="B86" s="5" t="n">
        <v>1211</v>
      </c>
    </row>
    <row r="87" spans="1:5">
      <c r="A87" s="4" t="s">
        <v>714</v>
      </c>
    </row>
    <row r="88" spans="1:5">
      <c r="A88" s="3" t="s">
        <v>691</v>
      </c>
    </row>
    <row r="89" spans="1:5">
      <c r="A89" s="4" t="s">
        <v>702</v>
      </c>
      <c r="B89" s="4" t="s">
        <v>373</v>
      </c>
    </row>
    <row r="90" spans="1:5">
      <c r="A90" s="4" t="s">
        <v>715</v>
      </c>
    </row>
    <row r="91" spans="1:5">
      <c r="A91" s="3" t="s">
        <v>691</v>
      </c>
    </row>
    <row r="92" spans="1:5">
      <c r="A92" s="4" t="s">
        <v>702</v>
      </c>
      <c r="B92" s="4" t="s">
        <v>371</v>
      </c>
    </row>
    <row r="93" spans="1:5">
      <c r="A93" s="4" t="s">
        <v>716</v>
      </c>
    </row>
    <row r="94" spans="1:5">
      <c r="A94" s="3" t="s">
        <v>691</v>
      </c>
    </row>
    <row r="95" spans="1:5">
      <c r="A95" s="4" t="s">
        <v>692</v>
      </c>
      <c r="B95" s="5" t="n">
        <v>48000</v>
      </c>
    </row>
    <row r="96" spans="1:5">
      <c r="A96" s="4" t="s">
        <v>693</v>
      </c>
      <c r="B96" s="6" t="n">
        <v>4475</v>
      </c>
    </row>
    <row r="97" spans="1:5">
      <c r="A97" s="4" t="s">
        <v>694</v>
      </c>
      <c r="B97" s="6" t="n">
        <v>18316</v>
      </c>
    </row>
    <row r="98" spans="1:5">
      <c r="A98" s="4" t="s">
        <v>695</v>
      </c>
      <c r="B98" s="6" t="n">
        <v>0</v>
      </c>
    </row>
    <row r="99" spans="1:5">
      <c r="A99" s="4" t="s">
        <v>696</v>
      </c>
      <c r="B99" s="6" t="n">
        <v>4475</v>
      </c>
    </row>
    <row r="100" spans="1:5">
      <c r="A100" s="4" t="s">
        <v>697</v>
      </c>
      <c r="B100" s="6" t="n">
        <v>18315</v>
      </c>
    </row>
    <row r="101" spans="1:5">
      <c r="A101" s="4" t="s">
        <v>130</v>
      </c>
      <c r="B101" s="6" t="n">
        <v>22790</v>
      </c>
    </row>
    <row r="102" spans="1:5">
      <c r="A102" s="4" t="s">
        <v>698</v>
      </c>
      <c r="B102" s="5" t="n">
        <v>653</v>
      </c>
    </row>
    <row r="103" spans="1:5">
      <c r="A103" s="4" t="s">
        <v>717</v>
      </c>
    </row>
    <row r="104" spans="1:5">
      <c r="A104" s="3" t="s">
        <v>691</v>
      </c>
    </row>
    <row r="105" spans="1:5">
      <c r="A105" s="4" t="s">
        <v>702</v>
      </c>
      <c r="B105" s="4" t="s">
        <v>373</v>
      </c>
    </row>
    <row r="106" spans="1:5">
      <c r="A106" s="4" t="s">
        <v>718</v>
      </c>
    </row>
    <row r="107" spans="1:5">
      <c r="A107" s="3" t="s">
        <v>691</v>
      </c>
    </row>
    <row r="108" spans="1:5">
      <c r="A108" s="4" t="s">
        <v>702</v>
      </c>
      <c r="B108" s="4" t="s">
        <v>371</v>
      </c>
    </row>
    <row r="109" spans="1:5">
      <c r="A109" s="4" t="s">
        <v>719</v>
      </c>
    </row>
    <row r="110" spans="1:5">
      <c r="A110" s="3" t="s">
        <v>691</v>
      </c>
    </row>
    <row r="111" spans="1:5">
      <c r="A111" s="4" t="s">
        <v>692</v>
      </c>
      <c r="B111" s="4" t="s">
        <v>440</v>
      </c>
    </row>
    <row r="112" spans="1:5">
      <c r="A112" s="4" t="s">
        <v>693</v>
      </c>
      <c r="B112" s="6" t="n">
        <v>10708</v>
      </c>
    </row>
    <row r="113" spans="1:5">
      <c r="A113" s="4" t="s">
        <v>694</v>
      </c>
      <c r="B113" s="6" t="n">
        <v>74447</v>
      </c>
    </row>
    <row r="114" spans="1:5">
      <c r="A114" s="4" t="s">
        <v>695</v>
      </c>
      <c r="B114" s="6" t="n">
        <v>137</v>
      </c>
    </row>
    <row r="115" spans="1:5">
      <c r="A115" s="4" t="s">
        <v>696</v>
      </c>
      <c r="B115" s="6" t="n">
        <v>10708</v>
      </c>
    </row>
    <row r="116" spans="1:5">
      <c r="A116" s="4" t="s">
        <v>697</v>
      </c>
      <c r="B116" s="6" t="n">
        <v>74585</v>
      </c>
    </row>
    <row r="117" spans="1:5">
      <c r="A117" s="4" t="s">
        <v>130</v>
      </c>
      <c r="B117" s="6" t="n">
        <v>85293</v>
      </c>
    </row>
    <row r="118" spans="1:5">
      <c r="A118" s="4" t="s">
        <v>698</v>
      </c>
      <c r="B118" s="5" t="n">
        <v>2976</v>
      </c>
    </row>
    <row r="119" spans="1:5">
      <c r="A119" s="4" t="s">
        <v>720</v>
      </c>
    </row>
    <row r="120" spans="1:5">
      <c r="A120" s="3" t="s">
        <v>691</v>
      </c>
    </row>
    <row r="121" spans="1:5">
      <c r="A121" s="4" t="s">
        <v>702</v>
      </c>
      <c r="B121" s="4" t="s">
        <v>373</v>
      </c>
    </row>
    <row r="122" spans="1:5">
      <c r="A122" s="4" t="s">
        <v>721</v>
      </c>
    </row>
    <row r="123" spans="1:5">
      <c r="A123" s="3" t="s">
        <v>691</v>
      </c>
    </row>
    <row r="124" spans="1:5">
      <c r="A124" s="4" t="s">
        <v>702</v>
      </c>
      <c r="B124" s="4" t="s">
        <v>371</v>
      </c>
    </row>
    <row r="125" spans="1:5">
      <c r="A125" s="4" t="s">
        <v>722</v>
      </c>
    </row>
    <row r="126" spans="1:5">
      <c r="A126" s="3" t="s">
        <v>691</v>
      </c>
    </row>
    <row r="127" spans="1:5">
      <c r="A127" s="4" t="s">
        <v>692</v>
      </c>
      <c r="B127" s="4" t="s">
        <v>440</v>
      </c>
    </row>
    <row r="128" spans="1:5">
      <c r="A128" s="4" t="s">
        <v>693</v>
      </c>
      <c r="B128" s="6" t="n">
        <v>3964</v>
      </c>
    </row>
    <row r="129" spans="1:5">
      <c r="A129" s="4" t="s">
        <v>694</v>
      </c>
      <c r="B129" s="6" t="n">
        <v>33398</v>
      </c>
    </row>
    <row r="130" spans="1:5">
      <c r="A130" s="4" t="s">
        <v>695</v>
      </c>
      <c r="B130" s="6" t="n">
        <v>26</v>
      </c>
    </row>
    <row r="131" spans="1:5">
      <c r="A131" s="4" t="s">
        <v>696</v>
      </c>
      <c r="B131" s="6" t="n">
        <v>3963</v>
      </c>
    </row>
    <row r="132" spans="1:5">
      <c r="A132" s="4" t="s">
        <v>697</v>
      </c>
      <c r="B132" s="6" t="n">
        <v>33423</v>
      </c>
    </row>
    <row r="133" spans="1:5">
      <c r="A133" s="4" t="s">
        <v>130</v>
      </c>
      <c r="B133" s="6" t="n">
        <v>37386</v>
      </c>
    </row>
    <row r="134" spans="1:5">
      <c r="A134" s="4" t="s">
        <v>698</v>
      </c>
      <c r="B134" s="5" t="n">
        <v>892</v>
      </c>
    </row>
    <row r="135" spans="1:5">
      <c r="A135" s="4" t="s">
        <v>723</v>
      </c>
    </row>
    <row r="136" spans="1:5">
      <c r="A136" s="3" t="s">
        <v>691</v>
      </c>
    </row>
    <row r="137" spans="1:5">
      <c r="A137" s="4" t="s">
        <v>702</v>
      </c>
      <c r="B137" s="4" t="s">
        <v>373</v>
      </c>
    </row>
    <row r="138" spans="1:5">
      <c r="A138" s="4" t="s">
        <v>724</v>
      </c>
    </row>
    <row r="139" spans="1:5">
      <c r="A139" s="3" t="s">
        <v>691</v>
      </c>
    </row>
    <row r="140" spans="1:5">
      <c r="A140" s="4" t="s">
        <v>702</v>
      </c>
      <c r="B140" s="4" t="s">
        <v>371</v>
      </c>
    </row>
    <row r="141" spans="1:5">
      <c r="A141" s="4" t="s">
        <v>725</v>
      </c>
    </row>
    <row r="142" spans="1:5">
      <c r="A142" s="3" t="s">
        <v>691</v>
      </c>
    </row>
    <row r="143" spans="1:5">
      <c r="A143" s="4" t="s">
        <v>692</v>
      </c>
      <c r="B143" s="4" t="s">
        <v>440</v>
      </c>
    </row>
    <row r="144" spans="1:5">
      <c r="A144" s="4" t="s">
        <v>693</v>
      </c>
      <c r="B144" s="6" t="n">
        <v>4376</v>
      </c>
    </row>
    <row r="145" spans="1:5">
      <c r="A145" s="4" t="s">
        <v>694</v>
      </c>
      <c r="B145" s="6" t="n">
        <v>10611</v>
      </c>
    </row>
    <row r="146" spans="1:5">
      <c r="A146" s="4" t="s">
        <v>695</v>
      </c>
      <c r="B146" s="6" t="n">
        <v>2544</v>
      </c>
    </row>
    <row r="147" spans="1:5">
      <c r="A147" s="4" t="s">
        <v>696</v>
      </c>
      <c r="B147" s="6" t="n">
        <v>4376</v>
      </c>
    </row>
    <row r="148" spans="1:5">
      <c r="A148" s="4" t="s">
        <v>697</v>
      </c>
      <c r="B148" s="6" t="n">
        <v>13155</v>
      </c>
    </row>
    <row r="149" spans="1:5">
      <c r="A149" s="4" t="s">
        <v>130</v>
      </c>
      <c r="B149" s="6" t="n">
        <v>17531</v>
      </c>
    </row>
    <row r="150" spans="1:5">
      <c r="A150" s="4" t="s">
        <v>698</v>
      </c>
      <c r="B150" s="5" t="n">
        <v>107</v>
      </c>
    </row>
    <row r="151" spans="1:5">
      <c r="A151" s="4" t="s">
        <v>726</v>
      </c>
    </row>
    <row r="152" spans="1:5">
      <c r="A152" s="3" t="s">
        <v>691</v>
      </c>
    </row>
    <row r="153" spans="1:5">
      <c r="A153" s="4" t="s">
        <v>702</v>
      </c>
      <c r="B153" s="4" t="s">
        <v>373</v>
      </c>
    </row>
    <row r="154" spans="1:5">
      <c r="A154" s="4" t="s">
        <v>727</v>
      </c>
    </row>
    <row r="155" spans="1:5">
      <c r="A155" s="3" t="s">
        <v>691</v>
      </c>
    </row>
    <row r="156" spans="1:5">
      <c r="A156" s="4" t="s">
        <v>702</v>
      </c>
      <c r="B156" s="4" t="s">
        <v>371</v>
      </c>
    </row>
    <row r="157" spans="1:5">
      <c r="A157" s="4" t="s">
        <v>728</v>
      </c>
    </row>
    <row r="158" spans="1:5">
      <c r="A158" s="3" t="s">
        <v>691</v>
      </c>
    </row>
    <row r="159" spans="1:5">
      <c r="A159" s="4" t="s">
        <v>692</v>
      </c>
      <c r="B159" s="4" t="s">
        <v>440</v>
      </c>
    </row>
    <row r="160" spans="1:5">
      <c r="A160" s="4" t="s">
        <v>693</v>
      </c>
      <c r="B160" s="6" t="n">
        <v>6124</v>
      </c>
    </row>
    <row r="161" spans="1:5">
      <c r="A161" s="4" t="s">
        <v>694</v>
      </c>
      <c r="B161" s="6" t="n">
        <v>25417</v>
      </c>
    </row>
    <row r="162" spans="1:5">
      <c r="A162" s="4" t="s">
        <v>695</v>
      </c>
      <c r="B162" s="6" t="n">
        <v>919</v>
      </c>
    </row>
    <row r="163" spans="1:5">
      <c r="A163" s="4" t="s">
        <v>696</v>
      </c>
      <c r="B163" s="6" t="n">
        <v>6124</v>
      </c>
    </row>
    <row r="164" spans="1:5">
      <c r="A164" s="4" t="s">
        <v>697</v>
      </c>
      <c r="B164" s="6" t="n">
        <v>26336</v>
      </c>
    </row>
    <row r="165" spans="1:5">
      <c r="A165" s="4" t="s">
        <v>130</v>
      </c>
      <c r="B165" s="6" t="n">
        <v>32460</v>
      </c>
    </row>
    <row r="166" spans="1:5">
      <c r="A166" s="4" t="s">
        <v>698</v>
      </c>
      <c r="B166" s="5" t="n">
        <v>42</v>
      </c>
    </row>
    <row r="167" spans="1:5">
      <c r="A167" s="4" t="s">
        <v>729</v>
      </c>
    </row>
    <row r="168" spans="1:5">
      <c r="A168" s="3" t="s">
        <v>691</v>
      </c>
    </row>
    <row r="169" spans="1:5">
      <c r="A169" s="4" t="s">
        <v>702</v>
      </c>
      <c r="B169" s="4" t="s">
        <v>373</v>
      </c>
    </row>
    <row r="170" spans="1:5">
      <c r="A170" s="4" t="s">
        <v>730</v>
      </c>
    </row>
    <row r="171" spans="1:5">
      <c r="A171" s="3" t="s">
        <v>691</v>
      </c>
    </row>
    <row r="172" spans="1:5">
      <c r="A172" s="4" t="s">
        <v>702</v>
      </c>
      <c r="B172" s="4" t="s">
        <v>37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1</v>
      </c>
      <c r="B1" s="2" t="s">
        <v>2</v>
      </c>
      <c r="C1" s="2" t="s">
        <v>63</v>
      </c>
      <c r="D1" s="2" t="s">
        <v>100</v>
      </c>
      <c r="E1" s="2" t="s">
        <v>690</v>
      </c>
    </row>
    <row r="2" spans="1:5">
      <c r="A2" s="3" t="s">
        <v>691</v>
      </c>
    </row>
    <row r="3" spans="1:5">
      <c r="A3" s="4" t="s">
        <v>130</v>
      </c>
      <c r="B3" s="5" t="n">
        <v>384260</v>
      </c>
      <c r="C3" s="5" t="n">
        <v>296073</v>
      </c>
      <c r="D3" s="5" t="n">
        <v>113103</v>
      </c>
      <c r="E3" s="5" t="n">
        <v>0</v>
      </c>
    </row>
    <row r="4" spans="1:5">
      <c r="A4" s="4" t="s">
        <v>698</v>
      </c>
      <c r="B4" s="6" t="n">
        <v>13431</v>
      </c>
      <c r="C4" s="5" t="n">
        <v>4498</v>
      </c>
      <c r="D4" s="5" t="n">
        <v>123</v>
      </c>
      <c r="E4" s="5" t="n">
        <v>0</v>
      </c>
    </row>
    <row r="5" spans="1:5">
      <c r="A5" s="4" t="s">
        <v>414</v>
      </c>
    </row>
    <row r="6" spans="1:5">
      <c r="A6" s="3" t="s">
        <v>691</v>
      </c>
    </row>
    <row r="7" spans="1:5">
      <c r="A7" s="4" t="s">
        <v>130</v>
      </c>
      <c r="B7" s="6" t="n">
        <v>3500</v>
      </c>
    </row>
    <row r="8" spans="1:5">
      <c r="A8" s="4" t="s">
        <v>698</v>
      </c>
      <c r="B8" s="5" t="n">
        <v>12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63</v>
      </c>
      <c r="D2" s="2" t="s">
        <v>100</v>
      </c>
    </row>
    <row r="3" spans="1:4">
      <c r="A3" s="3" t="s">
        <v>733</v>
      </c>
    </row>
    <row r="4" spans="1:4">
      <c r="A4" s="4" t="s">
        <v>734</v>
      </c>
      <c r="B4" s="5" t="n">
        <v>296073</v>
      </c>
      <c r="C4" s="5" t="n">
        <v>113103</v>
      </c>
      <c r="D4" s="5" t="n">
        <v>0</v>
      </c>
    </row>
    <row r="5" spans="1:4">
      <c r="A5" s="4" t="s">
        <v>735</v>
      </c>
      <c r="B5" s="6" t="n">
        <v>88187</v>
      </c>
      <c r="C5" s="6" t="n">
        <v>182970</v>
      </c>
      <c r="D5" s="6" t="n">
        <v>113103</v>
      </c>
    </row>
    <row r="6" spans="1:4">
      <c r="A6" s="4" t="s">
        <v>736</v>
      </c>
      <c r="B6" s="6" t="n">
        <v>384260</v>
      </c>
      <c r="C6" s="6" t="n">
        <v>296073</v>
      </c>
      <c r="D6" s="6" t="n">
        <v>113103</v>
      </c>
    </row>
    <row r="7" spans="1:4">
      <c r="A7" s="3" t="s">
        <v>737</v>
      </c>
    </row>
    <row r="8" spans="1:4">
      <c r="A8" s="4" t="s">
        <v>734</v>
      </c>
      <c r="B8" s="6" t="n">
        <v>4498</v>
      </c>
      <c r="C8" s="6" t="n">
        <v>123</v>
      </c>
      <c r="D8" s="6" t="n">
        <v>0</v>
      </c>
    </row>
    <row r="9" spans="1:4">
      <c r="A9" s="4" t="s">
        <v>735</v>
      </c>
      <c r="B9" s="6" t="n">
        <v>8933</v>
      </c>
      <c r="C9" s="6" t="n">
        <v>4375</v>
      </c>
      <c r="D9" s="6" t="n">
        <v>123</v>
      </c>
    </row>
    <row r="10" spans="1:4">
      <c r="A10" s="4" t="s">
        <v>736</v>
      </c>
      <c r="B10" s="5" t="n">
        <v>13431</v>
      </c>
      <c r="C10" s="5" t="n">
        <v>4498</v>
      </c>
      <c r="D10" s="5" t="n">
        <v>12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6"/>
    <col customWidth="1" max="9" min="9" width="14"/>
    <col customWidth="1" max="10" min="10" width="14"/>
    <col customWidth="1" max="11" min="11" width="14"/>
    <col customWidth="1" max="12" min="12" width="14"/>
    <col customWidth="1" max="13" min="13" width="14"/>
    <col customWidth="1" max="14" min="14" width="13"/>
  </cols>
  <sheetData>
    <row r="1" spans="1:14">
      <c r="A1" s="1" t="s">
        <v>158</v>
      </c>
      <c r="B1" s="2" t="s">
        <v>159</v>
      </c>
      <c r="G1" s="2" t="s">
        <v>99</v>
      </c>
      <c r="H1" s="2" t="s">
        <v>1</v>
      </c>
    </row>
    <row r="2" spans="1:14">
      <c r="B2" s="2" t="s">
        <v>2</v>
      </c>
      <c r="C2" s="2" t="s">
        <v>160</v>
      </c>
      <c r="D2" s="2" t="s">
        <v>63</v>
      </c>
      <c r="E2" s="2" t="s">
        <v>161</v>
      </c>
      <c r="F2" s="2" t="s">
        <v>100</v>
      </c>
      <c r="G2" s="2" t="s">
        <v>100</v>
      </c>
      <c r="H2" s="2" t="s">
        <v>2</v>
      </c>
      <c r="I2" s="2" t="s">
        <v>63</v>
      </c>
      <c r="J2" s="2" t="s">
        <v>100</v>
      </c>
      <c r="K2" s="2" t="s">
        <v>2</v>
      </c>
      <c r="L2" s="2" t="s">
        <v>63</v>
      </c>
      <c r="M2" s="2" t="s">
        <v>100</v>
      </c>
      <c r="N2" s="2" t="s">
        <v>162</v>
      </c>
    </row>
    <row r="3" spans="1:14">
      <c r="A3" s="3" t="s">
        <v>163</v>
      </c>
    </row>
    <row r="4" spans="1:14">
      <c r="A4" s="4" t="s">
        <v>117</v>
      </c>
      <c r="B4" s="5" t="n">
        <v>-8</v>
      </c>
      <c r="C4" s="5" t="n">
        <v>3748</v>
      </c>
      <c r="D4" s="5" t="n">
        <v>-3090</v>
      </c>
      <c r="E4" s="5" t="n">
        <v>-1515</v>
      </c>
      <c r="F4" s="5" t="n">
        <v>-328</v>
      </c>
      <c r="G4" s="5" t="n">
        <v>-328</v>
      </c>
      <c r="H4" s="5" t="n">
        <v>5704</v>
      </c>
      <c r="I4" s="5" t="n">
        <v>-5167</v>
      </c>
    </row>
    <row r="5" spans="1:14">
      <c r="A5" s="3" t="s">
        <v>164</v>
      </c>
    </row>
    <row r="6" spans="1:14">
      <c r="A6" s="4" t="s">
        <v>109</v>
      </c>
      <c r="G6" s="6" t="n">
        <v>261</v>
      </c>
      <c r="H6" s="6" t="n">
        <v>14171</v>
      </c>
      <c r="I6" s="6" t="n">
        <v>9798</v>
      </c>
    </row>
    <row r="7" spans="1:14">
      <c r="A7" s="4" t="s">
        <v>165</v>
      </c>
      <c r="G7" s="6" t="n">
        <v>0</v>
      </c>
      <c r="H7" s="6" t="n">
        <v>-3440</v>
      </c>
      <c r="I7" s="6" t="n">
        <v>1272</v>
      </c>
    </row>
    <row r="8" spans="1:14">
      <c r="A8" s="4" t="s">
        <v>166</v>
      </c>
      <c r="G8" s="6" t="n">
        <v>0</v>
      </c>
      <c r="H8" s="6" t="n">
        <v>-2740</v>
      </c>
      <c r="I8" s="6" t="n">
        <v>-606</v>
      </c>
    </row>
    <row r="9" spans="1:14">
      <c r="A9" s="4" t="s">
        <v>113</v>
      </c>
      <c r="G9" s="6" t="n">
        <v>0</v>
      </c>
      <c r="H9" s="6" t="n">
        <v>-270</v>
      </c>
      <c r="I9" s="6" t="n">
        <v>-34</v>
      </c>
    </row>
    <row r="10" spans="1:14">
      <c r="A10" s="4" t="s">
        <v>167</v>
      </c>
      <c r="G10" s="6" t="n">
        <v>0</v>
      </c>
      <c r="H10" s="6" t="n">
        <v>573</v>
      </c>
      <c r="I10" s="6" t="n">
        <v>0</v>
      </c>
    </row>
    <row r="11" spans="1:14">
      <c r="A11" s="4" t="s">
        <v>168</v>
      </c>
      <c r="G11" s="6" t="n">
        <v>-14</v>
      </c>
      <c r="H11" s="6" t="n">
        <v>-1217</v>
      </c>
      <c r="I11" s="6" t="n">
        <v>-1105</v>
      </c>
    </row>
    <row r="12" spans="1:14">
      <c r="A12" s="4" t="s">
        <v>169</v>
      </c>
      <c r="G12" s="6" t="n">
        <v>0</v>
      </c>
      <c r="H12" s="6" t="n">
        <v>-495</v>
      </c>
      <c r="I12" s="6" t="n">
        <v>-116</v>
      </c>
    </row>
    <row r="13" spans="1:14">
      <c r="A13" s="4" t="s">
        <v>170</v>
      </c>
      <c r="G13" s="6" t="n">
        <v>0</v>
      </c>
      <c r="H13" s="6" t="n">
        <v>17</v>
      </c>
      <c r="I13" s="6" t="n">
        <v>0</v>
      </c>
    </row>
    <row r="14" spans="1:14">
      <c r="A14" s="4" t="s">
        <v>171</v>
      </c>
      <c r="G14" s="6" t="n">
        <v>0</v>
      </c>
      <c r="H14" s="6" t="n">
        <v>394</v>
      </c>
      <c r="I14" s="6" t="n">
        <v>30</v>
      </c>
    </row>
    <row r="15" spans="1:14">
      <c r="A15" s="4" t="s">
        <v>145</v>
      </c>
      <c r="G15" s="6" t="n">
        <v>0</v>
      </c>
      <c r="H15" s="6" t="n">
        <v>68</v>
      </c>
      <c r="I15" s="6" t="n">
        <v>62</v>
      </c>
    </row>
    <row r="16" spans="1:14">
      <c r="A16" s="3" t="s">
        <v>172</v>
      </c>
    </row>
    <row r="17" spans="1:14">
      <c r="A17" s="4" t="s">
        <v>173</v>
      </c>
      <c r="G17" s="6" t="n">
        <v>-78</v>
      </c>
      <c r="H17" s="6" t="n">
        <v>-516</v>
      </c>
      <c r="I17" s="6" t="n">
        <v>-616</v>
      </c>
    </row>
    <row r="18" spans="1:14">
      <c r="A18" s="4" t="s">
        <v>174</v>
      </c>
      <c r="G18" s="6" t="n">
        <v>0</v>
      </c>
      <c r="H18" s="6" t="n">
        <v>0</v>
      </c>
      <c r="I18" s="6" t="n">
        <v>1091</v>
      </c>
    </row>
    <row r="19" spans="1:14">
      <c r="A19" s="4" t="s">
        <v>175</v>
      </c>
      <c r="G19" s="6" t="n">
        <v>159</v>
      </c>
      <c r="H19" s="6" t="n">
        <v>-173</v>
      </c>
      <c r="I19" s="6" t="n">
        <v>1726</v>
      </c>
    </row>
    <row r="20" spans="1:14">
      <c r="A20" s="4" t="s">
        <v>176</v>
      </c>
      <c r="G20" s="6" t="n">
        <v>0</v>
      </c>
      <c r="H20" s="6" t="n">
        <v>12076</v>
      </c>
      <c r="I20" s="6" t="n">
        <v>6335</v>
      </c>
    </row>
    <row r="21" spans="1:14">
      <c r="A21" s="3" t="s">
        <v>177</v>
      </c>
    </row>
    <row r="22" spans="1:14">
      <c r="A22" s="4" t="s">
        <v>178</v>
      </c>
      <c r="G22" s="6" t="n">
        <v>-120569</v>
      </c>
      <c r="H22" s="6" t="n">
        <v>-99650</v>
      </c>
      <c r="I22" s="6" t="n">
        <v>-191035</v>
      </c>
    </row>
    <row r="23" spans="1:14">
      <c r="A23" s="4" t="s">
        <v>179</v>
      </c>
      <c r="G23" s="6" t="n">
        <v>0</v>
      </c>
      <c r="H23" s="6" t="n">
        <v>0</v>
      </c>
      <c r="I23" s="6" t="n">
        <v>150</v>
      </c>
    </row>
    <row r="24" spans="1:14">
      <c r="A24" s="4" t="s">
        <v>180</v>
      </c>
      <c r="G24" s="6" t="n">
        <v>0</v>
      </c>
      <c r="H24" s="6" t="n">
        <v>-46997</v>
      </c>
      <c r="I24" s="6" t="n">
        <v>0</v>
      </c>
    </row>
    <row r="25" spans="1:14">
      <c r="A25" s="4" t="s">
        <v>181</v>
      </c>
      <c r="G25" s="6" t="n">
        <v>0</v>
      </c>
      <c r="H25" s="6" t="n">
        <v>34264</v>
      </c>
      <c r="I25" s="6" t="n">
        <v>0</v>
      </c>
    </row>
    <row r="26" spans="1:14">
      <c r="A26" s="4" t="s">
        <v>182</v>
      </c>
      <c r="G26" s="6" t="n">
        <v>0</v>
      </c>
      <c r="H26" s="6" t="n">
        <v>-9890</v>
      </c>
      <c r="I26" s="6" t="n">
        <v>-28519</v>
      </c>
    </row>
    <row r="27" spans="1:14">
      <c r="A27" s="4" t="s">
        <v>183</v>
      </c>
      <c r="G27" s="6" t="n">
        <v>0</v>
      </c>
      <c r="H27" s="6" t="n">
        <v>-1139</v>
      </c>
      <c r="I27" s="6" t="n">
        <v>-285</v>
      </c>
    </row>
    <row r="28" spans="1:14">
      <c r="A28" s="4" t="s">
        <v>184</v>
      </c>
      <c r="G28" s="6" t="n">
        <v>0</v>
      </c>
      <c r="H28" s="6" t="n">
        <v>49</v>
      </c>
      <c r="I28" s="6" t="n">
        <v>0</v>
      </c>
    </row>
    <row r="29" spans="1:14">
      <c r="A29" s="4" t="s">
        <v>185</v>
      </c>
      <c r="G29" s="6" t="n">
        <v>0</v>
      </c>
      <c r="H29" s="6" t="n">
        <v>-29117</v>
      </c>
      <c r="I29" s="6" t="n">
        <v>-39515</v>
      </c>
    </row>
    <row r="30" spans="1:14">
      <c r="A30" s="4" t="s">
        <v>186</v>
      </c>
      <c r="G30" s="6" t="n">
        <v>0</v>
      </c>
      <c r="H30" s="6" t="n">
        <v>29236</v>
      </c>
      <c r="I30" s="6" t="n">
        <v>9621</v>
      </c>
    </row>
    <row r="31" spans="1:14">
      <c r="A31" s="4" t="s">
        <v>187</v>
      </c>
      <c r="G31" s="6" t="n">
        <v>-120569</v>
      </c>
      <c r="H31" s="6" t="n">
        <v>-123244</v>
      </c>
      <c r="I31" s="6" t="n">
        <v>-249583</v>
      </c>
    </row>
    <row r="32" spans="1:14">
      <c r="A32" s="3" t="s">
        <v>188</v>
      </c>
    </row>
    <row r="33" spans="1:14">
      <c r="A33" s="4" t="s">
        <v>189</v>
      </c>
      <c r="G33" s="6" t="n">
        <v>124250</v>
      </c>
      <c r="H33" s="6" t="n">
        <v>40018</v>
      </c>
      <c r="I33" s="6" t="n">
        <v>177917</v>
      </c>
    </row>
    <row r="34" spans="1:14">
      <c r="A34" s="4" t="s">
        <v>190</v>
      </c>
      <c r="G34" s="6" t="n">
        <v>0</v>
      </c>
      <c r="H34" s="6" t="n">
        <v>-104</v>
      </c>
      <c r="I34" s="6" t="n">
        <v>0</v>
      </c>
    </row>
    <row r="35" spans="1:14">
      <c r="A35" s="4" t="s">
        <v>191</v>
      </c>
      <c r="G35" s="6" t="n">
        <v>0</v>
      </c>
      <c r="H35" s="6" t="n">
        <v>-687</v>
      </c>
      <c r="I35" s="6" t="n">
        <v>0</v>
      </c>
    </row>
    <row r="36" spans="1:14">
      <c r="A36" s="4" t="s">
        <v>192</v>
      </c>
      <c r="G36" s="6" t="n">
        <v>0</v>
      </c>
      <c r="H36" s="6" t="n">
        <v>148277</v>
      </c>
      <c r="I36" s="6" t="n">
        <v>95000</v>
      </c>
    </row>
    <row r="37" spans="1:14">
      <c r="A37" s="4" t="s">
        <v>193</v>
      </c>
      <c r="G37" s="6" t="n">
        <v>0</v>
      </c>
      <c r="H37" s="6" t="n">
        <v>-110500</v>
      </c>
      <c r="I37" s="6" t="n">
        <v>-25000</v>
      </c>
    </row>
    <row r="38" spans="1:14">
      <c r="A38" s="4" t="s">
        <v>194</v>
      </c>
      <c r="G38" s="6" t="n">
        <v>0</v>
      </c>
      <c r="H38" s="6" t="n">
        <v>48000</v>
      </c>
      <c r="I38" s="6" t="n">
        <v>0</v>
      </c>
    </row>
    <row r="39" spans="1:14">
      <c r="A39" s="4" t="s">
        <v>195</v>
      </c>
      <c r="G39" s="6" t="n">
        <v>0</v>
      </c>
      <c r="H39" s="6" t="n">
        <v>-900</v>
      </c>
      <c r="I39" s="6" t="n">
        <v>-801</v>
      </c>
    </row>
    <row r="40" spans="1:14">
      <c r="A40" s="4" t="s">
        <v>196</v>
      </c>
      <c r="G40" s="6" t="n">
        <v>0</v>
      </c>
      <c r="H40" s="6" t="n">
        <v>125</v>
      </c>
      <c r="I40" s="6" t="n">
        <v>0</v>
      </c>
    </row>
    <row r="41" spans="1:14">
      <c r="A41" s="4" t="s">
        <v>197</v>
      </c>
      <c r="G41" s="6" t="n">
        <v>0</v>
      </c>
      <c r="H41" s="6" t="n">
        <v>-15</v>
      </c>
      <c r="I41" s="6" t="n">
        <v>0</v>
      </c>
    </row>
    <row r="42" spans="1:14">
      <c r="A42" s="4" t="s">
        <v>77</v>
      </c>
      <c r="G42" s="6" t="n">
        <v>0</v>
      </c>
      <c r="H42" s="6" t="n">
        <v>10087</v>
      </c>
      <c r="I42" s="6" t="n">
        <v>55</v>
      </c>
    </row>
    <row r="43" spans="1:14">
      <c r="A43" s="4" t="s">
        <v>198</v>
      </c>
      <c r="G43" s="6" t="n">
        <v>0</v>
      </c>
      <c r="H43" s="6" t="n">
        <v>-13161</v>
      </c>
      <c r="I43" s="6" t="n">
        <v>-1905</v>
      </c>
    </row>
    <row r="44" spans="1:14">
      <c r="A44" s="4" t="s">
        <v>199</v>
      </c>
      <c r="G44" s="6" t="n">
        <v>124250</v>
      </c>
      <c r="H44" s="6" t="n">
        <v>121140</v>
      </c>
      <c r="I44" s="6" t="n">
        <v>245266</v>
      </c>
    </row>
    <row r="45" spans="1:14">
      <c r="A45" s="4" t="s">
        <v>200</v>
      </c>
      <c r="G45" s="6" t="n">
        <v>3681</v>
      </c>
      <c r="H45" s="6" t="n">
        <v>9972</v>
      </c>
      <c r="I45" s="6" t="n">
        <v>2018</v>
      </c>
    </row>
    <row r="46" spans="1:14">
      <c r="A46" s="4" t="s">
        <v>201</v>
      </c>
      <c r="C46" s="6" t="n">
        <v>5699</v>
      </c>
      <c r="E46" s="6" t="n">
        <v>3681</v>
      </c>
      <c r="H46" s="6" t="n">
        <v>5699</v>
      </c>
      <c r="I46" s="6" t="n">
        <v>3681</v>
      </c>
    </row>
    <row r="47" spans="1:14">
      <c r="A47" s="4" t="s">
        <v>202</v>
      </c>
      <c r="B47" s="6" t="n">
        <v>15671</v>
      </c>
      <c r="D47" s="6" t="n">
        <v>5699</v>
      </c>
      <c r="F47" s="6" t="n">
        <v>3681</v>
      </c>
      <c r="G47" s="6" t="n">
        <v>3681</v>
      </c>
      <c r="H47" s="6" t="n">
        <v>15671</v>
      </c>
      <c r="I47" s="6" t="n">
        <v>5699</v>
      </c>
      <c r="J47" s="5" t="n">
        <v>3681</v>
      </c>
    </row>
    <row r="48" spans="1:14">
      <c r="A48" s="3" t="s">
        <v>203</v>
      </c>
    </row>
    <row r="49" spans="1:14">
      <c r="A49" s="4" t="s">
        <v>71</v>
      </c>
      <c r="B49" s="6" t="n">
        <v>5584</v>
      </c>
      <c r="D49" s="6" t="n">
        <v>5643</v>
      </c>
      <c r="F49" s="6" t="n">
        <v>3681</v>
      </c>
      <c r="G49" s="6" t="n">
        <v>3681</v>
      </c>
      <c r="H49" s="6" t="n">
        <v>5584</v>
      </c>
      <c r="I49" s="6" t="n">
        <v>5643</v>
      </c>
      <c r="J49" s="6" t="n">
        <v>3681</v>
      </c>
    </row>
    <row r="50" spans="1:14">
      <c r="A50" s="4" t="s">
        <v>70</v>
      </c>
      <c r="K50" s="5" t="n">
        <v>10087</v>
      </c>
      <c r="L50" s="5" t="n">
        <v>56</v>
      </c>
      <c r="M50" s="5" t="n">
        <v>0</v>
      </c>
    </row>
    <row r="51" spans="1:14">
      <c r="A51" s="4" t="s">
        <v>204</v>
      </c>
      <c r="B51" s="5" t="n">
        <v>15671</v>
      </c>
      <c r="C51" s="5" t="n">
        <v>5699</v>
      </c>
      <c r="D51" s="5" t="n">
        <v>5699</v>
      </c>
      <c r="E51" s="5" t="n">
        <v>3681</v>
      </c>
      <c r="F51" s="5" t="n">
        <v>3681</v>
      </c>
      <c r="G51" s="6" t="n">
        <v>3681</v>
      </c>
      <c r="H51" s="6" t="n">
        <v>15671</v>
      </c>
      <c r="I51" s="6" t="n">
        <v>3681</v>
      </c>
      <c r="J51" s="6" t="n">
        <v>3681</v>
      </c>
      <c r="K51" s="5" t="n">
        <v>15671</v>
      </c>
      <c r="L51" s="5" t="n">
        <v>5699</v>
      </c>
      <c r="M51" s="5" t="n">
        <v>3681</v>
      </c>
      <c r="N51" s="5" t="n">
        <v>0</v>
      </c>
    </row>
    <row r="52" spans="1:14">
      <c r="A52" s="3" t="s">
        <v>205</v>
      </c>
    </row>
    <row r="53" spans="1:14">
      <c r="A53" s="4" t="s">
        <v>206</v>
      </c>
      <c r="G53" s="6" t="n">
        <v>0</v>
      </c>
      <c r="H53" s="6" t="n">
        <v>4533</v>
      </c>
      <c r="I53" s="6" t="n">
        <v>270</v>
      </c>
    </row>
    <row r="54" spans="1:14">
      <c r="A54" s="4" t="s">
        <v>207</v>
      </c>
      <c r="G54" s="6" t="n">
        <v>4</v>
      </c>
      <c r="H54" s="6" t="n">
        <v>15</v>
      </c>
      <c r="I54" s="6" t="n">
        <v>0</v>
      </c>
    </row>
    <row r="55" spans="1:14">
      <c r="A55" s="3" t="s">
        <v>208</v>
      </c>
    </row>
    <row r="56" spans="1:14">
      <c r="A56" s="4" t="s">
        <v>209</v>
      </c>
      <c r="G56" s="6" t="n">
        <v>2</v>
      </c>
      <c r="H56" s="6" t="n">
        <v>-715</v>
      </c>
      <c r="I56" s="6" t="n">
        <v>1452</v>
      </c>
    </row>
    <row r="57" spans="1:14">
      <c r="A57" s="4" t="s">
        <v>210</v>
      </c>
      <c r="G57" s="6" t="n">
        <v>0</v>
      </c>
      <c r="H57" s="6" t="n">
        <v>121</v>
      </c>
      <c r="I57" s="6" t="n">
        <v>14</v>
      </c>
    </row>
    <row r="58" spans="1:14">
      <c r="A58" s="3" t="s">
        <v>211</v>
      </c>
    </row>
    <row r="59" spans="1:14">
      <c r="A59" s="4" t="s">
        <v>212</v>
      </c>
      <c r="H59" s="6" t="n">
        <v>2618</v>
      </c>
      <c r="I59" s="6" t="n">
        <v>2484</v>
      </c>
      <c r="J59" s="6" t="n">
        <v>0</v>
      </c>
    </row>
    <row r="60" spans="1:14">
      <c r="A60" s="4" t="s">
        <v>213</v>
      </c>
      <c r="H60" s="6" t="n">
        <v>1388</v>
      </c>
      <c r="I60" s="6" t="n">
        <v>23</v>
      </c>
      <c r="J60" s="5" t="n">
        <v>0</v>
      </c>
    </row>
    <row r="61" spans="1:14">
      <c r="A61" s="4" t="s">
        <v>214</v>
      </c>
      <c r="G61" s="6" t="n">
        <v>0</v>
      </c>
      <c r="H61" s="6" t="n">
        <v>135</v>
      </c>
      <c r="I61" s="6" t="n">
        <v>7</v>
      </c>
    </row>
    <row r="62" spans="1:14">
      <c r="A62" s="4" t="s">
        <v>215</v>
      </c>
      <c r="G62" s="5" t="n">
        <v>0</v>
      </c>
      <c r="H62" s="5" t="n">
        <v>1160</v>
      </c>
      <c r="I62" s="5" t="n">
        <v>3488</v>
      </c>
    </row>
  </sheetData>
  <mergeCells count="3">
    <mergeCell ref="A1:A2"/>
    <mergeCell ref="B1:F1"/>
    <mergeCell ref="H1:J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5:17:47Z</dcterms:created>
  <dcterms:modified xmlns:dcterms="http://purl.org/dc/terms/" xmlns:xsi="http://www.w3.org/2001/XMLSchema-instance" xsi:type="dcterms:W3CDTF">2020-03-30T15:17:47Z</dcterms:modified>
</cp:coreProperties>
</file>